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BUSINESS COMBINATIONS" sheetId="12" state="visible" r:id="rId12"/>
    <sheet xmlns:r="http://schemas.openxmlformats.org/officeDocument/2006/relationships" name="STOCK PLANS AND STOCK-BASED COM" sheetId="13" state="visible" r:id="rId13"/>
    <sheet xmlns:r="http://schemas.openxmlformats.org/officeDocument/2006/relationships" name="EARNINGS PER SHARE" sheetId="14" state="visible" r:id="rId14"/>
    <sheet xmlns:r="http://schemas.openxmlformats.org/officeDocument/2006/relationships" name="INVESTMENT SECURITIES" sheetId="15" state="visible" r:id="rId15"/>
    <sheet xmlns:r="http://schemas.openxmlformats.org/officeDocument/2006/relationships" name="LOANS RECEIVABLE" sheetId="16" state="visible" r:id="rId16"/>
    <sheet xmlns:r="http://schemas.openxmlformats.org/officeDocument/2006/relationships" name="ALLOWANCE FOR LOAN LOSSES" sheetId="17" state="visible" r:id="rId17"/>
    <sheet xmlns:r="http://schemas.openxmlformats.org/officeDocument/2006/relationships" name="GOODWILL" sheetId="18" state="visible" r:id="rId18"/>
    <sheet xmlns:r="http://schemas.openxmlformats.org/officeDocument/2006/relationships" name="JUNIOR SUBORDINATED DEBENTURES" sheetId="19" state="visible" r:id="rId19"/>
    <sheet xmlns:r="http://schemas.openxmlformats.org/officeDocument/2006/relationships" name="FAIR VALUE MEASUREMENTS" sheetId="20" state="visible" r:id="rId20"/>
    <sheet xmlns:r="http://schemas.openxmlformats.org/officeDocument/2006/relationships" name="NEW ACCOUNTING PRONOUNCEMENTS" sheetId="21" state="visible" r:id="rId21"/>
    <sheet xmlns:r="http://schemas.openxmlformats.org/officeDocument/2006/relationships" name="REVENUE FROM CONTRACTS WITH CU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BUSINESS COMBINATIONS (Tables)" sheetId="25" state="visible" r:id="rId25"/>
    <sheet xmlns:r="http://schemas.openxmlformats.org/officeDocument/2006/relationships" name="STOCK PLANS AND STOCK-BASED C_2"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LOANS RECEIVABLE (Tables)" sheetId="29" state="visible" r:id="rId29"/>
    <sheet xmlns:r="http://schemas.openxmlformats.org/officeDocument/2006/relationships" name="ALLOWANCE FOR LOAN LOSSES (Tabl" sheetId="30" state="visible" r:id="rId30"/>
    <sheet xmlns:r="http://schemas.openxmlformats.org/officeDocument/2006/relationships" name="JUNIOR SUBORDINATED DEBENTURES " sheetId="31" state="visible" r:id="rId31"/>
    <sheet xmlns:r="http://schemas.openxmlformats.org/officeDocument/2006/relationships" name="FAIR VALUE MEASUREMENTS (Tables" sheetId="32" state="visible" r:id="rId32"/>
    <sheet xmlns:r="http://schemas.openxmlformats.org/officeDocument/2006/relationships" name="REVENUE FROM CONTRACTS WITH C_2" sheetId="33" state="visible" r:id="rId33"/>
    <sheet xmlns:r="http://schemas.openxmlformats.org/officeDocument/2006/relationships" name="COMMITMENTS AND CONTINGENCIES (" sheetId="34" state="visible" r:id="rId34"/>
    <sheet xmlns:r="http://schemas.openxmlformats.org/officeDocument/2006/relationships" name="BASIS OF PRESENTATION (Detail T" sheetId="35" state="visible" r:id="rId35"/>
    <sheet xmlns:r="http://schemas.openxmlformats.org/officeDocument/2006/relationships" name="PRINCIPLES OF CONSOLIDATION (De" sheetId="36" state="visible" r:id="rId36"/>
    <sheet xmlns:r="http://schemas.openxmlformats.org/officeDocument/2006/relationships" name="BUSINESS COMBINATIONS (Details)" sheetId="37" state="visible" r:id="rId37"/>
    <sheet xmlns:r="http://schemas.openxmlformats.org/officeDocument/2006/relationships" name="BUSINESS COMBINATIONS (Detail T" sheetId="38" state="visible" r:id="rId38"/>
    <sheet xmlns:r="http://schemas.openxmlformats.org/officeDocument/2006/relationships" name="STOCK PLANS AND STOCK-BASED C_3" sheetId="39" state="visible" r:id="rId39"/>
    <sheet xmlns:r="http://schemas.openxmlformats.org/officeDocument/2006/relationships" name="STOCK PLANS AND STOCK-BASED C_4" sheetId="40" state="visible" r:id="rId40"/>
    <sheet xmlns:r="http://schemas.openxmlformats.org/officeDocument/2006/relationships" name="STOCK PLANS AND STOCK-BASED C_5" sheetId="41" state="visible" r:id="rId41"/>
    <sheet xmlns:r="http://schemas.openxmlformats.org/officeDocument/2006/relationships" name="EARNINGS PER SHARE_ Earnings Pe" sheetId="42" state="visible" r:id="rId42"/>
    <sheet xmlns:r="http://schemas.openxmlformats.org/officeDocument/2006/relationships" name="EARNINGS PER SHARE (Detail Text" sheetId="43" state="visible" r:id="rId43"/>
    <sheet xmlns:r="http://schemas.openxmlformats.org/officeDocument/2006/relationships" name="INVESTMENT SECURITIES (Details)" sheetId="44" state="visible" r:id="rId44"/>
    <sheet xmlns:r="http://schemas.openxmlformats.org/officeDocument/2006/relationships" name="INVESTMENT SECURITIES (Details " sheetId="45" state="visible" r:id="rId45"/>
    <sheet xmlns:r="http://schemas.openxmlformats.org/officeDocument/2006/relationships" name="INVESTMENT SECURITIES (Detail_2" sheetId="46" state="visible" r:id="rId46"/>
    <sheet xmlns:r="http://schemas.openxmlformats.org/officeDocument/2006/relationships" name="INVESTMENT SECURITIES (Detail_3" sheetId="47" state="visible" r:id="rId47"/>
    <sheet xmlns:r="http://schemas.openxmlformats.org/officeDocument/2006/relationships" name="INVESTMENT SECURITIES (Detail_4" sheetId="48" state="visible" r:id="rId48"/>
    <sheet xmlns:r="http://schemas.openxmlformats.org/officeDocument/2006/relationships" name="INVESTMENT SECURITIES (Detail T" sheetId="49" state="visible" r:id="rId49"/>
    <sheet xmlns:r="http://schemas.openxmlformats.org/officeDocument/2006/relationships" name="LOANS RECEIVABLE_ Loans receiva" sheetId="50" state="visible" r:id="rId50"/>
    <sheet xmlns:r="http://schemas.openxmlformats.org/officeDocument/2006/relationships" name="LOANS RECEIVABLE (Detail Textua" sheetId="51" state="visible" r:id="rId51"/>
    <sheet xmlns:r="http://schemas.openxmlformats.org/officeDocument/2006/relationships" name="ALLOWANCE FOR LOAN LOSSES_ Reco" sheetId="52" state="visible" r:id="rId52"/>
    <sheet xmlns:r="http://schemas.openxmlformats.org/officeDocument/2006/relationships" name="ALLOWANCE FOR LOAN LOSSES_ Impa" sheetId="53" state="visible" r:id="rId53"/>
    <sheet xmlns:r="http://schemas.openxmlformats.org/officeDocument/2006/relationships" name="ALLOWANCE FOR LOAN LOSSES_ Fina" sheetId="54" state="visible" r:id="rId54"/>
    <sheet xmlns:r="http://schemas.openxmlformats.org/officeDocument/2006/relationships" name="ALLOWANCE FOR LOAN LOSSES_ Cred" sheetId="55" state="visible" r:id="rId55"/>
    <sheet xmlns:r="http://schemas.openxmlformats.org/officeDocument/2006/relationships" name="ALLOWANCE FOR LOAN LOSSES_ Im_2" sheetId="56" state="visible" r:id="rId56"/>
    <sheet xmlns:r="http://schemas.openxmlformats.org/officeDocument/2006/relationships" name="ALLOWANCE FOR LOAN LOSSES_ Im_3" sheetId="57" state="visible" r:id="rId57"/>
    <sheet xmlns:r="http://schemas.openxmlformats.org/officeDocument/2006/relationships" name="ALLOWANCE FOR LOAN LOSSES_ TDRs" sheetId="58" state="visible" r:id="rId58"/>
    <sheet xmlns:r="http://schemas.openxmlformats.org/officeDocument/2006/relationships" name="ALLOWANCE FOR LOAN LOSSES (Deta" sheetId="59" state="visible" r:id="rId59"/>
    <sheet xmlns:r="http://schemas.openxmlformats.org/officeDocument/2006/relationships" name="JUNIOR SUBORDINATED DEBENTURES_" sheetId="60" state="visible" r:id="rId60"/>
    <sheet xmlns:r="http://schemas.openxmlformats.org/officeDocument/2006/relationships" name="JUNIOR SUBORDINATED DEBENTURE_2" sheetId="61" state="visible" r:id="rId61"/>
    <sheet xmlns:r="http://schemas.openxmlformats.org/officeDocument/2006/relationships" name="FAIR VALUE MEASUREMENTS_ Fair V" sheetId="62" state="visible" r:id="rId62"/>
    <sheet xmlns:r="http://schemas.openxmlformats.org/officeDocument/2006/relationships" name="FAIR VALUE MEASUREMENTS_ Assets" sheetId="63" state="visible" r:id="rId63"/>
    <sheet xmlns:r="http://schemas.openxmlformats.org/officeDocument/2006/relationships" name="FAIR VALUE MEASUREMENTS_ Fair_2" sheetId="64" state="visible" r:id="rId64"/>
    <sheet xmlns:r="http://schemas.openxmlformats.org/officeDocument/2006/relationships" name="NEW ACCOUNTING PRONOUNCEMENTS (" sheetId="65" state="visible" r:id="rId65"/>
    <sheet xmlns:r="http://schemas.openxmlformats.org/officeDocument/2006/relationships" name="REVENUE FROM CONTRACTS WITH C_3" sheetId="66" state="visible" r:id="rId66"/>
    <sheet xmlns:r="http://schemas.openxmlformats.org/officeDocument/2006/relationships" name="COMMITMENTS AND CONTINGENCIES_ " sheetId="67" state="visible" r:id="rId67"/>
    <sheet xmlns:r="http://schemas.openxmlformats.org/officeDocument/2006/relationships" name="COMMITMENTS AND CONTINGENCIES_2" sheetId="68" state="visible" r:id="rId68"/>
  </sheets>
  <definedNames/>
  <calcPr calcId="124519" fullCalcOnLoad="1"/>
</workbook>
</file>

<file path=xl/sharedStrings.xml><?xml version="1.0" encoding="utf-8"?>
<sst xmlns="http://schemas.openxmlformats.org/spreadsheetml/2006/main" uniqueCount="664">
  <si>
    <t>Document and Entity Information - shares</t>
  </si>
  <si>
    <t>6 Months Ended</t>
  </si>
  <si>
    <t>Sep. 30, 2018</t>
  </si>
  <si>
    <t>Nov. 07, 2018</t>
  </si>
  <si>
    <t>Document and Entity Information:</t>
  </si>
  <si>
    <t>Entity Registrant Name</t>
  </si>
  <si>
    <t>RIVERVIEW BANCORP INC</t>
  </si>
  <si>
    <t>Entity Central Index Key</t>
  </si>
  <si>
    <t>Trading Symbol</t>
  </si>
  <si>
    <t>rvsb</t>
  </si>
  <si>
    <t>Current Fiscal Year End Date</t>
  </si>
  <si>
    <t>--03-31</t>
  </si>
  <si>
    <t>Entity Filer Category</t>
  </si>
  <si>
    <t>Accelerated Filer</t>
  </si>
  <si>
    <t>Entity Common Stock, Shares Outstanding</t>
  </si>
  <si>
    <t>Document Type</t>
  </si>
  <si>
    <t>10-Q</t>
  </si>
  <si>
    <t>Document Period End Date</t>
  </si>
  <si>
    <t>Sep. 30,
		2018</t>
  </si>
  <si>
    <t>Amendment Flag</t>
  </si>
  <si>
    <t>false</t>
  </si>
  <si>
    <t>Document Fiscal Year Focus</t>
  </si>
  <si>
    <t>Document Fiscal Period Focus</t>
  </si>
  <si>
    <t>Q2</t>
  </si>
  <si>
    <t>Entity Small Business</t>
  </si>
  <si>
    <t>Entity Emerging Growth Company</t>
  </si>
  <si>
    <t>CONSOLIDATED BALANCE SHEETS - USD ($) $ in Thousands</t>
  </si>
  <si>
    <t>Mar. 31, 2018</t>
  </si>
  <si>
    <t>ASSETS</t>
  </si>
  <si>
    <t>Cash and cash equivalents (including interest-earning accounts of $12,537 and $30,052)</t>
  </si>
  <si>
    <t>Certificates of deposit held for investment</t>
  </si>
  <si>
    <t>Loans held for sale</t>
  </si>
  <si>
    <t>Investment securities:</t>
  </si>
  <si>
    <t>Available for sale, at estimated fair value</t>
  </si>
  <si>
    <t>Held to maturity, at amortized cost (estimated fair value of $39 and $43)</t>
  </si>
  <si>
    <t>Loans receivable (net of allowance for loan losses of $11,513 and $10,766)</t>
  </si>
  <si>
    <t>Real estate owned ("REO")</t>
  </si>
  <si>
    <t>Prepaid expenses and other assets</t>
  </si>
  <si>
    <t>Accrued interest receivable</t>
  </si>
  <si>
    <t>Federal Home Loan Bank stock, at cost</t>
  </si>
  <si>
    <t>Premises and equipment, net</t>
  </si>
  <si>
    <t>Deferred income taxes, net</t>
  </si>
  <si>
    <t>Mortgage servicing rights, net</t>
  </si>
  <si>
    <t>Goodwill</t>
  </si>
  <si>
    <t>Core deposit intangible ("CDI"), net</t>
  </si>
  <si>
    <t>Bank owned life insurance ("BOLI")</t>
  </si>
  <si>
    <t>TOTAL ASSETS</t>
  </si>
  <si>
    <t>LIABILITIES:</t>
  </si>
  <si>
    <t>Deposits</t>
  </si>
  <si>
    <t>Accrued expenses and other liabilities</t>
  </si>
  <si>
    <t>Advanced payments by borrowers for taxes and insurance</t>
  </si>
  <si>
    <t>Junior subordinated debentures</t>
  </si>
  <si>
    <t>Capital lease obligation</t>
  </si>
  <si>
    <t>Total liabilities</t>
  </si>
  <si>
    <t>COMMITMENTS AND CONTINGENCIES (See Note 14)</t>
  </si>
  <si>
    <t xml:space="preserve"> </t>
  </si>
  <si>
    <t>SHAREHOLDERS' EQUITY:</t>
  </si>
  <si>
    <t>Serial preferred stock, $.01 par value; 250,000 authorized; issued and outstanding: none</t>
  </si>
  <si>
    <t>Common stock, $.01 par value; 50,000,000 authorized September 30, 2018 - 22,598,712 issued and outstanding March 31, 2018 - 22,570,179 issued and outstanding</t>
  </si>
  <si>
    <t>Additional paid-in capital</t>
  </si>
  <si>
    <t>Retained earnings</t>
  </si>
  <si>
    <t>Accumulated other comprehensive loss</t>
  </si>
  <si>
    <t>Total shareholders' equity</t>
  </si>
  <si>
    <t>TOTAL LIABILITIES AND SHAREHOLDERS' EQUITY</t>
  </si>
  <si>
    <t>CONSOLIDATED BALANCE SHEETS (Parentheticals) - USD ($) $ in Thousands</t>
  </si>
  <si>
    <t>Statement of Financial Position [Abstract]</t>
  </si>
  <si>
    <t>Interest-earning accounts included in cash (in dollars)</t>
  </si>
  <si>
    <t>Fair value of mortgage-backed securities held to maturity (in dollars)</t>
  </si>
  <si>
    <t>Allowance for loan losses (in dollars)</t>
  </si>
  <si>
    <t>Serial preferred stock, par value (in dollars per share)</t>
  </si>
  <si>
    <t>Serial preferred stock, shares authorized</t>
  </si>
  <si>
    <t>Serial preferred stock, shares issued</t>
  </si>
  <si>
    <t>Serial preferred stock, shares outstanding</t>
  </si>
  <si>
    <t>Common stock, par value (in dollars per share)</t>
  </si>
  <si>
    <t>Common stock, shares authorized</t>
  </si>
  <si>
    <t>Common stock, shares issued</t>
  </si>
  <si>
    <t>Common stock, shares outstanding</t>
  </si>
  <si>
    <t>CONSOLIDATED STATEMENTS OF INCOME - USD ($) $ in Thousands</t>
  </si>
  <si>
    <t>3 Months Ended</t>
  </si>
  <si>
    <t>Sep. 30, 2017</t>
  </si>
  <si>
    <t>INTEREST AND DIVIDEND INCOME:</t>
  </si>
  <si>
    <t>Interest and fees on loans receivable</t>
  </si>
  <si>
    <t>Interest on investment securities - taxable</t>
  </si>
  <si>
    <t>Interest on investment securities - nontaxable</t>
  </si>
  <si>
    <t>Other interest and dividend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Net gains on sales of loans held for sale</t>
  </si>
  <si>
    <t>[1]</t>
  </si>
  <si>
    <t>BOLI</t>
  </si>
  <si>
    <t>Other, net</t>
  </si>
  <si>
    <t>Total non-interest income, net</t>
  </si>
  <si>
    <t>NON-INTEREST EXPENSE:</t>
  </si>
  <si>
    <t>Salaries and employee benefits</t>
  </si>
  <si>
    <t>Occupancy and depreciation</t>
  </si>
  <si>
    <t>Data processing</t>
  </si>
  <si>
    <t>Amortization of CDI</t>
  </si>
  <si>
    <t>Advertising and marketing</t>
  </si>
  <si>
    <t>FDIC insurance premium</t>
  </si>
  <si>
    <t>State and local taxes</t>
  </si>
  <si>
    <t>Telecommunications</t>
  </si>
  <si>
    <t>Professional fees</t>
  </si>
  <si>
    <t>Other</t>
  </si>
  <si>
    <t>Total non-interest expense</t>
  </si>
  <si>
    <t>INCOME BEFORE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Fees and service charges</t>
  </si>
  <si>
    <t>Fees and Commissions</t>
  </si>
  <si>
    <t>Asset management fees</t>
  </si>
  <si>
    <t>Not in the scope of ASC 606</t>
  </si>
  <si>
    <t>CONSOLIDATED STATEMENTS OF COMPREHENSIVE INCOME - USD ($) $ in Thousands</t>
  </si>
  <si>
    <t>Statements of Comprehensive Income</t>
  </si>
  <si>
    <t>Net income</t>
  </si>
  <si>
    <t>Other comprehensive income (loss):</t>
  </si>
  <si>
    <t>Net unrealized holding gain (loss) from available for sale investment securities arising during the period, net of tax of $313, ($105), $539 and ($321), respectively</t>
  </si>
  <si>
    <t>Total comprehensive income, net</t>
  </si>
  <si>
    <t>CONSOLIDATED STATEMENTS OF COMPREHENSIVE INCOME (Parentheticals) - USD ($) $ in Thousands</t>
  </si>
  <si>
    <t>Tax effect of unrealized holding gain (loss) from available for sale securities</t>
  </si>
  <si>
    <t>CONSOLIDATED STATEMENTS OF EQUITY - USD ($) $ in Thousands</t>
  </si>
  <si>
    <t>Common Stock</t>
  </si>
  <si>
    <t>Additional Paid-In Capital</t>
  </si>
  <si>
    <t>Retained Earnings</t>
  </si>
  <si>
    <t>Unearned Shares Issued to Employee Stock Ownership Plan ("ESOP")</t>
  </si>
  <si>
    <t>Accumulated Other Comprehensive Loss</t>
  </si>
  <si>
    <t>Total</t>
  </si>
  <si>
    <t>Balance at Mar. 31, 2017</t>
  </si>
  <si>
    <t>Balance (in shares) at Mar. 31, 2017</t>
  </si>
  <si>
    <t>Increase (Decrease) in Stockholders' Equity [Roll Forward]</t>
  </si>
  <si>
    <t>Cash dividends on common stock ($0.045 and $0.070 per share for September 30, 2017 and 2018 respectively)</t>
  </si>
  <si>
    <t>Exercise of stock options</t>
  </si>
  <si>
    <t>Exercise of stock options (in shares)</t>
  </si>
  <si>
    <t>Earned ESOP shares</t>
  </si>
  <si>
    <t>Other comprehensive income (loss), net</t>
  </si>
  <si>
    <t>Balance at Sep. 30, 2017</t>
  </si>
  <si>
    <t>Balance (in shares) at Sep. 30, 2017</t>
  </si>
  <si>
    <t>Balance at Mar. 31, 2018</t>
  </si>
  <si>
    <t>Balance (in shares) at Mar. 31, 2018</t>
  </si>
  <si>
    <t>Stock-based compensation expense</t>
  </si>
  <si>
    <t>Balance at Sep. 30, 2018</t>
  </si>
  <si>
    <t>Balance (in shares) at Sep. 30, 2018</t>
  </si>
  <si>
    <t>CONSOLIDATED STATEMENTS OF EQUITY (Parentheticals) - $ / shares</t>
  </si>
  <si>
    <t>Statement of Stockholders' Equity [Abstract]</t>
  </si>
  <si>
    <t>Dividend per share</t>
  </si>
  <si>
    <t>CONSOLIDATED STATEMENTS OF CASH FLOWS - USD ($) $ in Thousands</t>
  </si>
  <si>
    <t>CASH FLOWS FROM OPERATING ACTIVITIES:</t>
  </si>
  <si>
    <t>Adjustments to reconcile net income to net cash provided by operating activities:</t>
  </si>
  <si>
    <t>Depreciation and amortization</t>
  </si>
  <si>
    <t>Purchased loans amortization (accretion), net</t>
  </si>
  <si>
    <t>Provision for deferred income taxes</t>
  </si>
  <si>
    <t>Expense related to ESOP</t>
  </si>
  <si>
    <t>Increase in deferred loan origination fees, net of amortization</t>
  </si>
  <si>
    <t>Origination of loans held for sale</t>
  </si>
  <si>
    <t>Proceeds from sales of loans held for sale</t>
  </si>
  <si>
    <t>Net gains on sales of loans held for sale and sale of REO</t>
  </si>
  <si>
    <t>Income from BOLI</t>
  </si>
  <si>
    <t>Changes in certain other assets and liabilities:</t>
  </si>
  <si>
    <t>Net cash provided by operating activities</t>
  </si>
  <si>
    <t>CASH FLOWS FROM INVESTING ACTIVITIES:</t>
  </si>
  <si>
    <t>Loan repayments (originations), net</t>
  </si>
  <si>
    <t>Purchases of loans receivable</t>
  </si>
  <si>
    <t>Principal repayments on investment securities available for sale</t>
  </si>
  <si>
    <t>Purchases of investment securities available for sale</t>
  </si>
  <si>
    <t>Proceeds from maturity of investment security available for sale</t>
  </si>
  <si>
    <t>Principal repayments on investment securities held to maturity</t>
  </si>
  <si>
    <t>Redemption of certificates of deposit held for investment</t>
  </si>
  <si>
    <t>Purchases of premises and equipment and capitalized software</t>
  </si>
  <si>
    <t>Proceeds from sale of REO</t>
  </si>
  <si>
    <t>Net cash used in investing activities</t>
  </si>
  <si>
    <t>CASH FLOWS FROM FINANCING ACTIVITIES:</t>
  </si>
  <si>
    <t>Net increase (decrease) in deposits</t>
  </si>
  <si>
    <t>Dividends paid</t>
  </si>
  <si>
    <t>Proceeds from borrowings</t>
  </si>
  <si>
    <t>Repayment of borrowings</t>
  </si>
  <si>
    <t>Net increase in advance payments by borrowers</t>
  </si>
  <si>
    <t>Principal payments on capital lease obligation</t>
  </si>
  <si>
    <t>Proceeds from exercise of stock option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NONCASH INVESTING AND FINANCING ACTIVITIES:</t>
  </si>
  <si>
    <t>Dividends declared and accrued in other liabilities</t>
  </si>
  <si>
    <t>Other comprehensive income (loss)</t>
  </si>
  <si>
    <t>Income tax effect related to other comprehensive income (loss)</t>
  </si>
  <si>
    <t>BASIS OF PRESENTATION</t>
  </si>
  <si>
    <t>Basis Of Presentation [Abstract]</t>
  </si>
  <si>
    <t>1.
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AAP"). However, all adjustments that are, in the opinion of management, necessary for a fair presentation of the interim unaudited consolidated financial statements have been included. All such adjustments are of a normal recurring nature. The unaudited consolidated financial statements should be read in conjunction with the audited consolidated financial statements included in the Riverview Bancorp, Inc. Annual Report on Form 10-K for the year ended March 31, 2018 ("2018 Form 10-K"). The unaudited consolidated results of operations for the six months ended September 30, 2018 are not necessarily indicative of the results which may be expected for the entire fiscal year ending March 31, 2019.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On February 17, 2017, Riverview Bancorp, Inc. and Riverview Community Bank (the "Bank") completed a purchase and assumption transaction in which the Bank purchased certain assets and assumed certain liabilities of MBank, the wholly-owned subsidiary of Merchants Bancorp (the "MBank transaction"). In addition, as part of the MBank transaction, Riverview Bancorp, Inc. assumed the obligations of Merchant Bancorp's trust preferred securities. The MBank transaction was accounted for as a business combination pursuant to GAAP. The results of operations of the acquired assets and
assumed liabilities have been included in the Company's consolidated financial statements as of and for the periods since the acquisition date. See Note 3 for additional discussion.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The Tax Cuts and Jobs Act (the "Tax Act") was enacted on December 22, 2017, and – among other provisions – lowered the federal corporate income tax rate. As a result, the Company revalued its deferred tax assets and liabilities during the third quarter of the fiscal year ended March 31, 2018. In addition, the Company utilized a blended tax rate for its fiscal year ended March 31, 2018 given the Tax Act lowered the federal corporate tax rate effective January 1, 2018. For the three and six months ended September 30, 2018 and for the fiscal year ending March 31, 2019, the Company will utilize the enacted federal corporate income tax rate pursuant to the Tax Act. In September 2018, the Bank completed a purchase and assumption transaction in which all of the Bank's Longview, Washington branch deposits were sold to a community bank headquartered in Longview. The Bank sold approximately $3.2 million of deposits and recognized a gain on sale of these deposits of approximately $70,000 in the fiscal quarter ended September 30, 2018. This gain on sale of deposits is included in other non-interest income in the Company's consolidated statements of income. This purchase and assumption transaction did not include the sale of any loans, or exchange of any assets or liabilities other than deposits. The Bank has closed the Longview branch and plans to sell the related land and building. Management has determined there is no impairment on the land and building of the Longview branch. Certain prior period amounts have been reclassified to conform to the current period presentation; such reclassifications had no effect on previously reported net income or total equity.</t>
  </si>
  <si>
    <t>PRINCIPLES OF CONSOLIDATION</t>
  </si>
  <si>
    <t>Principles Of Consolidation [Abstract]</t>
  </si>
  <si>
    <t>2.
PRINCIPLES OF CONSOLIDATION The accompanying unaudited consolidated financial statements include the accounts of Riverview Bancorp, Inc.; its wholly-owned subsidiary, Riverview Community Bank; and the Bank's wholly-owned subsidiaries, Riverview Services, Inc. and Riverview Trust Company (the "Trust Company") (collectively referred to as the "Company"). All inter-company transactions and balances have been eliminated in consolidation. As of September 30, 2018, the Trust Company had 2,500 Trust Company stock options outstanding which had been granted to the President and Chief Executive Officer of the Trust Company. During the three and six months ended September 30, 2018, the Trust Company incurred $11,000 and $22,000, respectively, of stock-based compensation expense related to these options. During the year ended March 31, 2018, the Trust Company incurred $88,000 of stock-based compensation expense related to these options. None of the Trust Company stock options were exercised as of September 30, 2018.</t>
  </si>
  <si>
    <t>BUSINESS COMBINATIONS</t>
  </si>
  <si>
    <t>Business Combinations [Abstract]</t>
  </si>
  <si>
    <t>3.
BUSINESS COMBINATIONS On February 17, 2017, the Company acquired certain assets and assumed certain liabilities of Merchants Bancorp and its wholly-owned subsidiary, MBank. MBank provided community banking services to individuals and businesses from banking offices in the Portland, Oregon metropolitan area. As a result of the MBank transaction, the Company has increased its presence in the Portland, Oregon metropolitan area and further diversified its loan, customer and deposit base. Total consideration paid under the MBank transaction consisted of $12.1 million in cash. There were no transfers of common stock or other equity instruments in connection with the MBank transaction, and the Company did not obtain any equity interests in Merchants Bancorp or MBank. The acquired assets and assumed liabilities were recorded in the Company's consolidated balance sheets at their estimated fair values as of the February 17, 2017 transaction date, and the related results of operations have been included in the Company's consolidated statements of income since the transaction date. The excess of the consideration transferred over the fair value of the identifiable net assets acquired was recorded as goodwill. The goodwill arising from the transaction consists largely of the synergies and economies of scale expected from combining the operations of the Company and the acquired business. In most instances, determining the estimated fair values of the acquired assets and assumed liabilities required the Company to estimate cash flows expected to result from those assets and liabilities and to discount those cash flows at the appropriate rate of interest. Differences may arise between contractually required payments and the expected cash flows at the acquisition date due to items such as estimated credit losses, prepayments or early withdrawals, and other factors. The most significant of those determinations related to the valuation of acquired loans. For such loans, the excess of cash flows expected at acquisition over the estimated fair value is recognized as interest income over the remaining lives of the loans. In accordance with GAAP, there was no carry-over of MBank's previously established allowance for loan losses. Goodwill is expected to be fully deductible for income tax purposes as, under the terms of the MBank transaction, the Company purchased certain assets and assumed certain liabilities of MBank but did not acquire any equity or other ownership interests. The following table summarizes the fair value of consideration transferred, the estimated fair values of assets acquired and liabilities assumed as of the acquisition date, and the resulting goodwill relating to the transaction (in thousands):
At February 17, 2017
Book Value
Fair Value Adjustment
Estimated Fair Value
Cash consideration transferred
$
12,080
Recognized amounts of identifiable assets acquired and liabilities assumed
Identifiable assets acquired
Cash and cash equivalents
$
27,196
$
-
$
27,196
Loans receivable
115,283
(3,258
)
112,025
CDI
-
1,363
1,363
Premises and equipment
1,769
399
2,168
BOLI
2,113
-
2,113
Accrued interest receivable and other assets
431
90
521
Total identifiable assets acquired
146,792
(1,406
)
145,386
Liabilities assumed
Deposits
130,572
235
130,807
Junior subordinated debentures
5,155
(1,468
)
3,687
Accrued expenses and other liabilities
293
23
316
Total liabilities assumed
136,020
(1,210
)
134,810
Total identifiable net assets acquired
$
10,772
$
(196
)
10,576
Goodwill recognized
$
1,504 The acquired loan portfolio was valued using Level 3 inputs (see Note 11) and included the use of present value techniques (including cash flow estimates) and incorporated assumptions that the Company believes marketplace participants would use in estimating fair values. Credit discounts were included in the determination of the fair value of the loans acquired; therefore, an allowance for loan losses wa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Company determined there were no PCI loans acquired in connection with the MBank transaction.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llowance for loan losses. CDI represents the value assigned to demand, interest checking, money market and savings accounts acquired as part of an acquisition. CDI represents the future economic benefit of the potential cost savings from acquiring core deposits as part of an acquisition compared to the cost of alternative funding sources. CDI is amortized to non-interest expense using an accelerated method based on an estimated runoff of related deposits over a period of ten years. CDI is evaluated for impairment and recoverability whenever events or changes in circumstances indicate that its carrying amount may not be recoverable, with any changes in estimated useful life accounted for prospectively over the revised remaining life.</t>
  </si>
  <si>
    <t>STOCK PLANS AND STOCK-BASED COMPENSATION</t>
  </si>
  <si>
    <t>Disclosure of Compensation Related Costs, Share-based Payments [Abstract]</t>
  </si>
  <si>
    <t>4.
STOCK PLANS AND STOCK-BASED COMPENSATION In July 1998, shareholders of the Company approved the adoption of the 1998 Stock Option Plan ("1998 Plan"). The 1998 Plan was effective October 1998 and expired in October 2008. In addition, in July 2003, shareholders of the Company approved the adoption of the 2003 Stock Option Plan ("2003 Plan"). The 2003 Plan was effective in July 2003 and expired in July 2013. Accordingly, no further option awards may be granted under the 1998 Plan or the 2003 Plan; however, any awards granted prior to their respective expiration dates remain outstanding subject to their terms. Each option granted under the 1998 Plan or the 2003 Plan has an exercise price equal to the fair market value of the Company's common stock on the date of the grant, a maximum term of ten years and a vesting period from zero to five years. In July 2017, the shareholders of the Company approved the 2017 Equity Incentive Plan ("2017 Plan"). The 2017 Plan provides for the grant of incentive stock options, non-qualified stock options, restricted stock and restricted stock units. The Company reserved 1,800,000 shares of its common stock for issuance under the 2017 Plan, none of which have been awarded. The 1998 Plan, the 2003 Plan and the 2017 Plan are collectively referred to as "the Stock Option Plans". The fair value of each stock option granted is estimated on the date of grant using the Black-Scholes stock option valuation model. There were no stock options granted under the Stock Option Plans during the three and six months ended September 30, 2018 and 2017. As of September 30, 2018, all outstanding stock options were fully vested and there was no remaining unrecognized compensation expense under the Stock Option Plans. There was no stock-based compensation expense related to stock options for the three and six months ended September 30, 2018 and 2017 under the Stock Option Plans. The following table presents the activity related to stock options under the Stock Option Plans for the periods shown:
Six Months Ended September 30, 2018
Six Months Ended September 30, 2017
Number of Shares
Weighted Average Exercise Price
Number of Shares
Weighted Average Exercise Price
Balance, beginning of period
141,365
$
3.77
220,654
$
4.74
Options exercised
(28,533
)
5.30
(23,022
)
4.43
Expired
(2,500
)
8.12
(15,000
)
14.49
Balance, end of period
110,332
$
3.27
182,632
$
3.98 The following table presents information on stock options outstanding under the Stock Option Plans as of September 30, 2018 and 2017, less estimated forfeitures:
2018
2017
Stock options fully vested and expected to vest:
Number
110,332
182,632
Weighted average exercise price
$
3.27
$
3.98
Aggregate intrinsic value (1)
$
614,000
$
817,000
Weighted average contractual term of options (years)
2.70
3.20
Stock options fully vested and currently exercisable:
Number
110,332
182,632
Weighted average exercise price
$
3.27
$
3.98
Aggregate intrinsic value (1)
$
614,000
$
817,000
Weighted average contractual term of options (years)
2.70
3.20
(1) The total intrinsic value of stock options exercised under the Stock Option Plans was $118,000 and $67,000 for the six months ended September 30, 2018 and 2017, respectively.</t>
  </si>
  <si>
    <t>EARNINGS PER SHARE</t>
  </si>
  <si>
    <t>Earnings Per Share [Abstract]</t>
  </si>
  <si>
    <t xml:space="preserve">5.
EARNINGS PER SHARE Basic earnings per share ("EPS") is computed by dividing net income or loss applicable to common stock by the weighted average number of common shares outstanding during the period, without considering any dilutive items.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Shares owned by the Company's ESOP that have not been allocated are not considered to be outstanding for the purpose of computing basic and diluted EPS. As of September 30, 2018, all shares under the Company's ESOP were allocated. As of September 30, 2017, there were 24,633 shares which had not been allocated under the Company's ESOP. For the three and six months ended September 30, 2018, there were no stock options excluded in computing diluted EPS. For the three and six months ended September 30, 2017, stock options for 9,000 and 14,000 shares, respectively, of common stock were excluded in computing diluted EPS because they were antidilutive. The following table presents a reconciliation of the components used to compute basic and diluted EPS for the periods indicated:
Three Months Ended September 30,
Six Months Ended September 30,
2018
2017
2018
2017
Basic EPS computation:
Numerator-net income
$
4,229,000
$
3,059,000
$
8,671,000
$
5,713,000
Denominator-weighted average common shares outstanding
22,579,839
22,518,941
22,575,009
22,511,935
Basic EPS
$
0.19
$
0.14
$
0.38
$
0.25
Diluted EPS computation:
Numerator-net income
$
4,229,000
$
3,059,000
$
8,671,000
$
5,713,000
Denominator-weighted average common shares outstanding
22,579,839
22,518,941
22,575,009
22,511,935
Effect of dilutive stock options
78,898
90,539
80,288
87,916
Weighted average common shares and common stock equivalents
22,658,737
22,609,480
22,655,297
22,599,851
Diluted EPS
$
0.19
$
0.14
$
0.38
$
0.25 </t>
  </si>
  <si>
    <t>INVESTMENT SECURITIES</t>
  </si>
  <si>
    <t>Investments, Debt and Equity Securities [Abstract]</t>
  </si>
  <si>
    <t>6.
INVESTMENT SECURITIES The amortized cost and estimated fair value of investment securities consisted of the following at the dates indicated (in thousands):
Amortized Cost
Gross Unrealized Gains
Gross Unrealized Losses
Estimated Fair Value
September 30, 2018
Available for sale:
Municipal securities
$
8,964
$
-
$
(390
)
$
8,574
Agency securities
17,420
4
(412
)
17,012
Real estate mortgage investment conduits (1)
44,108
1
(1,860
)
42,249
Residential mortgage-backed securities (1)
83,865
3
(3,721
)
80,147
Other mortgage-backed securities (2)
44,934
-
(2,124
)
42,810
Total available for sale
$
199,291
$
8
$
(8,507
)
$
190,792
Held to maturity:
Residential mortgage-backed securities (3)
$
38
$
1
$
-
$
39
March 31, 2018
Available for sale:
Municipal securities
$
9,041
$
-
$
(309
)
$
8,732
Agency securities
22,412
1
(311
)
22,102
Real estate mortgage investment conduits (1)
48,310
-
(1,355
)
46,955
Residential mortgage-backed securities (1)
91,786
3
(2,715
)
89,074
Other mortgage-backed securities (2)
47,878
1
(1,521
)
46,358
Total available for sale
$
219,427
$
5
$
(6,211
)
$
213,221
Held to maturity:
Residential mortgage-backed securities (3)
$
42
$
1
$
-
$
43
(1)
(2)
(3) The contractual maturities of investment securities as of September 30, 2018 are as follows (in thousands):
Available for Sale
Held to Maturity
Amortized Cost
Estimated Fair Value
Amortized Cost
Estimated Fair Value
Due in one year or less
$
8,000
$
7,971
$
-
$
-
Due after one year through five years
10,787
10,535
5
5
Due after five years through ten years
41,341
39,543
29
30
Due after ten years
139,163
132,743
4
4
Total
$
199,291
$
190,792
$
38
$
39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Less than 12 months
12 months or longer
Total
Estimated Fair Value
Unrealized Losses
Estimated Fair Value
Unrealized Losses
Estimated Fair Value
Unrealized Losses
September 30, 2018
Available for sale:
Municipal securities
$
5,293
$
(289
)
$
3,281
$
(101
)
$
8,574
$
(390
)
Agency securities
995
(9
)
13,999
(403
)
14,994
(412
)
Real estate mortgage investment conduits (2)
20,660
(759
)
21,546
(1,101
)
42,206
(1,860
)
Residential mortgage-backed securities (2)
28,498
(1,018
)
51,415
(2,703
)
79,913
(3,721
)
Other mortgage-backed securities (3)
10,514
(259
)
32,296
(1,865
)
42,810
(2,124
)
Total available for sale
$
65,960
$
(2,334
)
$
122,537
$
(6,173
)
$
188,497
$
(8,507
)
Less than 12 months
12 months or longer
Total
Estimated Fair Value
Unrealized Losses
Estimated Fair Value
Unrealized Losses
Estimated Fair Value
Unrealized Losses
March 31, 2018
Available for sale:
Municipal securities
$
6,626
$
(236
)
$
2,106
$
(73
)
$
8,732
$
(309
)
Agency securities
5,301
(112
)
15,797
(199
)
21,098
(311
)
Real estate mortgage investment conduits (1)
31,922
(774
)
14,983
(581
)
46,905
(1,355
)
Residential mortgage-backed securities (2)
50,941
(1,192
)
37,823
(1,523
)
88,764
(2,715
)
Other mortgage-backed securities (3)
16,355
(382
)
29,351
(1,139
)
45,706
(1,521
)
Total available for sale
$
111,145
$
(2,696
)
$
100,060
$
(3,515
)
$
211,205
$
(6,211
)
(1)
(2)
(3) The unrealized losses on the Company's investment securities were primarily attributable to increases in market interest rates subsequent to their purchase by the Company.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Based on management's evaluation and intent, the unrealized losses related to the investment securities in the above tables are considered temporary The Company had no sales and realized no gains or losses on sales of investment securities for the three and six months ended September 30, 2018 and 2017. Investment securities available for sale with an amortized cost of $3.3 million and $3.7 million and a fair value of $3.2 million and $3.6 million at September 30, 2018 and March 31, 2018, respectively, were pledged as collateral for government public funds held by the Bank.</t>
  </si>
  <si>
    <t>LOANS RECEIVABLE</t>
  </si>
  <si>
    <t>Receivables [Abstract]</t>
  </si>
  <si>
    <t>7.
LOANS RECEIVABLE Loans receivable as of September 30, 2018 and March 31, 2018 are reported net of deferred loan fees totaling $4.1 million and $3.6 million, respectively. Loans receivable are also reported net of discounts and premiums totaling $1.9 million and $1.9 million as of September 30, 2018, respectively, compared to $2.2 million and $2.0 million, respectively, as of March 31, 2018. Loans receivable, excluding loans held for sale, consisted of the following at the dates indicated (in thousands):
September 30, 2018
March 31, 2018
Commercial and construction
Commercial business
$
155,487
$
137,672
Commercial real estate
462,377
450,597
Land
15,939
15,337
Multi-family
54,942
63,080
Real estate construction
62,795
39,584
Total commercial and
construction
751,540
706,270
Consumer
Real estate one-to-four family
86,950
90,109
Other installment (1)
11,352
14,997
Total consumer
98,302
105,106
Total loans
849,842
811,376
Less: Allowance for loan losses
11,513
10,766
Loans receivable, net
$
838,329
$
800,610
(1) Consists primarily of purchased automobile loans totaling $8.9 million and $12.9 million at September 30, 2018 and March 31, 2018, respectively. The Company considers its loan portfolio to have very little exposure to sub-prime mortgage loans since the Company has not historically engaged in this type of lending. At September 30, 2018, loans carried at $509.3 million were pledged as collateral to the Federal Home Loan Bank of Des Moines ("FHLB") and Federal Reserve Bank of San Francisco ("FRB") pursuant to borrowing agreements. Most of the Bank's business activities are with customers located in the states of Washington and Oregon. Loans and extensions of credit outstanding at one time to one borrower are generally limited by federal regulation to 15% of the Bank's shareholders' equity, excluding accumulated other comprehensive income (loss). As of September 30, 2018 and March 31, 2018, the Bank had no loans to any one borrower in excess of the regulatory limit.</t>
  </si>
  <si>
    <t>ALLOWANCE FOR LOAN LOSSES</t>
  </si>
  <si>
    <t>Allowance For Loan Losses [Abstract]</t>
  </si>
  <si>
    <t>8.
ALLOWANCE FOR LOAN LOSSES The allowance for loan losses is maintained at a level sufficient to provide for estimated loan losses based on evaluating known and inherent risks in the loan portfolio. The allowance is provided based upon management's ongoing quarterly assessment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loan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ies for estimating specific and general losses in the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following tables present a reconciliation of the allowance for loan losses for the periods indicated (in thousands):
Three months ended September 30, 2018
Commercial Business
Commercial Real Estate
Land
Multi- Family
Real Estate Construction
Consumer
Unallocated
Total
Beginning balance
$
1,799
$
5,139
$
258
$
781
$
855
$
1,788
$
729
$
11,349
Provision for (recapture of) loan losses
59
222
(21
)
(85
)
152
(61
)
(16
)
250
Charge-offs
-
-
-
-
-
(92
)
-
(92
)
Recoveries
-
-
-
-
-
6
-
6
Ending balance
$
1,858
$
5,361
$
237
$
696
$
1,007
$
1,641
$
713
$
11,513
Six months ended September 30, 2018
Beginning balance
$
1,668
$
4,914
$
220
$
822
$
618
$
1,809
$
715
$
10,766
Provision for (recapture of) loan losses
190
(376
)
17
(126
)
389
(42
)
(2
)
50
Charge-offs
-
-
-
-
-
(184
)
-
(184
)
Recoveries
-
823
-
-
-
58
-
881
Ending balance
$
1,858
$
5,361
$
237
$
696
$
1,007
$
1,641
$
713
$
11,513
Three months ended September 30, 2017
Commercial Business
Commercial Real Estate
Land
Multi- Family
Real Estate Construction
Consumer
Unallocated
Total
Beginning balance
$
1,391
$
5,176
$
219
$
502
$
668
$
1,932
$
709
$
10,597
Provision for (recapture of) loan losses
(53
)
(76
)
(130
)
2
172
63
22
-
Charge-offs
-
-
-
-
-
(128
)
-
(128
)
Recoveries
2
16
107
-
-
23
-
148
Ending balance
$
1,340
$
5,116
$
196
$
504
$
840
$
1,890
$
731
$
10,617
Six months ended September 30, 2017
Beginning balance
$
1,418
$
5,084
$
228
$
297
$
714
$
2,099
$
688
$
10,528
Provision for (recapture of) loan losses
(83
)
16
(275
)
207
126
(34
)
43
-
Charge-offs
-
-
-
-
-
(210
)
-
(210
)
Recoveries
5
16
243
-
-
35
-
299
Ending balance
$
1,340
$
5,116
$
196
$
504
$
840
$
1,890
$
731
$
10,617 The following tables present an analysis of loans receivable and the allowance for loan losses, based on impairment methodology, at the dates indicated (in thousands):
Allowance for Loan Losses
Recorded Investment In Loans
September 30, 2018
Individually Evaluated for Impairment
Collectively Evaluated for Impairment
Total
Individually Evaluated for Impairment
Collectively Evaluated for Impairment
Total
Commercial business
$
-
$
1,858
$
1,858
$
168
$
155,319
$
155,487
Commercial real estate
-
5,361
5,361
2,555
459,822
462,377
Land
-
237
237
740
15,199
15,939
Multi-family
-
696
696
1,619
53,323
54,942
Real estate construction
-
1,007
1,007
-
62,795
62,795
Consumer
26
1,615
1,641
713
97,589
98,302
Unallocated
-
713
713
-
-
-
Total
$
26
$
11,487
$
11,513
$
5,795
$
844,047
$
849,842
March 31, 2018
Commercial business
$
-
$
1,668
$
1,668
$
1,004
$
136,668
$
137,672
Commercial real estate
-
4,914
4,914
2,883
447,714
450,597
Land
-
220
220
763
14,574
15,337
Multi-family
-
822
822
1,644
61,436
63,080
Real estate construction
-
618
618
-
39,584
39,584
Consumer
69
1,740
1,809
1,428
103,678
105,106
Unallocated
-
715
715
-
-
-
Total
$
69
$
10,697
$
10,766
$
7,722
$
803,654
$
811,376 Non-accrual loans: The following tables present an analysis of loans by aging category at the dates indicated (in thousands):
September 30, 2018
30-89 Days Past Due
90 Days and Greater Past Due
Non-accrual
Total Past Due and Non- accrual
Current
Total Loans Receivable
Commercial business
$
128
$
-
$
168
$
296
$
155,191
$
155,487
Commercial real estate
163
-
1,135
1,298
461,079
462,377
Land
-
-
740
740
15,199
15,939
Multi-family
-
-
-
-
54,942
54,942
Real estate construction
-
-
-
-
62,795
62,795
Consumer
401
-
240
641
97,661
98,302
Total
$
692
$
-
$
2,283
$
2,975
$
846,867
$
849,842
March 31, 2018
Commercial business
$
7
$
-
$
178
$
185
$
137,487
$
137,672
Commercial real estate
-
-
1,200
1,200
449,397
450,597
Land
-
-
763
763
14,574
15,337
Multi-family
-
-
-
-
63,080
63,080
Real estate construction
-
-
-
-
39,584
39,584
Consumer
513
-
277
790
104,316
105,106
Total
$
520
$
-
$
2,418
$
2,938
$
808,438
$
811,376 Credit quality indicators: Pass Watch Special mention Substandard Doubtful Loss The following tables present an analysis of loans by credit quality indicators at the dates indicated (in thousands):
September 30, 2018
Pass
Special Mention
Substandard
Doubtful
Loss
Total Loans Receivable
Commercial business
$
151,080
$
2,141
$
2,266
$
-
$
-
$
155,487
Commercial real estate
449,511
9,976
2,890
-
-
462,377
Land
15,199
-
740
-
-
15,939
Multi-family
52,769
2,152
21
-
-
54,942
Real estate construction
62,795
-
-
-
-
62,795
Consumer
98,062
-
240
-
-
98,302
Total
$
829,416
$
14,269
$
6,157
$
-
$
-
$
849,842
March 31, 2018
Commercial business
$
132,309
$
1,976
$
3,387
$
-
$
-
$
137,672
Commercial real estate
440,123
7,489
2,985
-
-
450,597
Land
14,574
-
763
-
-
15,337
Multi-family
60,879
2,190
11
-
-
63,080
Real estate construction
39,584
-
-
-
-
39,584
Consumer
104,829
-
277
-
-
105,106
Total
$
792,298
$
11,655
$
7,423
$
-
$
-
$
811,376 Impaired loans and troubled debt restructurings ("TDRs"): The following tables present the total and average recorded investment in impaired loans at the dates and for the periods indicated (in thousands):
September 30, 2018
Recorded Investment with No Specific Valuation Allowance
Recorded Investment with Specific Valuation Allowance
Total Recorded Investment
Unpaid Principal Balance
Related Specific Valuation Allowance
Commercial business
$
168
$
-
$
168
$
186
$
-
Commercial real estate
2,555
-
2,555
3,463
-
Land
740
-
740
779
-
Multi-family
1,619
-
1,619
1,726
-
Consumer
287
426
713
823
26
Total
$
5,369
$
426
$
5,795
$
6,977
$
26
March 31, 2018
Commercial business
$
1,004
$
-
$
1,004
$
1,062
$
-
Commercial real estate
2,883
-
2,883
3,816
-
Land
763
-
763
790
-
Multi-family
1,644
-
1,644
1,765
-
Consumer
294
1,134
1,428
1,544
69
Total
$
6,588
$
1,134
$
7,722
$
8,977
$
69
Three Months ended September 30, 2018
Three Months ended September 30, 2017
Average Recorded Investment
Interest Recognized on Impaired Loans
Average Recorded Investment
Interest Recognized on Impaired Loans
Commercial business
$
170
$
-
$
1,116
$
4
Commercial real estate
2,576
16
3,723
31
Land
745
-
786
-
Multi-family
1,625
22
1,675
22
Consumer
1,064
10
1,458
15
Total
$
6,180
$
48
$
8,758
$
72
Six Months ended September 30, 2018
Six Months ended September 30, 2017
Average Recorded Investment
Interest Recognized on Impaired Loans
Average Recorded Investment
Interest Recognized on Impaired Loans
Commercial business
$
448
$
-
$
842
$
23
Commercial real estate
2,678
32
5,017
61
Land
751
-
791
-
Multi-family
1,632
44
1,680
46
Consumer
1,185
26
1,464
31
Total
$
6,694
$
102
$
9,794
$
161 The cash basis interest income on impaired loans was not materially different than the interest recognized on impaired loans as shown in the above tables. 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 TDRs are considered impaired loans and as such, impairment is measured as described for impaired loans above. The following table presents TDRs by interest accrual status at the dates indicated (in thousands):
September 30, 2018
March 31, 2018
Accrual
Nonaccrual
Total
Accrual
Nonaccrual
Total
Commercial business
$
-
$
168
$
168
$
826
$
178
$
1,004
Commercial real estate
1,420
1,135
2,555
1,683
1,200
2,883
Land
-
740
740
-
763
763
Multi-family
1,619
-
1,619
1,644
-
1,644
Consumer
713
-
713
1,428
-
1,428
Total
$
3,752
$
2,043
$
5,795
$
5,581
$
2,141
$
7,722 At September 30, 2018, the Company had no commitments to lend additional funds on these loans. At September 30, 2018, all of the Company's TDRs were paying as agreed. There were no new TDRs for the three and six months ended September 30, 2018 and 2017. There were no loans modified as a TDR within the previous twelve months that subsequently defaulted during the three and six months ended September 30, 2018.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t>
  </si>
  <si>
    <t>GOODWILL</t>
  </si>
  <si>
    <t>Goodwill and Intangible Assets Disclosure [Abstract]</t>
  </si>
  <si>
    <t>9.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The Company has two reporting units, the Bank and the Trust Company, for purposes of evaluating goodwill for impairment. All of the Company's goodwill has been allocated to the Bank reporting unit. The Company performed an impairment assessment as of October 31, 2017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GAAP with respect to goodwill requires that the Company compare the implied fair value of goodwill to the carrying amount of goodwill i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estimated fair value of the Company is allocated to all of the Company's individual assets and liabilities, including any unrecognized identifiable intangible assets, as if the Company had been acquired in a business combination and the estimated fair value of the Company is the price paid to acquire it. The allocation process is performed only for purposes of determining the amount of goodwill impairment, as no assets or liabilities are written up or down, nor are any additional unrecognized identifiable intangible assets recorded as a part of this process.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n interim impairment test was not deemed necessary as of September 30, 2018 due to the amount by which the fair value of the reporting unit exceeded the carrying value as of the most recent valuation, and because the Company determined that, based on an analysis of events that have occurred and circumstances that have changed since the most recent valuation date, the likelihood that a current estimated fair value determination would be less than the current carrying amount of the reporting unit is remote.</t>
  </si>
  <si>
    <t>JUNIOR SUBORDINATED DEBENTURES</t>
  </si>
  <si>
    <t>Junior Subordinated Debentures [Abstract]</t>
  </si>
  <si>
    <t xml:space="preserve">10.
JUNIOR SUBORDINATED DEBENTURES The Company has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had a carrying value totaling $26.5 million at both September 30, 2018 and March 31, 2018 and are reflected in the consolidated balance sheets in the liabilities section under the caption "junior subordinated debentures." The common securities issued by the grantor trusts were purchased by the Company, and the Company's investment in the common securities of $836,000 at both September 30, 2018 and March 31, 2018, is included in prepaid expenses and other assets in the consolidated balance sheets. The Company records interest expense on the Debentures in the consolidated statements of income. The following table is a summary of the terms and the amounts outstanding of the Debentures at September 30, 2018 (dollars in thousands):
Issuance Trust
Issuance Date
Amount Outstanding
Rate Type
Initial Rate
Current Rate
Maturity Date
Riverview Bancorp Statutory Trust I
12/2005
$
7,217
Variable (1)
5.88
%
3.69
%
3/2036
Riverview Bancorp Statutory Trust II
06/2007
15,464
Variable (2)
7.03
%
3.68
%
9/2037
Merchants Bancorp Statutory Trust I (4)
06/2003
5,155
Variable (3)
4.16
%
5.47
%
6/2033
27,836
Fair value adjustment (4)
(1,306
)
Total Debentures
$
26,530
(1) The trust preferred securities reprice quarterly based on the three-month LIBOR plus 1.36%.
(2)
(3) The trust preferred securities reprice quarterly based on the three-month LIBOR plus 3.10%.
(4) </t>
  </si>
  <si>
    <t>FAIR VALUE MEASUREMENTS</t>
  </si>
  <si>
    <t>Fair Value Disclosures [Abstract]</t>
  </si>
  <si>
    <t>11.
FAIR VALUE MEASUREMENTS GAAP defines fair value, establishes a framework for measuring fair value, and requires certain disclosures about fair value measurements. The categories of fair value measurement prescribed by GAAP and used in the tables presented under fair value measurements are as follows: Quoted prices in active markets for identical assets (Level 1): Inputs that are quoted unadjusted prices in active markets for identical assets or liabilities that the Company has the ability to access at the measurement date. An active market is a market in which transactions for the asset or liability occur with sufficient frequency and volume to provide pricing information on an ongoing basis.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Significant unobservable inputs (Level 3): Inputs that reflect the reporting entity's own assumptions about the assumptions market participants would use in pricing an asset or liability developed based on the best information available in the circumstances.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Estimated Fair Value Measurements Using
September 30, 2018
Total Estimated Fair Value
Level 1
Level 2
Level 3
Investment securities available for sale:
Municipal securities
$
8,574
$
-
$
8,574
$
-
Agency securities
17,012
-
17,012
-
Real estate mortgage investment conduits
42,249
-
42,249
-
Residential mortgage-backed securities
80,147
-
80,147
-
Other mortgage-backed securities
42,810
-
42,810
-
Total assets measured at fair value on a recurring basis
$
190,792
$
-
$
190,792
$
-
March 31, 2018
Investment securities available for sale:
Municipal securities
$
8,732
$
-
$
8,732
$
-
Agency securities
22,102
-
22,102
-
Real estate mortgage investment conduits
46,955
-
46,955
-
Residential mortgage-backed securities
89,074
-
89,074
-
Other mortgage-backed securities
46,358
-
46,358
-
Total assets measured at fair value on a recurring basis
$
213,221
$
-
$
213,221
$
- There were no transfers of assets into or out of Levels 1, 2 or 3 for the six months ended September 30, 2018 and 2017. The following methods were used to estimate the fair value of financial instruments above: Investment securitie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management compares prices received from the pricing service to discounted cash flow models or by performing independent valuations of inputs and assumptions similar to those used by the pricing service in order to help ensure prices represent a reasonable estimate of fair value. The following tables present assets that are measured at estimated fair value on a nonrecurring basis at the dates indicated (in thousands):
Estimated Fair Value Measurements Using
September 30, 2018
Total Estimated Fair Value
Level 1
Level 2
Level 3
Impaired loans
$
401
$
-
$
-
$
401
March 31, 2018
Impaired loans
$
2,143
$
-
$
-
$
2,143 The following table presents quantitative information about Level 3 inputs for financial instruments measured at fair value on a nonrecurring basis at September 30, 2018 and March 31, 2018:
Valuation Technique
Significant Unobservable Inputs
Range (1)
Impaired loans
Appraised value
Adjustment for market conditions
N/A
(1) The following methods were used to estimate the fair values: For information regarding the Company's method for estimating the fair value of impaired loans, which reflects the exit price notion, see Note 8 – Allowance For Loan Losse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 and estimated fair value of financial instruments is as follows at the dates indicated (in thousands):
September 30, 2018
Carrying Amount
Level 1
Level 2
Level 3
Estimated Fair Value
Assets:
Cash and cash equivalents
$
27,080
$
27,080
$
-
$
-
$
27,080
Certificates of deposit held for investment
3,984
-
3,975
-
3,975
Investment securities available for sale
190,792
-
190,792
-
190,792
Investment securities held to maturity
38
-
39
-
39
Loans receivable, net
838,329
-
-
830,281
830,281
FHLB stock
1,353
-
1,353
-
1,353
Liabilities:
Time deposits
107,887
-
105,494
-
105,494
Junior subordinated debentures
26,530
-
-
15,658
15,658
Capital lease obligation
2,418
-
2,418
-
2,418
March 31, 2018
Carrying Amount
Level 1
Level 2
Level 3
Estimated Fair Value
Assets:
Cash and cash equivalents
$
44,767
$
44,767
$
-
$
-
$
44,767
Certificates of deposit held for investment
5,967
-
5,959
-
5,959
Loans held for sale
210
-
210
-
210
Investment securities available for sale
213,221
-
213,221
-
213,221
Investment securities held to maturity
42
-
43
-
43
Loans receivable, net
800,610
-
-
792,916
792,916
FHLB stock
1,353
-
1,353
-
1,353
Liabilities:
Time deposits
123,144
-
120,940
-
120,940
Junior subordinated debentures
26,484
-
-
15,274
15,274
Capital lease obligation
2,431
-
2,431
-
2,431 Fair value estimates were based on existing financial instruments without attempting to estimate the value of anticipated future business. The fair value was not estimated for assets and liabilities that were not considered financial instruments.</t>
  </si>
  <si>
    <t>NEW ACCOUNTING PRONOUNCEMENTS</t>
  </si>
  <si>
    <t>New Accounting Pronouncements and Changes in Accounting Principles [Abstract]</t>
  </si>
  <si>
    <t>12.
NEW ACCOUNTING PRONOUNCEMENTS In May 2014, the Financial Accounting Standards Board ("FASB") issued Accounting Standards Update ("ASU") 2014-09, "Revenue from Contracts with Customers" ("ASU 2014-09"), which created FASB Accounting Standards Codification (ASC) Topic 606 ("ASC 606"). ASC 606 implements a common revenue standard that clarifies the principles for recognizing revenu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606 was effective for annual periods, and interim reporting periods within those annual periods, beginning after December 15, 2017. The Company adopted ASC 606 on April 1, 2018 using the modified retrospective approach. Therefore, the comparative information has not been adjusted and continues to be reported under superseded ASC 605. There was no cumulative effect adjustment as of April 1, 2018, and there were no material changes to the timing or amount of revenue recognized for the six months ended September 30, 2018; however, additional disclosures were incorporated in the Notes to the Consolidated Financial Statements upon adoption. The majority of the Company's revenue is comprised of interest income from financial assets, which is explicitly excluded from the scope of ASC 606. The Company elected to apply the practical expedient pursuant to ASC 606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See Note 13 for additional discussion. In January 2016, the FASB issued ASU 2016-01, "Financial Instruments – Overall: Recognition and Measurement of Financial Assets and Financial Liabilities" ("ASU 2016-01"). ASU 2016-01 generally requires equity investments – except those accounted for under the equity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is intended to simplify the impairment assessment of equity investments without readily determinable fair values by requiring a qualitative assessment to identify impairment. ASU 2016-01 also eliminates certain disclosures related to the fair value of financial instruments and requires entities to use the exit price notion when measuring the fair value of financial instruments for disclosure purposes. ASU 2016-01 was effective for fiscal years beginning after December 15, 2017, including interim periods within those fiscal years. The Company adopted this ASU on April 1, 2018. As required by ASU 2016-01, the fair value disclosure for loans receivable was computed using an exit price notion and deposits with no stated maturity are no longer included in the fair value disclosures in Note 11. In February 2016, the FASB issued ASU 2016-02, "Leases" ("ASU 2016-02"). ASU 2016-02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 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is effective for annual periods, and interim periods within those annual periods, beginning after December 15, 2018. Early application of ASU 2016-02 is permitted. In July 2018, the FASB issued ASU 2018-11, "Leases (Topic 842) Targeted Improvements" ("ASU 2018-11"). The amendments in this ASU provide entities with an additional (and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he effect of adoption will depend on leases at the time of adoption. Once adopted, the Company expects to report a greater amount of assets and liabilities as a result of including right-of-use assets and lease liabilities related to certain non-cancelable operating lease agreements; however, based on current leases, the adoption of ASU 2016-02 and ASU 2018-11 is not expected to have a material impact on the Company's future consolidated financial statements. In June 2016, the FASB issued ASU 2016-13, "Financial Instruments – Credit Losses: Measurement of Credit Losses on Financial Instruments" ("ASU 2016-13").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CI debt securities and loans. ASU 2016-13 retains many of the current disclosure requirements in GAAP and expands certain disclosure requirements. ASU 2016-13 is effective for fiscal years beginning after December 15, 2019,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The Company is reviewing the requirements of ASU 2016-13 and expects to begin developing and implementing processes and procedures to ensure it is fully compliant with the amendments
at the adoption date. At this time, management anticipates the allowance for loan losses will increase as a result of the implementation of ASU 2016-13; however, until i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March 2017, the FASB issued ASU 2017-08, "Receivables – Nonrefundable Fees and Other Costs: Premium Amortization on Purchased Callable Debt Securities" ("ASU 2017-08"). ASU 2017-08 shortens the amortization period for certain callable debt securities held at a premium to the earliest call date. ASU 2017-08 is effective for fiscal years beginning after December 15, 2018, including interim periods within those fiscal years. The adoption of ASU 2017-08 is not expected to have a material impact on the Company's future consolidated financial statements. In February 2018, the FASB issued ASU 2018-02, "Income Statement – Reporting Comprehensive Income: Reclassification of Certain Tax Effects from Accumulated Other Comprehensive Income" ("ASU 2018-02"). ASU 2018-02 allows a reclassification from accumulated other comprehensive income ("AOCI") to retained earnings for stranded tax effects resulting from the Tax Act. The amount of the reclassification would be calculated on the basis of the difference between the historical and newly enacted tax rates for deferred tax liabilities and assets related to items within AOCI. ASU 2018-02 is effective for fiscal years beginning after December 15, 2018, and early
adoption is permitted. ASU 2018-02 should be applied either in the period of adoption or retrospectively to each period in which the effect of the change in the federal corporate tax rate is recognized. The Company elected to early adopt ASU 2018-02 and, as a result, reclassified $342,000 of stranded tax effects from AOCI to retained earnings in the fourth quarter of the fiscal year ended March 31, 2018. In August 2018, the FASB issued ASU 2018-13, "Fair Value Measurement: Disclosure Framework – Changes to the Disclosure Requirements for Fair Value Measurement" ("ASU 2018-13"). ASU 2018-13 modifies the disclosure requirements on fair value measurements. The following disclosure requirements were removed from ASC Topic 820 – Fair Value Measurement: (1) the amount of and reasons for transfers between Level 1 and Level 2 of the fair value hierarchy; (2) the policy for timing of transfers between levels; and (3) the valuation processes for Level 3 fair value measurements. ASU 2018-13 clarifies that the measurement uncertainty disclosure is to communicate information about the uncertainty in measurement as of the reporting date. In addition, ASU 2018-13 adds new disclosure requirements for Level 3 measurements. ASU 2018-13 is effective for fiscal years beginning after December 15, 2019, including interim periods within those fiscal years. Early adoption is permitted for any removed or modified disclosures. The adoption of ASU 2018-13 is not expected to have a material impact on the Company's future consolidated financial statements.</t>
  </si>
  <si>
    <t>REVENUE FROM CONTRACTS WITH CUSTOMERS</t>
  </si>
  <si>
    <t>Revenue from Contract with Customer [Abstract]</t>
  </si>
  <si>
    <t>13.
REVENUE FROM CONTRACTS WITH CUSTOMERS In accordance with ASC Topic 606 ("ASC 606"), revenues are recognized when goods or services are transferred to the customer in exchange for the consideration the Company expects to be entitled to receive. The largest portion of the Company's revenue is from interest income, which is not in the scope of ASC 606. All of the Company's revenue from contracts with customers in the scope of ASC 606 is recognized in non-interest income with the exception of gains on sales of REO, which are included in non-interest expense. If a contract is determined to be within the scope of ASC 606, the Company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is primarily based on the number and type of transactions that are generally derived from transactional information accumulated by the Company's systems and is recognized immediately as the transactions occur or upon providing the service to complete the customer's transaction. The Company is generally the principal in these contracts, with the exception of interchanges fees, in which case the Company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the Company's systems or those of third-parties and is recognized as the related transactions occur or services are rendered to the customer. Disaggregation of Revenue The following table includes the Company's
non-interest income disaggregated by type of service for the three and six months ended September 30, 2018 and 2017 (in thousands):
Three Months Ended September 30,
Six Months Ended September 30,
2018
2017
2018
2017
Asset management fees
$
943
$
818
$
1,869
$
1,671
Debit card and ATM fees
778
755
1,583
1,494
Deposit related fees
434
404
877
823
Loan related fees
314
197
658
322
BOLI (1)
174
204
353
411
Net gains on sales of loans held for sale (1)
44
157
196
382
FHLMC loan servicing fees (1)
34
29
61
57
Other, net
295
149
471
291
Total non-interest income
$
3,016
$
2,713
$
6,068
$
5,451
(1) Not in the scope of ASC 606 For the six months ended September 30, 2018 and 2017, substantially all of the Company's revenues within the scope of ASC 606 are for performance obligations satisfied at a specified date. Revenues recognized in scope of ASC 606 Asset management fees Debit card and ATM fees Deposit related fees Loan related fees Other Contract Balances As of September 30, 2018, the Company had no significant contract liabilities where the Company had an obligation to transfer goods or services for which the Company had already received consideration. In addition, the Company had no material unsatisfied performance obligations as of this date.</t>
  </si>
  <si>
    <t>COMMITMENTS AND CONTINGENCIES</t>
  </si>
  <si>
    <t>Commitments and Contingencies Disclosure [Abstract]</t>
  </si>
  <si>
    <t>14.
COMMITMENTS AND CONTINGENCIES Off-balance sheet arrange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t September 30, 2018 are listed below (in thousands):
Contract or Notional Amount
Commitments to originate loans:
Adjustable-rate
$
29,187
Fixed-rate
12,956
Standby letters of credit
2,357
Undisbursed loan funds and unused lines of credit
161,886
Total
$
206,386 At September 30, 2018, the Company
had firm commitments to sell $1.2 million of residential loans to the FHLMC. Typically, these agreements are short-term fixed-rate commitments and no material gain or loss is likely. Other Contractual Obligations.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ory, the assessment attributable to all public depositories is allocated on a pro rata basis in proportion to the maximum liability of each depository as it existed on the date of loss. The Company has not incurred any losses related to public depository funds for the six months ended September 30, 2018 and 2017. The Company is periodically a party to litigation arising in the ordinary course of business. In the opinion of management, these actions will not have a material effect, if any, on the Company's future consolidated financial position, results of operations and cash flows. The Bank has entered into employment contracts with certain key employees, which provide for contingent payments subject to future events.</t>
  </si>
  <si>
    <t>BASIS OF PRESENTATION (Policies)</t>
  </si>
  <si>
    <t>Accounting Policies [Abstract]</t>
  </si>
  <si>
    <t>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AAP"). However, all adjustments that are, in the opinion of management, necessary for a fair presentation of the interim unaudited consolidated financial statements have been included. All such adjustments are of a normal recurring nature. The unaudited consolidated financial statements should be read in conjunction with the audited consolidated financial statements included in the Riverview Bancorp, Inc. Annual Report on Form 10-K for the year ended March 31, 2018 ("2018 Form 10-K"). The unaudited consolidated results of operations for the six months ended September 30, 2018 are not necessarily indicative of the results which may be expected for the entire fiscal year ending March 31, 2019.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On February 17, 2017, Riverview Bancorp, Inc. and Riverview Community Bank (the "Bank") completed a purchase and assumption transaction in which the Bank purchased certain assets and assumed certain liabilities of MBank, the wholly-owned subsidiary of Merchants Bancorp (the "MBank transaction"). In addition, as part of the MBank transaction, Riverview Bancorp, Inc. assumed the obligations of Merchant Bancorp's trust preferred securities. The MBank transaction was accounted for as a business combination pursuant to GAAP. The results of operations of the acquired assets and assumed liabilities have been included in the Company's consolidated financial statements as of and for the periods since the acquisition date. See Note 3 for additional discussion.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The Tax Cuts and Jobs Act (the "Tax Act") was enacted on December 22, 2017, and – among other provisions – lowered the federal corporate income tax rate. As a result, the Company revalued its deferred tax assets and liabilities during the third quarter of the fiscal year ended March 31, 2018. In addition, the Company utilized a blended tax rate for its fiscal year ended March 31, 2018 given the Tax Act lowered the federal corporate tax rate effective January 1, 2018. For the three and six months ended September 30, 2018 and for the fiscal year ending March 31, 2019, the Company will utilize the enacted federal corporate income tax rate pursuant to the Tax Act. In September 2018, the Bank completed a purchase and assumption transaction in which all of the Bank's Longview, Washington branch deposits were sold to a community bank headquartered in Longview. The Bank sold approximately $3.2 million of deposits and recognized a gain on sale of these deposits of approximately $70,000 in the fiscal quarter ended September 30, 2018. This gain on sale of deposits is included in other non-interest income in the Company's consolidated statements of income. This purchase and assumption transaction did not include the sale of any loans, or exchange of any assets or liabilities other than deposits. The Bank has closed the Longview branch and plans to sell the related land and building. Management has determined there is no impairment on the land and building of the Longview branch. Certain prior period amounts have been reclassified to conform to the current period presentation; such reclassifications had no effect on previously reported net income or total equity.</t>
  </si>
  <si>
    <t>PRINCIPLES OF CONSOLIDATION The accompanying unaudited consolidated financial statements include the accounts of Riverview Bancorp, Inc.; its wholly-owned subsidiary, Riverview Community Bank; and the Bank's wholly-owned subsidiaries, Riverview Services, Inc. and Riverview Trust Company (the "Trust Company") (collectively referred to as the "Company"). All inter-company transactions and balances have been eliminated in consolidation. As of September 30, 2018, the Trust Company had 2,500 Trust Company stock options outstanding which had been granted to the President and Chief Executive Officer of the Trust Company. During the three and six months ended September 30, 2018, the Trust Company incurred $11,000 and $22,000, respectively, of stock-based compensation expense related to these options. During the year ended March 31, 2018, the Trust Company incurred $88,000 of stock-based compensation expense related to these options. None of the Trust Company stock options were exercised as of September 30, 2018.</t>
  </si>
  <si>
    <t>NEW ACCOUNTING PRONOUNCEMENTS In May 2014, the Financial Accounting Standards Board ("FASB") issued Accounting Standards Update ("ASU") 2014-09, "Revenue from Contracts with Customers" ("ASU 2014-09"), which created FASB Accounting Standards Codification (ASC) Topic 606 ("ASC 606"). ASC 606 implements a common revenue standard that clarifies the principles for recognizing revenu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606 was effective for annual periods, and interim reporting periods within those annual periods, beginning after December 15, 2017. The Company adopted ASC 606 on April 1, 2018 using the modified retrospective approach. Therefore, the comparative information has not been adjusted and continues to be reported under superseded ASC 605. There was no cumulative effect adjustment as of April 1, 2018, and there were no material changes to the timing or amount of revenue recognized for the six months ended September 30, 2018; however, additional disclosures were incorporated in the Notes to the Consolidated Financial Statements upon adoption. The majority of the Company's revenue is comprised of interest income from financial assets, which is explicitly excluded from the scope of ASC 606. The Company elected to apply the practical expedient pursuant to ASC 606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See Note 13 for additional discussion. In January 2016, the FASB issued ASU 2016-01, "Financial Instruments – Overall: Recognition and Measurement of Financial Assets and Financial Liabilities" ("ASU 2016-01"). ASU 2016-01 generally requires equity investments – except those accounted for under the equity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is intended to simplify the impairment assessment of equity investments without readily determinable fair values by requiring a qualitative assessment to identify impairment. ASU 2016-01 also eliminates certain disclosures related to the fair value of financial instruments and requires entities to use the exit price notion when measuring the fair value of financial instruments for disclosure purposes. ASU 2016-01 was effective for fiscal years beginning after December 15, 2017, including interim periods within those fiscal years. The Company adopted this ASU on April 1, 2018. As required by ASU 2016-01, the fair value disclosure for loans receivable was computed using an exit price notion and deposits with no stated maturity are no longer included in the fair value disclosures in Note 11. In February 2016, the FASB issued ASU 2016-02, "Leases" ("ASU 2016-02"). ASU 2016-02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 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is effective for annual periods, and interim periods within those annual periods, beginning after December 15, 2018. Early application of ASU 2016-02 is permitted. In July 2018, the FASB issued ASU 2018-11, "Leases (Topic 842) Targeted Improvements" ("ASU 2018-11"). The amendments in this ASU provide entities with an additional (and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he effect of adoption will depend on leases at the time of adoption. Once adopted, the Company expects to report a greater amount of assets and liabilities as a result of including right-of-use assets and lease liabilities related to certain non-cancelable operating lease agreements; however, based on current leases, the adoption of ASU 2016-02 and ASU 2018-11 is not expected to have a material impact on the Company's future consolidated financial statements. In June 2016, the FASB issued ASU 2016-13, "Financial Instruments – Credit Losses: Measurement of Credit Losses on Financial Instruments" ("ASU 2016-13").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CI debt securities and loans. ASU 2016-13 retains many of the current disclosure requirements in GAAP and expands certain disclosure requirements. ASU 2016-13 is effective for fiscal years beginning after December 15, 2019,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The Company is reviewing the requirements of ASU 2016-13 and expects to begin developing and implementing processes and procedures to ensure it is fully compliant with the amendments at the adoption date. At this time, management anticipates the allowance for loan losses will increase as a result of the implementation of ASU 2016-13; however, until i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March 2017, the FASB issued ASU 2017-08, "Receivables – Nonrefundable Fees and Other Costs: Premium Amortization on Purchased Callable Debt Securities" ("ASU 2017-08"). ASU 2017-08 shortens the amortization period for certain callable debt securities held at a premium to the earliest call date. ASU 2017-08 is effective for fiscal years beginning after December 15, 2018, including interim periods within those fiscal years. The adoption of ASU 2017-08 is not expected to have a material impact on the Company's future consolidated financial statements. In February 2018, the FASB issued ASU 2018-02, "Income Statement – Reporting Comprehensive Income: Reclassification of Certain Tax Effects from Accumulated Other Comprehensive Income" ("ASU 2018-02"). ASU 2018-02 allows a reclassification from accumulated other comprehensive income ("AOCI") to retained earnings for stranded tax effects resulting from the Tax Act. The amount of the reclassification would be calculated on the basis of the difference between the historical and newly enacted tax rates for deferred tax liabilities and assets related to items within AOCI. ASU 2018-02 is effective for fiscal years beginning after December 15, 2018, and early adoption is permitted. ASU 2018-02 should be applied either in the period of adoption or retrospectively to each period in which the effect of the change in the federal corporate tax rate is recognized. The Company elected to early adopt ASU 2018-02 and, as a result, reclassified $342,000 of stranded tax effects from AOCI to retained earnings in the fourth quarter of the fiscal year ended March 31, 2018. In August 2018, the FASB issued ASU 2018-13, "Fair Value Measurement: Disclosure Framework – Changes to the Disclosure Requirements for Fair Value Measurement" ("ASU 2018-13"). ASU 2018-13 modifies the disclosure requirements on fair value measurements. The following disclosure requirements were removed from ASC Topic 820 – Fair Value Measurement: (1) the amount of and reasons for transfers between Level 1 and Level 2 of the fair value hierarchy; (2) the policy for timing of transfers between levels; and (3) the valuation processes for Level 3 fair value measurements. ASU 2018-13 clarifies that the measurement uncertainty disclosure is to communicate information about the uncertainty in measurement as of the reporting date. In addition, ASU 2018-13 adds new disclosure requirements for Level 3 measurements. ASU 2018-13 is effective for fiscal years beginning after December 15, 2019, including interim periods within those fiscal years. Early adoption is permitted for any removed or modified disclosures. The adoption of ASU 2018-13 is not expected to have a material impact on the Company's future consolidated financial statements.</t>
  </si>
  <si>
    <t>BUSINESS COMBINATIONS (Tables)</t>
  </si>
  <si>
    <t>Schedule of estimated fair values of assets acquired and liabilities assumed</t>
  </si>
  <si>
    <t xml:space="preserve">At February 17, 2017
Book Value
Fair Value Adjustment
Estimated Fair Value
Cash consideration transferred
$
12,080
Recognized amounts of identifiable assets acquired and liabilities
assumed
Identifiable assets acquired
Cash and cash equivalents
$
27,196
$
-
$
27,196
Loans receivable
115,283
(3,258
)
112,025
CDI
-
1,363
1,363
Premises and equipment
1,769
399
2,168
BOLI
2,113
-
2,113
Accrued interest receivable and other assets
431
90
521
Total identifiable assets acquired
146,792
(1,406
)
145,386
Liabilities assumed
Deposits
130,572
235
130,807
Junior subordinated debentures
5,155
(1,468
)
3,687
Accrued expenses and other liabilities
293
23
316
Total liabilities assumed
136,020
(1,210
)
134,810
Total identifiable net assets acquired
$
10,772
$
(196
)
10,576
Goodwill recognized
$
1,504 </t>
  </si>
  <si>
    <t>STOCK PLANS AND STOCK-BASED COMPENSATION (Tables)</t>
  </si>
  <si>
    <t>Schedule of stock options outstanding</t>
  </si>
  <si>
    <t xml:space="preserve">Six Months Ended September 30, 2018
Six Months Ended September 30, 2017
Number of Shares
Weighted Average Exercise Price
Number of Shares
Weighted Average Exercise Price
Balance, beginning of period
141,365
$
3.77
220,654
$
4.74
Options exercised
(28,533
)
5.30
(23,022
)
4.43
Expired
(2,500
)
8.12
(15,000
)
14.49
Balance, end of period
110,332
$
3.27
182,632
$
3.98 </t>
  </si>
  <si>
    <t>Schedule of stock options outstanding, less estimated forfeitures</t>
  </si>
  <si>
    <t>2018
2017
Stock options fully vested and expected to vest:
Number
110,332
182,632
Weighted average exercise price
$
3.27
$
3.98
Aggregate intrinsic value (1)
$
614,000
$
817,000
Weighted average contractual term of options (years)
2.70
3.20
Stock options fully vested and currently exercisable:
Number
110,332
182,632
Weighted average exercise price
$
3.27
$
3.98
Aggregate intrinsic value (1)
$
614,000
$
817,000
Weighted average contractual term of options (years)
2.70
3.20
(1)</t>
  </si>
  <si>
    <t>EARNINGS PER SHARE (Tables)</t>
  </si>
  <si>
    <t>Schedule of basic and diluted earnings per share</t>
  </si>
  <si>
    <t xml:space="preserve">Three Months Ended September 30,
Six Months Ended September 30,
2018
2017
2018
2017
Basic EPS computation:
Numerator-net income
$
4,229,000
$
3,059,000
$
8,671,000
$
5,713,000
Denominator-weighted average common shares outstanding
22,579,839
22,518,941
22,575,009
22,511,935
Basic EPS
$
0.19
$
0.14
$
0.38
$
0.25
Diluted EPS computation:
Numerator-net income
$
4,229,000
$
3,059,000
$
8,671,000
$
5,713,000
Denominator-weighted average common shares outstanding
22,579,839
22,518,941
22,575,009
22,511,935
Effect of dilutive stock options
78,898
90,539
80,288
87,916
Weighted average common shares and common stock equivalents
22,658,737
22,609,480
22,655,297
22,599,851
Diluted EPS
$
0.19
$
0.14
$
0.38
$
0.25 </t>
  </si>
  <si>
    <t>INVESTMENT SECURITIES (Tables)</t>
  </si>
  <si>
    <t>Schedule of amortized cost and approximate fair value of investment securities</t>
  </si>
  <si>
    <t>Amortized Cost
Gross Unrealized Gains
Gross Unrealized Losses
Estimated Fair Value
September 30, 2018
Available for sale:
Municipal securities
$
8,964
$
-
$
(390
)
$
8,574
Agency securities
17,420
4
(412
)
17,012
Real estate mortgage investment conduits (1)
44,108
1
(1,860
)
42,249
Residential mortgage-backed securities (1)
83,865
3
(3,721
)
80,147
Other mortgage-backed securities (2)
44,934
-
(2,124
)
42,810
Total available for sale
$
199,291
$
8
$
(8,507
)
$
190,792
Held to maturity:
Residential mortgage-backed securities (3)
$
38
$
1
$
-
$
39
March 31, 2018
Available for sale:
Municipal securities
$
9,041
$
-
$
(309
)
$
8,732
Agency securities
22,412
1
(311
)
22,102
Real estate mortgage investment conduits (1)
48,310
-
(1,355
)
46,955
Residential mortgage-backed securities (1)
91,786
3
(2,715
)
89,074
Other mortgage-backed securities (2)
47,878
1
(1,521
)
46,358
Total available for sale
$
219,427
$
5
$
(6,211
)
$
213,221
Held to maturity:
Residential mortgage-backed securities (3)
$
42
$
1
$
-
$
43
(1)
(2)
(3)</t>
  </si>
  <si>
    <t>Schedule of contractual maturities of investment securities</t>
  </si>
  <si>
    <t xml:space="preserve">Available for Sale
Held to Maturity
Amortized Cost
Estimated Fair Value
Amortized Cost
Estimated Fair Value
Due in one year or less
$
8,000
$
7,971
$
-
$
-
Due after one year through five years
10,787
10,535
5
5
Due after five years through ten years
41,341
39,543
29
30
Due after ten years
139,163
132,743
4
4
Total
$
199,291
$
190,792
$
38
$
39 </t>
  </si>
  <si>
    <t>Schedule of temporarily impaired securities, fair value and unrealized losses</t>
  </si>
  <si>
    <t xml:space="preserve">Less than 12 months
12 months or longer
Total
Estimated Fair Value
Unrealized Losses
Estimated Fair Value
Unrealized Losses
Estimated Fair Value
Unrealized Losses
September 30, 2018
Available for sale:
Municipal securities
$
5,293
$
(289
)
$
3,281
$
(101
)
$
8,574
$
(390
)
Agency securities
995
(9
)
13,999
(403
)
14,994
(412
)
Real estate mortgage investment conduits (2)
20,660
(759
)
21,546
(1,101
)
42,206
(1,860
)
Residential mortgage-backed securities (2)
28,498
(1,018
)
51,415
(2,703
)
79,913
(3,721
)
Other mortgage-backed securities (3)
10,514
(259
)
32,296
(1,865
)
42,810
(2,124
)
Total available for sale
$
65,960
$
(2,334
)
$
122,537
$
(6,173
)
$
188,497
$
(8,507
)
Less than 12 months
12 months or longer
Total
Estimated Fair Value
Unrealized Losses
Estimated Fair Value
Unrealized Losses
Estimated Fair Value
Unrealized Losses
March 31, 2018
Available for sale:
Municipal securities
$
6,626
$
(236
)
$
2,106
$
(73
)
$
8,732
$
(309
)
Agency securities
5,301
(112
)
15,797
(199
)
21,098
(311
)
Real estate mortgage investment conduits (1)
31,922
(774
)
14,983
(581
)
46,905
(1,355
)
Residential mortgage-backed securities (2)
50,941
(1,192
)
37,823
(1,523
)
88,764
(2,715
)
Other mortgage-backed securities (3)
16,355
(382
)
29,351
(1,139
)
45,706
(1,521
)
Total available for sale
$
111,145
$
(2,696
)
$
100,060
$
(3,515
)
$
211,205
$
(6,211
)
(1)
(2)
(3) </t>
  </si>
  <si>
    <t>LOANS RECEIVABLE (Tables)</t>
  </si>
  <si>
    <t>Schedule of loans and financing receivable</t>
  </si>
  <si>
    <t>September 30, 2018
March 31, 2018
Commercial and construction
Commercial business
$
155,487
$
137,672
Commercial real estate
462,377
450,597
Land
15,939
15,337
Multi-family
54,942
63,080
Real estate construction
62,795
39,584
Total commercial and construction
751,540
706,270
Consumer
Real estate one-to-four family
86,950
90,109
Other installment (1)
11,352
14,997
Total consumer
98,302
105,106
Total loans
849,842
811,376
Less: Allowance for loan losses
11,513
10,766
Loans receivable, net
$
838,329
$
800,610
(1) Consists primarily of purchased automobile loans totaling $8.9 million and $12.9 million at September 30, 2018 and March 31, 2018, respectively.</t>
  </si>
  <si>
    <t>ALLOWANCE FOR LOAN LOSSES (Tables)</t>
  </si>
  <si>
    <t>Schedule of reconciliation of the allowance for loan losses</t>
  </si>
  <si>
    <t xml:space="preserve">Three months ended September 30, 2018
Commercial Business
Commercial Real Estate
Land
Multi- Family
Real Estate Construction
Consumer
Unallocated
Total
Beginning balance
$
1,799
$
5,139
$
258
$
781
$
855
$
1,788
$
729
$
11,349
Provision for (recapture of) loan losses
59
222
(21
)
(85
)
152
(61
)
(16
)
250
Charge-offs
-
-
-
-
-
(92
)
-
(92
)
Recoveries
-
-
-
-
-
6
-
6
Ending balance
$
1,858
$
5,361
$
237
$
696
$
1,007
$
1,641
$
713
$
11,513
Six months ended September 30, 2018
Beginning balance
$
1,668
$
4,914
$
220
$
822
$
618
$
1,809
$
715
$
10,766
Provision for (recapture of) loan losses
190
(376
)
17
(126
)
389
(42
)
(2
)
50
Charge-offs
-
-
-
-
-
(184
)
-
(184
)
Recoveries
-
823
-
-
-
58
-
881
Ending balance
$
1,858
$
5,361
$
237
$
696
$
1,007
$
1,641
$
713
$
11,513
Three months ended September 30, 2017
Commercial Business
Commercial Real Estate
Land
Multi- Family
Real Estate Construction
Consumer
Unallocated
Total
Beginning balance
$
1,391
$
5,176
$
219
$
502
$
668
$
1,932
$
709
$
10,597
Provision for (recapture of) loan losses
(53
)
(76
)
(130
)
2
172
63
22
-
Charge-offs
-
-
-
-
-
(128
)
-
(128
)
Recoveries
2
16
107
-
-
23
-
148
Ending balance
$
1,340
$
5,116
$
196
$
504
$
840
$
1,890
$
731
$
10,617
Six months ended September 30, 2017
Beginning balance
$
1,418
$
5,084
$
228
$
297
$
714
$
2,099
$
688
$
10,528
Provision for (recapture of) loan losses
(83
)
16
(275
)
207
126
(34
)
43
-
Charge-offs
-
-
-
-
-
(210
)
-
(210
)
Recoveries
5
16
243
-
-
35
-
299
Ending balance
$
1,340
$
5,116
$
196
$
504
$
840
$
1,890
$
731
$
10,617 </t>
  </si>
  <si>
    <t>Schedule of impaired financing receivables</t>
  </si>
  <si>
    <t xml:space="preserve">Allowance for Loan Losses
Recorded Investment In Loans
September 30, 2018
Individually Evaluated for Impairment
Collectively Evaluated for Impairment
Total
Individually Evaluated for Impairment
Collectively Evaluated for Impairment
Total
Commercial business
$
-
$
1,858
$
1,858
$
168
$
155,319
$
155,487
Commercial real estate
-
5,361
5,361
2,555
459,822
462,377
Land
-
237
237
740
15,199
15,939
Multi-family
-
696
696
1,619
53,323
54,942
Real estate construction
-
1,007
1,007
-
62,795
62,795
Consumer
26
1,615
1,641
713
97,589
98,302
Unallocated
-
713
713
-
-
-
Total
$
26
$
11,487
$
11,513
$
5,795
$
844,047
$
849,842
March 31, 2018
Commercial business
$
-
$
1,668
$
1,668
$
1,004
$
136,668
$
137,672
Commercial real estate
-
4,914
4,914
2,883
447,714
450,597
Land
-
220
220
763
14,574
15,337
Multi-family
-
822
822
1,644
61,436
63,080
Real estate construction
-
618
618
-
39,584
39,584
Consumer
69
1,740
1,809
1,428
103,678
105,106
Unallocated
-
715
715
-
-
-
Total
$
69
$
10,697
$
10,766
$
7,722
$
803,654
$
811,376 </t>
  </si>
  <si>
    <t>Schedule of analysis of loans by aging category</t>
  </si>
  <si>
    <t xml:space="preserve">September 30, 2018
30-89 Days Past Due
90 Days and Greater Past Due
Non-accrual
Total Past Due and Non- accrual
Current
Total Loans Receivable
Commercial business
$
128
$
-
$
168
$
296
$
155,191
$
155,487
Commercial real estate
163
-
1,135
1,298
461,079
462,377
Land
-
-
740
740
15,199
15,939
Multi-family
-
-
-
-
54,942
54,942
Real estate construction
-
-
-
-
62,795
62,795
Consumer
401
-
240
641
97,661
98,302
Total
$
692
$
-
$
2,283
$
2,975
$
846,867
$
849,842
March 31, 2018
Commercial business
$
7
$
-
$
178
$
185
$
137,487
$
137,672
Commercial real estate
-
-
1,200
1,200
449,397
450,597
Land
-
-
763
763
14,574
15,337
Multi-family
-
-
-
-
63,080
63,080
Real estate construction
-
-
-
-
39,584
39,584
Consumer
513
-
277
790
104,316
105,106
Total
$
520
$
-
$
2,418
$
2,938
$
808,438
$
811,376 </t>
  </si>
  <si>
    <t>Schedule of credit quality indicators</t>
  </si>
  <si>
    <t xml:space="preserve">September 30, 2018
Pass
Special Mention
Substandard
Doubtful
Loss
Total Loans Receivable
Commercial business
$
151,080
$
2,141
$
2,266
$
-
$
-
$
155,487
Commercial real estate
449,511
9,976
2,890
-
-
462,377
Land
15,199
-
740
-
-
15,939
Multi-family
52,769
2,152
21
-
-
54,942
Real estate construction
62,795
-
-
-
-
62,795
Consumer
98,062
-
240
-
-
98,302
Total
$
829,416
$
14,269
$
6,157
$
-
$
-
$
849,842
March 31, 2018
Commercial business
$
132,309
$
1,976
$
3,387
$
-
$
-
$
137,672
Commercial real estate
440,123
7,489
2,985
-
-
450,597
Land
14,574
-
763
-
-
15,337
Multi-family
60,879
2,190
11
-
-
63,080
Real estate construction
39,584
-
-
-
-
39,584
Consumer
104,829
-
277
-
-
105,106
Total
$
792,298
$
11,655
$
7,423
$
-
$
-
$
811,376 </t>
  </si>
  <si>
    <t>Schedule of total and average recorded investment in impaired loans</t>
  </si>
  <si>
    <t xml:space="preserve">September 30, 2018
Recorded Investment with No Specific Valuation Allowance
Recorded Investment with Specific Valuation Allowance
Total Recorded Investment
Unpaid Principal Balance
Related Specific Valuation Allowance
Commercial business
$
168
$
-
$
168
$
186
$
-
Commercial real estate
2,555
-
2,555
3,463
-
Land
740
-
740
779
-
Multi-family
1,619
-
1,619
1,726
-
Consumer
287
426
713
823
26
Total
$
5,369
$
426
$
5,795
$
6,977
$
26
March 31, 2018
Commercial business
$
1,004
$
-
$
1,004
$
1,062
$
-
Commercial real estate
2,883
-
2,883
3,816
-
Land
763
-
763
790
-
Multi-family
1,644
-
1,644
1,765
-
Consumer
294
1,134
1,428
1,544
69
Total
$
6,588
$
1,134
$
7,722
$
8,977
$
69
Three Months ended September 30, 2018
Three Months ended September 30, 2017
Average Recorded Investment
Interest Recognized on Impaired Loans
Average Recorded Investment
Interest Recognized on Impaired Loans
Commercial business
$
170
$
-
$
1,116
$
4
Commercial real estate
2,576
16
3,723
31
Land
745
-
786
-
Multi-family
1,625
22
1,675
22
Consumer
1,064
10
1,458
15
Total
$
6,180
$
48
$
8,758
$
72
Six Months ended September 30, 2018
Six Months ended September 30, 2017
Average Recorded Investment
Interest Recognized on Impaired Loans
Average Recorded Investment
Interest Recognized on Impaired Loans
Commercial business
$
448
$
-
$
842
$
23
Commercial real estate
2,678
32
5,017
61
Land
751
-
791
-
Multi-family
1,632
44
1,680
46
Consumer
1,185
26
1,464
31
Total
$
6,694
$
102
$
9,794
$
161 </t>
  </si>
  <si>
    <t>Schedule of TDRs by interest accrual status</t>
  </si>
  <si>
    <t xml:space="preserve">September 30, 2018
March 31, 2018
Accrual
Nonaccrual
Total
Accrual
Nonaccrual
Total
Commercial business
$
-
$
168
$
168
$
826
$
178
$
1,004
Commercial real estate
1,420
1,135
2,555
1,683
1,200
2,883
Land
-
740
740
-
763
763
Multi-family
1,619
-
1,619
1,644
-
1,644
Consumer
713
-
713
1,428
-
1,428
Total
$
3,752
$
2,043
$
5,795
$
5,581
$
2,141
$
7,722 </t>
  </si>
  <si>
    <t>JUNIOR SUBORDINATED DEBENTURES (Tables)</t>
  </si>
  <si>
    <t>Schedule of summary of terms and the amounts outstanding of the Debentures</t>
  </si>
  <si>
    <t xml:space="preserve">Issuance Trust
Issuance Date
Amount Outstanding
Rate Type
Initial Rate
Current Rate
Maturity Date
Riverview Bancorp Statutory Trust I
12/2005
$
7,217
Variable (1)
5.88
%
3.69
%
3/2036
Riverview Bancorp Statutory Trust II
06/2007
15,464
Variable (2)
7.03
%
3.68
%
9/2037
Merchants Bancorp Statutory Trust I (4)
06/2003
5,155
Variable (3)
4.16
%
5.47
%
6/2033
27,836
Fair value adjustment (4)
(1,306
)
Total Debentures
$
26,530
(1) The trust preferred securities reprice quarterly based on the three-month LIBOR plus 1.36%.
(2)
(3) The trust preferred securities reprice quarterly based on the three-month LIBOR plus 3.10%.
(4) </t>
  </si>
  <si>
    <t>FAIR VALUE MEASUREMENTS (Tables)</t>
  </si>
  <si>
    <t>Schedule of assets that are measured at estimated fair value on a recurring basis</t>
  </si>
  <si>
    <t xml:space="preserve">Estimated Fair Value Measurements Using
September 30, 2018
Total Estimated Fair Value
Level 1
Level 2
Level 3
Investment securities available for sale:
Municipal securities
$
8,574
$
-
$
8,574
$
-
Agency securities
17,012
-
17,012
-
Real estate mortgage investment conduits
42,249
-
42,249
-
Residential mortgage-backed securities
80,147
-
80,147
-
Other mortgage-backed securities
42,810
-
42,810
-
Total assets measured at fair value on a recurring basis
$
190,792
$
-
$
190,792
$
-
March 31, 2018
Investment securities available for sale:
Municipal securities
$
8,732
$
-
$
8,732
$
-
Agency securities
22,102
-
22,102
-
Real estate mortgage investment conduits
46,955
-
46,955
-
Residential mortgage-backed securities
89,074
-
89,074
-
Other mortgage-backed securities
46,358
-
46,358
-
Total assets measured at fair value on a recurring basis
$
213,221
$
-
$
213,221
$
- </t>
  </si>
  <si>
    <t>Schedule of assets that are measured at estimated fair value on a nonrecurring basis</t>
  </si>
  <si>
    <t xml:space="preserve">Estimated Fair Value Measurements Using
September 30, 2018
Total Estimated Fair Value
Level 1
Level 2
Level 3
Impaired loans
$
401
$
-
$
-
$
401
March 31, 2018
Impaired loans
$
2,143
$
-
$
-
$
2,143 </t>
  </si>
  <si>
    <t>Schedule of quantitative information about Level 3 inputs for financial instruments measured at fair value on a nonrecurring basis</t>
  </si>
  <si>
    <t>Valuation Technique
Significant Unobservable Inputs
Range (1)
Impaired loans
Appraised value
Adjustment for market conditions
N/A
(1)</t>
  </si>
  <si>
    <t>Schedule of carrying amount and estimated fair value of financial instruments</t>
  </si>
  <si>
    <t xml:space="preserve">September 30, 2018
Carrying Amount
Level 1
Level 2
Level 3
Estimated Fair Value
Assets:
Cash and cash equivalents
$
27,080
$
27,080
$
-
$
-
$
27,080
Certificates of deposit held for investment
3,984
-
3,975
-
3,975
Investment securities available for sale
190,792
-
190,792
-
190,792
Investment securities held to maturity
38
-
39
-
39
Loans receivable, net
838,329
-
-
830,281
830,281
FHLB stock
1,353
-
1,353
-
1,353
Liabilities:
Time deposits
107,887
-
105,494
-
105,494
Junior subordinated debentures
26,530
-
-
15,658
15,658
Capital lease obligation
2,418
-
2,418
-
2,418
March 31, 2018
Carrying Amount
Level 1
Level 2
Level 3
Estimated Fair Value
Assets:
Cash and cash equivalents
$
44,767
$
44,767
$
-
$
-
$
44,767
Certificates of deposit held for investment
5,967
-
5,959
-
5,959
Loans held for sale
210
-
210
-
210
Investment securities available for sale
213,221
-
213,221
-
213,221
Investment securities held to maturity
42
-
43
-
43
Loans receivable, net
800,610
-
-
792,916
792,916
FHLB stock
1,353
-
1,353
-
1,353
Liabilities:
Time deposits
123,144
-
120,940
-
120,940
Junior subordinated debentures
26,484
-
-
15,274
15,274
Capital lease obligation
2,431
-
2,431
-
2,431 </t>
  </si>
  <si>
    <t>REVENUE FROM CONTRACTS WITH CUSTOMERS (Tables)</t>
  </si>
  <si>
    <t>Schedule of non-interest income disaggregated by type of service</t>
  </si>
  <si>
    <t xml:space="preserve">Three Months Ended September 30,
Six Months Ended September 30,
2018
2017
2018
2017
Asset management fees
$
943
$
818
$
1,869
$
1,671
Debit card and ATM fees
778
755
1,583
1,494
Deposit related fees
434
404
877
823
Loan related fees
314
197
658
322
BOLI (1)
174
204
353
411
Net gains on sales of loans held for sale (1)
44
157
196
382
FHLMC loan servicing fees (1)
34
29
61
57
Other, net
295
149
471
291
Total non-interest income
$
3,016
$
2,713
$
6,068
$
5,451
(1) Not in the scope of ASC 606 </t>
  </si>
  <si>
    <t>COMMITMENTS AND CONTINGENCIES (Tables)</t>
  </si>
  <si>
    <t>Schedule of significant off-balance sheet commitments</t>
  </si>
  <si>
    <t xml:space="preserve">Contract or Notional Amount
Commitments to originate loans:
Adjustable-rate
$
29,187
Fixed-rate
12,956
Standby letters of credit
2,357
Undisbursed loan funds and unused lines of credit
161,886
Total
$
206,386 </t>
  </si>
  <si>
    <t>BASIS OF PRESENTATION (Detail Textuals)</t>
  </si>
  <si>
    <t>Sep. 30, 2018USD ($)</t>
  </si>
  <si>
    <t>Bank sold deposits</t>
  </si>
  <si>
    <t>Gain on sale deposits</t>
  </si>
  <si>
    <t>PRINCIPLES OF CONSOLIDATION (Detail Textuals) - USD ($)</t>
  </si>
  <si>
    <t>12 Months Ended</t>
  </si>
  <si>
    <t>Mar. 31, 2017</t>
  </si>
  <si>
    <t>Principles Of Consolidation [Line Items]</t>
  </si>
  <si>
    <t>Stock options outstanding</t>
  </si>
  <si>
    <t>Stock-based compensation</t>
  </si>
  <si>
    <t>Equity option</t>
  </si>
  <si>
    <t>President | Equity option</t>
  </si>
  <si>
    <t>Chief Executive Officer | Equity option</t>
  </si>
  <si>
    <t>BUSINESS COMBINATIONS (Details) - USD ($) $ in Thousands</t>
  </si>
  <si>
    <t>1 Months Ended</t>
  </si>
  <si>
    <t>Feb. 17, 2017</t>
  </si>
  <si>
    <t>Liabilities assumed</t>
  </si>
  <si>
    <t>Goodwill recognized</t>
  </si>
  <si>
    <t>Merchants Bancorp</t>
  </si>
  <si>
    <t>Business Acquisition [Line Items]</t>
  </si>
  <si>
    <t>Cash consideration transferred</t>
  </si>
  <si>
    <t>Merchants Bancorp | Book Value</t>
  </si>
  <si>
    <t>Identifiable assets acquired</t>
  </si>
  <si>
    <t>Cash and cash equivalents</t>
  </si>
  <si>
    <t>Loans receivable</t>
  </si>
  <si>
    <t>CDI</t>
  </si>
  <si>
    <t>Premises and equipment</t>
  </si>
  <si>
    <t>Accrued interest receivable and other assets</t>
  </si>
  <si>
    <t>Total identifiable assets acquired</t>
  </si>
  <si>
    <t>Total liabilities assumed</t>
  </si>
  <si>
    <t>Total identifiable net assets acquired</t>
  </si>
  <si>
    <t>Merchants Bancorp | Fair Value Adjustment</t>
  </si>
  <si>
    <t>Merchants Bancorp | Estimated Fair Value</t>
  </si>
  <si>
    <t>BUSINESS COMBINATIONS (Detail Textuals) $ in Millions</t>
  </si>
  <si>
    <t>Feb. 17, 2017USD ($)</t>
  </si>
  <si>
    <t>STOCK PLANS AND STOCK-BASED COMPENSATION (Details) - $ / shares</t>
  </si>
  <si>
    <t>Number of Shares</t>
  </si>
  <si>
    <t>Balance, beginning of period</t>
  </si>
  <si>
    <t>Options exercised</t>
  </si>
  <si>
    <t>Expired</t>
  </si>
  <si>
    <t>Balance, end of period</t>
  </si>
  <si>
    <t>Weighted Average Exercise Price</t>
  </si>
  <si>
    <t>STOCK PLANS AND STOCK-BASED COMPENSATION (Details 1) - USD ($) $ / shares in Units, $ in Thousands</t>
  </si>
  <si>
    <t>Stock options fully vested and expected to vest:</t>
  </si>
  <si>
    <t>Number</t>
  </si>
  <si>
    <t>Weighted average exercise price</t>
  </si>
  <si>
    <t>Aggregate intrinsic value</t>
  </si>
  <si>
    <t>Weighted average contractual term of options (years)</t>
  </si>
  <si>
    <t>2 years 8 months 12 days</t>
  </si>
  <si>
    <t>3 years 2 months 12 days</t>
  </si>
  <si>
    <t>Stock options fully vested and currently exercisable:</t>
  </si>
  <si>
    <t>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si>
  <si>
    <t>STOCK PLANS AND STOCK-BASED COMPENSATION (Detail Textuals) - USD ($)</t>
  </si>
  <si>
    <t>Jul. 17, 2017</t>
  </si>
  <si>
    <t>Number of issuance of common stock</t>
  </si>
  <si>
    <t>Total intrinsic value of stock options exercised</t>
  </si>
  <si>
    <t>EARNINGS PER SHARE: Earnings Per Share, Basic and Diluted (Details) - USD ($) $ / shares in Units, $ in Thousands</t>
  </si>
  <si>
    <t>Basic EPS computation:</t>
  </si>
  <si>
    <t>Numerator-net income (in dollars)</t>
  </si>
  <si>
    <t>Denominator-weighted average common shares outstanding</t>
  </si>
  <si>
    <t>Basic EPS (in dollars per share)</t>
  </si>
  <si>
    <t>Diluted EPS computation:</t>
  </si>
  <si>
    <t>Effect of dilutive stock options</t>
  </si>
  <si>
    <t>Weighted average common shares and common stock equivalents</t>
  </si>
  <si>
    <t>EARNINGS PER SHARE (Detail Textuals)</t>
  </si>
  <si>
    <t>Sep. 30, 2017shares</t>
  </si>
  <si>
    <t>Number of unallocated ESOP shares</t>
  </si>
  <si>
    <t>Antidilutive securities excluded from computation of earnings per share, amount</t>
  </si>
  <si>
    <t>INVESTMENT SECURITIES (Details) - USD ($) $ in Thousands</t>
  </si>
  <si>
    <t>Debt Securities, Available-for-sale [Line Items]</t>
  </si>
  <si>
    <t>Amortized Cost</t>
  </si>
  <si>
    <t>Gross Unrealized Gains</t>
  </si>
  <si>
    <t>Gross Unrealized Losses</t>
  </si>
  <si>
    <t>Estimated Fair Value</t>
  </si>
  <si>
    <t>Municipal securities</t>
  </si>
  <si>
    <t>Agency securities</t>
  </si>
  <si>
    <t>Real estate mortgage investment conduits</t>
  </si>
  <si>
    <t>Residential mortgage-backed securities</t>
  </si>
  <si>
    <t>Other mortgage-backed securities</t>
  </si>
  <si>
    <t>[2]</t>
  </si>
  <si>
    <t>Comprised of Federal Home Loan Mortgage Corporation ("FHLMC"), Federal National Mortgage Association ("FNMA") and Ginnie Mae ("GNMA") issued securities.</t>
  </si>
  <si>
    <t>Comprised of U.S. Small Business Administration ("SBA") issued securities and commercial real estate ("CRE") secured securities issued by FNMA.</t>
  </si>
  <si>
    <t>INVESTMENT SECURITIES (Details 1) - USD ($) $ in Thousands</t>
  </si>
  <si>
    <t>Schedule of Held-to-maturity Securities [Line Items]</t>
  </si>
  <si>
    <t>Comprised of FHLMC and FNMA issued securities.</t>
  </si>
  <si>
    <t>INVESTMENT SECURITIES (Details 2) $ in Thousands</t>
  </si>
  <si>
    <t>Available for Sale, Amortized Cost</t>
  </si>
  <si>
    <t>Due in one year or less</t>
  </si>
  <si>
    <t>Due after one year through five years</t>
  </si>
  <si>
    <t>Due after five years through ten years</t>
  </si>
  <si>
    <t>Due after ten years</t>
  </si>
  <si>
    <t>Total, Amortized Cost</t>
  </si>
  <si>
    <t>Available for Sale, Estimated Fair Value</t>
  </si>
  <si>
    <t>Total, Estimated Fair Value</t>
  </si>
  <si>
    <t>INVESTMENT SECURITIES (Details 3) $ in Thousands</t>
  </si>
  <si>
    <t>Held to Maturity, Amortized Cost</t>
  </si>
  <si>
    <t>Held to Maturity, Estimated Fair Value</t>
  </si>
  <si>
    <t>INVESTMENT SECURITIES (Details 4) - USD ($) $ in Thousands</t>
  </si>
  <si>
    <t>Less than 12 months, Estimated Fair Value</t>
  </si>
  <si>
    <t>Less than 12 months, Unrealized Losses</t>
  </si>
  <si>
    <t>12 months or longer, Estimated Fair Value</t>
  </si>
  <si>
    <t>12 months or longer, Unrealized Losses</t>
  </si>
  <si>
    <t>Total, Unrealized Losses</t>
  </si>
  <si>
    <t>[3]</t>
  </si>
  <si>
    <t>Comprised of FHLMC, FNMA and GNMA issued securities.</t>
  </si>
  <si>
    <t>Comprised of SBA issued and CRE secured securities issued by FNMA.</t>
  </si>
  <si>
    <t>INVESTMENT SECURITIES (Detail Textuals) - USD ($) $ in Millions</t>
  </si>
  <si>
    <t>Investment securities gross realized gains from sales</t>
  </si>
  <si>
    <t>Investment securities available for sale</t>
  </si>
  <si>
    <t>Pledged as collateral at amortized cost</t>
  </si>
  <si>
    <t>Pledged as collateral at fair value</t>
  </si>
  <si>
    <t>LOANS RECEIVABLE: Loans receivable, excluding loans held for sale (Details) - USD ($) $ in Thousands</t>
  </si>
  <si>
    <t>Jun. 30, 2018</t>
  </si>
  <si>
    <t>Jun. 30, 2017</t>
  </si>
  <si>
    <t>Accounts, Notes, Loans and Financing Receivable [Line Items]</t>
  </si>
  <si>
    <t>Total loans</t>
  </si>
  <si>
    <t>Less: Allowance for loan losses</t>
  </si>
  <si>
    <t>Loans receivable, net</t>
  </si>
  <si>
    <t>Commercial and construction</t>
  </si>
  <si>
    <t>Commercial and construction | Commercial business</t>
  </si>
  <si>
    <t>Commercial and construction | Commercial real estate</t>
  </si>
  <si>
    <t>Commercial and construction | Land</t>
  </si>
  <si>
    <t>Commercial and construction | Multi-family</t>
  </si>
  <si>
    <t>Commercial and construction | Real estate construction</t>
  </si>
  <si>
    <t>Consumer</t>
  </si>
  <si>
    <t>Consumer | Real estate one-to-four family</t>
  </si>
  <si>
    <t>Consumer | Other installment</t>
  </si>
  <si>
    <t>Consists primarily of purchased automobile loans totaling $8.9 million and $12.9 million at September 30, 2018 and March 31, 2018, respectively.</t>
  </si>
  <si>
    <t>LOANS RECEIVABLE (Detail Textuals) - USD ($) $ in Millions</t>
  </si>
  <si>
    <t>Net deferred loan fees</t>
  </si>
  <si>
    <t>Discount on Loans receivable</t>
  </si>
  <si>
    <t>Premiums on Loans receivable</t>
  </si>
  <si>
    <t>Loans pledged as collateral</t>
  </si>
  <si>
    <t>Percentage of loans and extensions of credit outstanding</t>
  </si>
  <si>
    <t>15.00%</t>
  </si>
  <si>
    <t>ALLOWANCE FOR LOAN LOSSES: Reconciliation of the allowance for loan losses (Details) - USD ($) $ in Thousands</t>
  </si>
  <si>
    <t>Allowance for Loan and Lease Losses [Roll Forward]</t>
  </si>
  <si>
    <t>Beginning balance</t>
  </si>
  <si>
    <t>Provision for (recapture of) loan losses</t>
  </si>
  <si>
    <t>Charge-offs</t>
  </si>
  <si>
    <t>Recoveries</t>
  </si>
  <si>
    <t>Ending balance</t>
  </si>
  <si>
    <t>Commercial and construction | Commercial Business</t>
  </si>
  <si>
    <t>Commercial and construction | Commercial Real Estate</t>
  </si>
  <si>
    <t>Commercial and construction | Multi-Family</t>
  </si>
  <si>
    <t>Commercial and construction | Real Estate Construction</t>
  </si>
  <si>
    <t>Unallocated</t>
  </si>
  <si>
    <t>ALLOWANCE FOR LOAN LOSSES: Impaired Financing Receivables (Details 1) - USD ($) $ in Thousands</t>
  </si>
  <si>
    <t>Allowance for loan losses</t>
  </si>
  <si>
    <t>Individually Evaluated for Impairment</t>
  </si>
  <si>
    <t>Collectively Evaluated for Impairment</t>
  </si>
  <si>
    <t>Recorded investment in loans</t>
  </si>
  <si>
    <t>ALLOWANCE FOR LOAN LOSSES: Financing Receivables, Aging of Loans (Details 2) - USD ($) $ in Thousands</t>
  </si>
  <si>
    <t>Non-accrual</t>
  </si>
  <si>
    <t>Total Past Due and Non-accrual</t>
  </si>
  <si>
    <t>Current</t>
  </si>
  <si>
    <t>Total Loans Receivable</t>
  </si>
  <si>
    <t>30-89 Days Past Due</t>
  </si>
  <si>
    <t>Past Due</t>
  </si>
  <si>
    <t>90 Days and Greater Past Due</t>
  </si>
  <si>
    <t>Commercial and construction | Commercial business | 30-89 Days Past Due</t>
  </si>
  <si>
    <t>Commercial and construction | Commercial business | 90 Days and Greater Past Due</t>
  </si>
  <si>
    <t>Commercial and construction | Commercial real estate | 30-89 Days Past Due</t>
  </si>
  <si>
    <t>Commercial and construction | Commercial real estate | 90 Days and Greater Past Due</t>
  </si>
  <si>
    <t>Commercial and construction | Land | 30-89 Days Past Due</t>
  </si>
  <si>
    <t>Commercial and construction | Land | 90 Days and Greater Past Due</t>
  </si>
  <si>
    <t>Commercial and construction | Multi-family | 30-89 Days Past Due</t>
  </si>
  <si>
    <t>Commercial and construction | Multi-family | 90 Days and Greater Past Due</t>
  </si>
  <si>
    <t>Commercial and construction | Real estate construction | 30-89 Days Past Due</t>
  </si>
  <si>
    <t>Commercial and construction | Real estate construction | 90 Days and Greater Past Due</t>
  </si>
  <si>
    <t>Consumer | 30-89 Days Past Due</t>
  </si>
  <si>
    <t>Consumer | 90 Days and Greater Past Due</t>
  </si>
  <si>
    <t>ALLOWANCE FOR LOAN LOSSES: Credit Quality Indicators (Details 3) - USD ($) $ in Thousands</t>
  </si>
  <si>
    <t>Pass</t>
  </si>
  <si>
    <t>Special Mention</t>
  </si>
  <si>
    <t>Substandard</t>
  </si>
  <si>
    <t>Doubtful</t>
  </si>
  <si>
    <t>Loss</t>
  </si>
  <si>
    <t>Commercial and construction | Commercial business | Pass</t>
  </si>
  <si>
    <t>Commercial and construction | Commercial business | Special Mention</t>
  </si>
  <si>
    <t>Commercial and construction | Commercial business | Substandard</t>
  </si>
  <si>
    <t>Commercial and construction | Commercial business | Doubtful</t>
  </si>
  <si>
    <t>Commercial and construction | Commercial business | Loss</t>
  </si>
  <si>
    <t>Commercial and construction | Commercial real estate | Pass</t>
  </si>
  <si>
    <t>Commercial and construction | Commercial real estate | Special Mention</t>
  </si>
  <si>
    <t>Commercial and construction | Commercial real estate | Substandard</t>
  </si>
  <si>
    <t>Commercial and construction | Commercial real estate | Doubtful</t>
  </si>
  <si>
    <t>Commercial and construction | Commercial real estate | Loss</t>
  </si>
  <si>
    <t>Commercial and construction | Land | Pass</t>
  </si>
  <si>
    <t>Commercial and construction | Land | Special Mention</t>
  </si>
  <si>
    <t>Commercial and construction | Land | Substandard</t>
  </si>
  <si>
    <t>Commercial and construction | Land | Doubtful</t>
  </si>
  <si>
    <t>Commercial and construction | Land | Loss</t>
  </si>
  <si>
    <t>Commercial and construction | Multi-family | Pass</t>
  </si>
  <si>
    <t>Commercial and construction | Multi-family | Special Mention</t>
  </si>
  <si>
    <t>Commercial and construction | Multi-family | Substandard</t>
  </si>
  <si>
    <t>Commercial and construction | Multi-family | Doubtful</t>
  </si>
  <si>
    <t>Commercial and construction | Multi-family | Loss</t>
  </si>
  <si>
    <t>Commercial and construction | Real estate construction | Pass</t>
  </si>
  <si>
    <t>Commercial and construction | Real estate construction | Special Mention</t>
  </si>
  <si>
    <t>Commercial and construction | Real estate construction | Substandard</t>
  </si>
  <si>
    <t>Commercial and construction | Real estate construction | Doubtful</t>
  </si>
  <si>
    <t>Commercial and construction | Real estate construction | Loss</t>
  </si>
  <si>
    <t>Consumer | Pass</t>
  </si>
  <si>
    <t>Consumer | Special Mention</t>
  </si>
  <si>
    <t>Consumer | Substandard</t>
  </si>
  <si>
    <t>Consumer | Doubtful</t>
  </si>
  <si>
    <t>Consumer | Loss</t>
  </si>
  <si>
    <t>ALLOWANCE FOR LOAN LOSSES: Impaired Financing Receivables (Details 4) - USD ($) $ in Thousands</t>
  </si>
  <si>
    <t>Recorded Investment with No Specific Valuation Allowance</t>
  </si>
  <si>
    <t>Recorded Investment with Specific Valuation Allowance</t>
  </si>
  <si>
    <t>Total Recorded Investment</t>
  </si>
  <si>
    <t>Unpaid Principal Balance</t>
  </si>
  <si>
    <t>Related Specific Valuation Allowance</t>
  </si>
  <si>
    <t>ALLOWANCE FOR LOAN LOSSES: Impaired Loans, Average Recorded Investment and Interest Recognized (Details 5) - USD ($) $ in Thousands</t>
  </si>
  <si>
    <t>Average Recorded Investment</t>
  </si>
  <si>
    <t>Interest Recognized on Impaired Loans</t>
  </si>
  <si>
    <t>ALLOWANCE FOR LOAN LOSSES: TDRs by Interest Accrual Status (Details 6) - USD ($) $ in Thousands</t>
  </si>
  <si>
    <t>Accrual</t>
  </si>
  <si>
    <t>Nonaccrual</t>
  </si>
  <si>
    <t>ALLOWANCE FOR LOAN LOSSES (Detail Textuals) - USD ($)</t>
  </si>
  <si>
    <t>Interest income foregone on non-accrual loans</t>
  </si>
  <si>
    <t>Percentage of delinquent loan amount</t>
  </si>
  <si>
    <t>75.00%</t>
  </si>
  <si>
    <t>JUNIOR SUBORDINATED DEBENTURES: Terms of the current Debentures (Details) - USD ($) $ in Thousands</t>
  </si>
  <si>
    <t>Debt Instrument [Line Items]</t>
  </si>
  <si>
    <t>Amount Outstanding</t>
  </si>
  <si>
    <t>Fair value adjustment</t>
  </si>
  <si>
    <t>Riverview Bancorp Statutory Trust I</t>
  </si>
  <si>
    <t>Issuance Date</t>
  </si>
  <si>
    <t>12/2005</t>
  </si>
  <si>
    <t>Rate Type</t>
  </si>
  <si>
    <t>Variable</t>
  </si>
  <si>
    <t>Initial Rate</t>
  </si>
  <si>
    <t>5.88%</t>
  </si>
  <si>
    <t>Current Rate</t>
  </si>
  <si>
    <t>3.69%</t>
  </si>
  <si>
    <t>Maturity Date</t>
  </si>
  <si>
    <t>3/2036</t>
  </si>
  <si>
    <t>Riverview Bancorp Statutory Trust II</t>
  </si>
  <si>
    <t>06/2007</t>
  </si>
  <si>
    <t>7.03%</t>
  </si>
  <si>
    <t>3.68%</t>
  </si>
  <si>
    <t>9/2037</t>
  </si>
  <si>
    <t>Merchants Bancorp Statutory Trust I</t>
  </si>
  <si>
    <t>06/2003</t>
  </si>
  <si>
    <t>[1],[4]</t>
  </si>
  <si>
    <t>4.16%</t>
  </si>
  <si>
    <t>5.47%</t>
  </si>
  <si>
    <t>6/2033</t>
  </si>
  <si>
    <t>Amount, net of accretion, attributable to the MBank transaction. See Note 3.</t>
  </si>
  <si>
    <t>The trust preferred securities reprice quarterly based on the three-month LIBOR plus 1.36%.</t>
  </si>
  <si>
    <t>The trust preferred securities reprice quarterly based on the three-month LIBOR plus 1.35%.</t>
  </si>
  <si>
    <t>[4]</t>
  </si>
  <si>
    <t>The trust preferred securities reprice quarterly based on the three-month LIBOR plus 3.10%.</t>
  </si>
  <si>
    <t>JUNIOR SUBORDINATED DEBENTURES (Detail Textuals)</t>
  </si>
  <si>
    <t>Sep. 30, 2018USD ($)Quarter</t>
  </si>
  <si>
    <t>Mar. 31, 2018USD ($)</t>
  </si>
  <si>
    <t>Maximum number of consecutive quarters for deferred payment of each debenture | Quarter</t>
  </si>
  <si>
    <t>Debentures issued to grantor trusts</t>
  </si>
  <si>
    <t>Common securities issued by grantor trusts</t>
  </si>
  <si>
    <t>Interest basis spread on variable rate</t>
  </si>
  <si>
    <t>1.36%</t>
  </si>
  <si>
    <t>Description of variable rate</t>
  </si>
  <si>
    <t>three-month LIBOR</t>
  </si>
  <si>
    <t>1.35%</t>
  </si>
  <si>
    <t>3.10%</t>
  </si>
  <si>
    <t>FAIR VALUE MEASUREMENTS: Fair Value, Assets and Liabilities Measured on Recurring Basis (Details) - Recurring basis - USD ($) $ in Thousands</t>
  </si>
  <si>
    <t>Fair Value, Assets and Liabilities Measured on Recurring and Nonrecurring Basis [Line Items]</t>
  </si>
  <si>
    <t>Total assets measured at fair value on a recurring basis</t>
  </si>
  <si>
    <t>Level 1 | Municipal securities</t>
  </si>
  <si>
    <t>Level 1 | Agency securities</t>
  </si>
  <si>
    <t>Level 1 | Real estate mortgage investment conduits</t>
  </si>
  <si>
    <t>Level 1 | Residential mortgage-backed securities</t>
  </si>
  <si>
    <t>Level 1 | Other mortgage-backed securities</t>
  </si>
  <si>
    <t>Level 2 | Municipal securities</t>
  </si>
  <si>
    <t>Level 2 | Agency securities</t>
  </si>
  <si>
    <t>Level 2 | Real estate mortgage investment conduits</t>
  </si>
  <si>
    <t>Level 2 | Residential mortgage-backed securities</t>
  </si>
  <si>
    <t>Level 2 | Other mortgage-backed securities</t>
  </si>
  <si>
    <t>Level 3 | Municipal securities</t>
  </si>
  <si>
    <t>Level 3 | Agency securities</t>
  </si>
  <si>
    <t>Level 3 | Real estate mortgage investment conduits</t>
  </si>
  <si>
    <t>Level 3 | Residential mortgage-backed securities</t>
  </si>
  <si>
    <t>Level 3 | Other mortgage-backed securities</t>
  </si>
  <si>
    <t>FAIR VALUE MEASUREMENTS: Assets measured at fair value on a non-recurring basis (Details 2) - Nonrecurring basis - Impaired loans - USD ($) $ in Thousands</t>
  </si>
  <si>
    <t>Total nonrecurring assets measured at fair value</t>
  </si>
  <si>
    <t>FAIR VALUE MEASUREMENTS: Fair Value, Option, Quantitative Disclosures (Details 3) - USD ($) $ in Thousands</t>
  </si>
  <si>
    <t>Estimated Fair Value | Cash and cash equivalents</t>
  </si>
  <si>
    <t>Assets</t>
  </si>
  <si>
    <t>Estimated Fair Value | Certificates of deposit held for investment</t>
  </si>
  <si>
    <t>Estimated Fair Value | Loans held for sale</t>
  </si>
  <si>
    <t>Estimated Fair Value | Investment securities available for sale</t>
  </si>
  <si>
    <t>Estimated Fair Value | Investment securities held to maturity</t>
  </si>
  <si>
    <t>Estimated Fair Value | Loans receivable, net</t>
  </si>
  <si>
    <t>Estimated Fair Value | FHLB stock</t>
  </si>
  <si>
    <t>Estimated Fair Value | Time deposits</t>
  </si>
  <si>
    <t>Liabilities</t>
  </si>
  <si>
    <t>Estimated Fair Value | Junior subordinated debentures</t>
  </si>
  <si>
    <t>Estimated Fair Value | Capital lease obligation</t>
  </si>
  <si>
    <t>Carrying Amount | Cash and cash equivalents</t>
  </si>
  <si>
    <t>Carrying Amount | Certificates of deposit held for investment</t>
  </si>
  <si>
    <t>Carrying Amount | Loans held for sale</t>
  </si>
  <si>
    <t>Carrying Amount | Investment securities available for sale</t>
  </si>
  <si>
    <t>Carrying Amount | Investment securities held to maturity</t>
  </si>
  <si>
    <t>Carrying Amount | Loans receivable, net</t>
  </si>
  <si>
    <t>Carrying Amount | FHLB stock</t>
  </si>
  <si>
    <t>Carrying Amount | Time deposits</t>
  </si>
  <si>
    <t>Carrying Amount | Junior subordinated debentures</t>
  </si>
  <si>
    <t>Carrying Amount | Capital lease obligation</t>
  </si>
  <si>
    <t>Level 1 | Cash and cash equivalents</t>
  </si>
  <si>
    <t>Level 1 | Certificates of deposit held for investment</t>
  </si>
  <si>
    <t>Level 1 | Loans held for sale</t>
  </si>
  <si>
    <t>Level 1 | Investment securities available for sale</t>
  </si>
  <si>
    <t>Level 1 | Investment securities held to maturity</t>
  </si>
  <si>
    <t>Level 1 | Loans receivable, net</t>
  </si>
  <si>
    <t>Level 1 | FHLB stock</t>
  </si>
  <si>
    <t>Level 1 | Time deposits</t>
  </si>
  <si>
    <t>Level 1 | Junior subordinated debentures</t>
  </si>
  <si>
    <t>Level 1 | Capital lease obligation</t>
  </si>
  <si>
    <t>Level 2 | Cash and cash equivalents</t>
  </si>
  <si>
    <t>Level 2 | Certificates of deposit held for investment</t>
  </si>
  <si>
    <t>Level 2 | Loans held for sale</t>
  </si>
  <si>
    <t>Level 2 | Investment securities available for sale</t>
  </si>
  <si>
    <t>Level 2 | Investment securities held to maturity</t>
  </si>
  <si>
    <t>Level 2 | Loans receivable, net</t>
  </si>
  <si>
    <t>Level 2 | FHLB stock</t>
  </si>
  <si>
    <t>Level 2 | Time deposits</t>
  </si>
  <si>
    <t>Level 2 | Junior subordinated debentures</t>
  </si>
  <si>
    <t>Level 2 | Capital lease obligation</t>
  </si>
  <si>
    <t>Level 3 | Cash and cash equivalents</t>
  </si>
  <si>
    <t>Level 3 | Certificates of deposit held for investment</t>
  </si>
  <si>
    <t>Level 3 | Loans held for sale</t>
  </si>
  <si>
    <t>Level 3 | Investment securities available for sale</t>
  </si>
  <si>
    <t>Level 3 | Investment securities held to maturity</t>
  </si>
  <si>
    <t>Level 3 | Loans receivable, net</t>
  </si>
  <si>
    <t>Level 3 | FHLB stock</t>
  </si>
  <si>
    <t>Level 3 | Time deposits</t>
  </si>
  <si>
    <t>Level 3 | Junior subordinated debentures</t>
  </si>
  <si>
    <t>Level 3 | Capital lease obligation</t>
  </si>
  <si>
    <t>NEW ACCOUNTING PRONOUNCEMENTS (Detail Textuals)</t>
  </si>
  <si>
    <t>ASU 2018-02</t>
  </si>
  <si>
    <t>New Accounting Pronouncements or Change in Accounting Principle [Line Items]</t>
  </si>
  <si>
    <t>Reclassification of stranded tax effects from AOCI to retained earnings</t>
  </si>
  <si>
    <t>REVENUE FROM CONTRACTS WITH CUSTOMERS (Details) - USD ($) $ in Thousands</t>
  </si>
  <si>
    <t>Revenue from External Customer [Line Items]</t>
  </si>
  <si>
    <t>FHLMC loan servicing fees</t>
  </si>
  <si>
    <t>Total non-interest income</t>
  </si>
  <si>
    <t>Debit card and ATM fees</t>
  </si>
  <si>
    <t>Deposit related fees</t>
  </si>
  <si>
    <t>Loan related fees</t>
  </si>
  <si>
    <t>COMMITMENTS AND CONTINGENCIES: Significant off-balance sheet commitments (Details) $ in Thousands</t>
  </si>
  <si>
    <t>Fair Value, Off-balance Sheet Risks, Disclosure Information [Line Items]</t>
  </si>
  <si>
    <t>Contract or Notional Amount</t>
  </si>
  <si>
    <t>Commitments to originate loans: | Adjustable-rate</t>
  </si>
  <si>
    <t>Commitments to originate loans: | Fixed-rate</t>
  </si>
  <si>
    <t>Standby letters of credit</t>
  </si>
  <si>
    <t>Undisbursed loan funds and unused lines of credit</t>
  </si>
  <si>
    <t>COMMITMENTS AND CONTINGENCIES (Detail Textuals)</t>
  </si>
  <si>
    <t>Threshold limit for honoring of commitments</t>
  </si>
  <si>
    <t>45 days</t>
  </si>
  <si>
    <t>Commitments to sell</t>
  </si>
  <si>
    <t>Loans under warranty</t>
  </si>
  <si>
    <t>Allowance for FHLMC loa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368</v>
      </c>
    </row>
    <row r="6" spans="1:3">
      <c r="A6" s="4" t="s">
        <v>8</v>
      </c>
      <c r="B6" s="4" t="s">
        <v>9</v>
      </c>
    </row>
    <row r="7" spans="1:3">
      <c r="A7" s="4" t="s">
        <v>10</v>
      </c>
      <c r="B7" s="4" t="s">
        <v>11</v>
      </c>
    </row>
    <row r="8" spans="1:3">
      <c r="A8" s="4" t="s">
        <v>12</v>
      </c>
      <c r="B8" s="4" t="s">
        <v>13</v>
      </c>
    </row>
    <row r="9" spans="1:3">
      <c r="A9" s="4" t="s">
        <v>14</v>
      </c>
      <c r="C9" s="5" t="n">
        <v>22598712</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7080</v>
      </c>
      <c r="C3" s="7" t="n">
        <v>44767</v>
      </c>
    </row>
    <row r="4" spans="1:3">
      <c r="A4" s="4" t="s">
        <v>30</v>
      </c>
      <c r="B4" s="5" t="n">
        <v>3984</v>
      </c>
      <c r="C4" s="5" t="n">
        <v>5967</v>
      </c>
    </row>
    <row r="5" spans="1:3">
      <c r="A5" s="4" t="s">
        <v>31</v>
      </c>
      <c r="C5" s="5" t="n">
        <v>210</v>
      </c>
    </row>
    <row r="6" spans="1:3">
      <c r="A6" s="3" t="s">
        <v>32</v>
      </c>
    </row>
    <row r="7" spans="1:3">
      <c r="A7" s="4" t="s">
        <v>33</v>
      </c>
      <c r="B7" s="5" t="n">
        <v>190792</v>
      </c>
      <c r="C7" s="5" t="n">
        <v>213221</v>
      </c>
    </row>
    <row r="8" spans="1:3">
      <c r="A8" s="4" t="s">
        <v>34</v>
      </c>
      <c r="B8" s="5" t="n">
        <v>38</v>
      </c>
      <c r="C8" s="5" t="n">
        <v>42</v>
      </c>
    </row>
    <row r="9" spans="1:3">
      <c r="A9" s="4" t="s">
        <v>35</v>
      </c>
      <c r="B9" s="5" t="n">
        <v>838329</v>
      </c>
      <c r="C9" s="5" t="n">
        <v>800610</v>
      </c>
    </row>
    <row r="10" spans="1:3">
      <c r="A10" s="4" t="s">
        <v>36</v>
      </c>
      <c r="C10" s="5" t="n">
        <v>298</v>
      </c>
    </row>
    <row r="11" spans="1:3">
      <c r="A11" s="4" t="s">
        <v>37</v>
      </c>
      <c r="B11" s="5" t="n">
        <v>5104</v>
      </c>
      <c r="C11" s="5" t="n">
        <v>3870</v>
      </c>
    </row>
    <row r="12" spans="1:3">
      <c r="A12" s="4" t="s">
        <v>38</v>
      </c>
      <c r="B12" s="5" t="n">
        <v>3671</v>
      </c>
      <c r="C12" s="5" t="n">
        <v>3477</v>
      </c>
    </row>
    <row r="13" spans="1:3">
      <c r="A13" s="4" t="s">
        <v>39</v>
      </c>
      <c r="B13" s="5" t="n">
        <v>1353</v>
      </c>
      <c r="C13" s="5" t="n">
        <v>1353</v>
      </c>
    </row>
    <row r="14" spans="1:3">
      <c r="A14" s="4" t="s">
        <v>40</v>
      </c>
      <c r="B14" s="5" t="n">
        <v>15403</v>
      </c>
      <c r="C14" s="5" t="n">
        <v>15783</v>
      </c>
    </row>
    <row r="15" spans="1:3">
      <c r="A15" s="4" t="s">
        <v>41</v>
      </c>
      <c r="B15" s="5" t="n">
        <v>5352</v>
      </c>
      <c r="C15" s="5" t="n">
        <v>4813</v>
      </c>
    </row>
    <row r="16" spans="1:3">
      <c r="A16" s="4" t="s">
        <v>42</v>
      </c>
      <c r="B16" s="5" t="n">
        <v>344</v>
      </c>
      <c r="C16" s="5" t="n">
        <v>388</v>
      </c>
    </row>
    <row r="17" spans="1:3">
      <c r="A17" s="4" t="s">
        <v>43</v>
      </c>
      <c r="B17" s="5" t="n">
        <v>27076</v>
      </c>
      <c r="C17" s="5" t="n">
        <v>27076</v>
      </c>
    </row>
    <row r="18" spans="1:3">
      <c r="A18" s="4" t="s">
        <v>44</v>
      </c>
      <c r="B18" s="5" t="n">
        <v>1011</v>
      </c>
      <c r="C18" s="5" t="n">
        <v>1103</v>
      </c>
    </row>
    <row r="19" spans="1:3">
      <c r="A19" s="4" t="s">
        <v>45</v>
      </c>
      <c r="B19" s="5" t="n">
        <v>28910</v>
      </c>
      <c r="C19" s="5" t="n">
        <v>28557</v>
      </c>
    </row>
    <row r="20" spans="1:3">
      <c r="A20" s="4" t="s">
        <v>46</v>
      </c>
      <c r="B20" s="5" t="n">
        <v>1148447</v>
      </c>
      <c r="C20" s="5" t="n">
        <v>1151535</v>
      </c>
    </row>
    <row r="21" spans="1:3">
      <c r="A21" s="3" t="s">
        <v>47</v>
      </c>
    </row>
    <row r="22" spans="1:3">
      <c r="A22" s="4" t="s">
        <v>48</v>
      </c>
      <c r="B22" s="5" t="n">
        <v>982272</v>
      </c>
      <c r="C22" s="5" t="n">
        <v>995691</v>
      </c>
    </row>
    <row r="23" spans="1:3">
      <c r="A23" s="4" t="s">
        <v>49</v>
      </c>
      <c r="B23" s="5" t="n">
        <v>13767</v>
      </c>
      <c r="C23" s="5" t="n">
        <v>9391</v>
      </c>
    </row>
    <row r="24" spans="1:3">
      <c r="A24" s="4" t="s">
        <v>50</v>
      </c>
      <c r="B24" s="5" t="n">
        <v>1050</v>
      </c>
      <c r="C24" s="5" t="n">
        <v>637</v>
      </c>
    </row>
    <row r="25" spans="1:3">
      <c r="A25" s="4" t="s">
        <v>51</v>
      </c>
      <c r="B25" s="5" t="n">
        <v>26530</v>
      </c>
      <c r="C25" s="5" t="n">
        <v>26484</v>
      </c>
    </row>
    <row r="26" spans="1:3">
      <c r="A26" s="4" t="s">
        <v>52</v>
      </c>
      <c r="B26" s="5" t="n">
        <v>2418</v>
      </c>
      <c r="C26" s="5" t="n">
        <v>2431</v>
      </c>
    </row>
    <row r="27" spans="1:3">
      <c r="A27" s="4" t="s">
        <v>53</v>
      </c>
      <c r="B27" s="5" t="n">
        <v>1026037</v>
      </c>
      <c r="C27" s="5" t="n">
        <v>1034634</v>
      </c>
    </row>
    <row r="28" spans="1:3">
      <c r="A28" s="4" t="s">
        <v>54</v>
      </c>
      <c r="B28" s="4" t="s">
        <v>55</v>
      </c>
      <c r="C28" s="4" t="s">
        <v>55</v>
      </c>
    </row>
    <row r="29" spans="1:3">
      <c r="A29" s="3" t="s">
        <v>56</v>
      </c>
    </row>
    <row r="30" spans="1:3">
      <c r="A30" s="4" t="s">
        <v>57</v>
      </c>
      <c r="B30" s="4" t="s">
        <v>55</v>
      </c>
      <c r="C30" s="4" t="s">
        <v>55</v>
      </c>
    </row>
    <row r="31" spans="1:3">
      <c r="A31" s="4" t="s">
        <v>58</v>
      </c>
      <c r="B31" s="5" t="n">
        <v>226</v>
      </c>
      <c r="C31" s="5" t="n">
        <v>226</v>
      </c>
    </row>
    <row r="32" spans="1:3">
      <c r="A32" s="4" t="s">
        <v>59</v>
      </c>
      <c r="B32" s="5" t="n">
        <v>65044</v>
      </c>
      <c r="C32" s="5" t="n">
        <v>64871</v>
      </c>
    </row>
    <row r="33" spans="1:3">
      <c r="A33" s="4" t="s">
        <v>60</v>
      </c>
      <c r="B33" s="5" t="n">
        <v>63642</v>
      </c>
      <c r="C33" s="5" t="n">
        <v>56552</v>
      </c>
    </row>
    <row r="34" spans="1:3">
      <c r="A34" s="4" t="s">
        <v>61</v>
      </c>
      <c r="B34" s="5" t="n">
        <v>-6502</v>
      </c>
      <c r="C34" s="5" t="n">
        <v>-4748</v>
      </c>
    </row>
    <row r="35" spans="1:3">
      <c r="A35" s="4" t="s">
        <v>62</v>
      </c>
      <c r="B35" s="5" t="n">
        <v>122410</v>
      </c>
      <c r="C35" s="5" t="n">
        <v>116901</v>
      </c>
    </row>
    <row r="36" spans="1:3">
      <c r="A36" s="4" t="s">
        <v>63</v>
      </c>
      <c r="B36" s="7" t="n">
        <v>1148447</v>
      </c>
      <c r="C36" s="7" t="n">
        <v>1151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01</v>
      </c>
      <c r="B4" s="4" t="s">
        <v>245</v>
      </c>
    </row>
    <row r="5" spans="1:2">
      <c r="A5" s="4" t="s">
        <v>204</v>
      </c>
      <c r="B5" s="4" t="s">
        <v>246</v>
      </c>
    </row>
    <row r="6" spans="1:2">
      <c r="A6" s="4" t="s">
        <v>234</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0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1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1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v>
      </c>
      <c r="C1" s="2" t="s">
        <v>27</v>
      </c>
    </row>
    <row r="2" spans="1:3">
      <c r="A2" s="3" t="s">
        <v>65</v>
      </c>
    </row>
    <row r="3" spans="1:3">
      <c r="A3" s="4" t="s">
        <v>66</v>
      </c>
      <c r="B3" s="7" t="n">
        <v>12537</v>
      </c>
      <c r="C3" s="7" t="n">
        <v>30052</v>
      </c>
    </row>
    <row r="4" spans="1:3">
      <c r="A4" s="4" t="s">
        <v>67</v>
      </c>
      <c r="B4" s="5" t="n">
        <v>39</v>
      </c>
      <c r="C4" s="5" t="n">
        <v>43</v>
      </c>
    </row>
    <row r="5" spans="1:3">
      <c r="A5" s="4" t="s">
        <v>68</v>
      </c>
      <c r="B5" s="7" t="n">
        <v>11513</v>
      </c>
      <c r="C5" s="7" t="n">
        <v>10766</v>
      </c>
    </row>
    <row r="6" spans="1:3">
      <c r="A6" s="4" t="s">
        <v>69</v>
      </c>
      <c r="B6" s="8" t="n">
        <v>0.01</v>
      </c>
      <c r="C6" s="8" t="n">
        <v>0.01</v>
      </c>
    </row>
    <row r="7" spans="1:3">
      <c r="A7" s="4" t="s">
        <v>70</v>
      </c>
      <c r="B7" s="5" t="n">
        <v>250000</v>
      </c>
      <c r="C7" s="5" t="n">
        <v>250000</v>
      </c>
    </row>
    <row r="8" spans="1:3">
      <c r="A8" s="4" t="s">
        <v>71</v>
      </c>
      <c r="B8" s="5" t="n">
        <v>0</v>
      </c>
      <c r="C8" s="5" t="n">
        <v>0</v>
      </c>
    </row>
    <row r="9" spans="1:3">
      <c r="A9" s="4" t="s">
        <v>72</v>
      </c>
      <c r="B9" s="5" t="n">
        <v>0</v>
      </c>
      <c r="C9" s="5" t="n">
        <v>0</v>
      </c>
    </row>
    <row r="10" spans="1:3">
      <c r="A10" s="4" t="s">
        <v>73</v>
      </c>
      <c r="B10" s="8" t="n">
        <v>0.01</v>
      </c>
      <c r="C10" s="8" t="n">
        <v>0.01</v>
      </c>
    </row>
    <row r="11" spans="1:3">
      <c r="A11" s="4" t="s">
        <v>74</v>
      </c>
      <c r="B11" s="5" t="n">
        <v>50000000</v>
      </c>
      <c r="C11" s="5" t="n">
        <v>50000000</v>
      </c>
    </row>
    <row r="12" spans="1:3">
      <c r="A12" s="4" t="s">
        <v>75</v>
      </c>
      <c r="B12" s="5" t="n">
        <v>22598712</v>
      </c>
      <c r="C12" s="5" t="n">
        <v>22570179</v>
      </c>
    </row>
    <row r="13" spans="1:3">
      <c r="A13" s="4" t="s">
        <v>76</v>
      </c>
      <c r="B13" s="5" t="n">
        <v>22598712</v>
      </c>
      <c r="C13" s="5" t="n">
        <v>22570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2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2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38</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4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00</v>
      </c>
      <c r="B1" s="2" t="s">
        <v>1</v>
      </c>
    </row>
    <row r="2" spans="1:2">
      <c r="B2" s="2" t="s">
        <v>301</v>
      </c>
    </row>
    <row r="3" spans="1:2">
      <c r="A3" s="3" t="s">
        <v>202</v>
      </c>
    </row>
    <row r="4" spans="1:2">
      <c r="A4" s="4" t="s">
        <v>302</v>
      </c>
      <c r="B4" s="7" t="n">
        <v>3200000</v>
      </c>
    </row>
    <row r="5" spans="1:2">
      <c r="A5" s="4" t="s">
        <v>303</v>
      </c>
      <c r="B5" s="7" t="n">
        <v>7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4"/>
    <col customWidth="1" max="6" min="6" width="14"/>
  </cols>
  <sheetData>
    <row r="1" spans="1:6">
      <c r="A1" s="1" t="s">
        <v>304</v>
      </c>
      <c r="B1" s="2" t="s">
        <v>78</v>
      </c>
      <c r="C1" s="2" t="s">
        <v>1</v>
      </c>
      <c r="D1" s="2" t="s">
        <v>305</v>
      </c>
    </row>
    <row r="2" spans="1:6">
      <c r="B2" s="2" t="s">
        <v>2</v>
      </c>
      <c r="C2" s="2" t="s">
        <v>2</v>
      </c>
      <c r="D2" s="2" t="s">
        <v>27</v>
      </c>
      <c r="E2" s="2" t="s">
        <v>79</v>
      </c>
      <c r="F2" s="2" t="s">
        <v>306</v>
      </c>
    </row>
    <row r="3" spans="1:6">
      <c r="A3" s="3" t="s">
        <v>307</v>
      </c>
    </row>
    <row r="4" spans="1:6">
      <c r="A4" s="4" t="s">
        <v>308</v>
      </c>
      <c r="B4" s="5" t="n">
        <v>110332</v>
      </c>
      <c r="C4" s="5" t="n">
        <v>110332</v>
      </c>
      <c r="D4" s="5" t="n">
        <v>141365</v>
      </c>
      <c r="E4" s="5" t="n">
        <v>182632</v>
      </c>
      <c r="F4" s="5" t="n">
        <v>220654</v>
      </c>
    </row>
    <row r="5" spans="1:6">
      <c r="A5" s="4" t="s">
        <v>309</v>
      </c>
      <c r="C5" s="7" t="n">
        <v>22000</v>
      </c>
    </row>
    <row r="6" spans="1:6">
      <c r="A6" s="4" t="s">
        <v>310</v>
      </c>
    </row>
    <row r="7" spans="1:6">
      <c r="A7" s="3" t="s">
        <v>307</v>
      </c>
    </row>
    <row r="8" spans="1:6">
      <c r="A8" s="4" t="s">
        <v>309</v>
      </c>
      <c r="B8" s="7" t="n">
        <v>11000</v>
      </c>
      <c r="C8" s="7" t="n">
        <v>22000</v>
      </c>
      <c r="D8" s="7" t="n">
        <v>88000</v>
      </c>
    </row>
    <row r="9" spans="1:6">
      <c r="A9" s="4" t="s">
        <v>311</v>
      </c>
    </row>
    <row r="10" spans="1:6">
      <c r="A10" s="3" t="s">
        <v>307</v>
      </c>
    </row>
    <row r="11" spans="1:6">
      <c r="A11" s="4" t="s">
        <v>308</v>
      </c>
      <c r="B11" s="5" t="n">
        <v>2500</v>
      </c>
      <c r="C11" s="5" t="n">
        <v>2500</v>
      </c>
    </row>
    <row r="12" spans="1:6">
      <c r="A12" s="4" t="s">
        <v>312</v>
      </c>
    </row>
    <row r="13" spans="1:6">
      <c r="A13" s="3" t="s">
        <v>307</v>
      </c>
    </row>
    <row r="14" spans="1:6">
      <c r="A14" s="4" t="s">
        <v>308</v>
      </c>
      <c r="B14" s="5" t="n">
        <v>2500</v>
      </c>
      <c r="C14" s="5" t="n">
        <v>2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13</v>
      </c>
      <c r="B1" s="2" t="s">
        <v>314</v>
      </c>
    </row>
    <row r="2" spans="1:4">
      <c r="B2" s="2" t="s">
        <v>315</v>
      </c>
      <c r="C2" s="2" t="s">
        <v>2</v>
      </c>
      <c r="D2" s="2" t="s">
        <v>27</v>
      </c>
    </row>
    <row r="3" spans="1:4">
      <c r="A3" s="3" t="s">
        <v>316</v>
      </c>
    </row>
    <row r="4" spans="1:4">
      <c r="A4" s="4" t="s">
        <v>317</v>
      </c>
      <c r="C4" s="7" t="n">
        <v>27076</v>
      </c>
      <c r="D4" s="7" t="n">
        <v>27076</v>
      </c>
    </row>
    <row r="5" spans="1:4">
      <c r="A5" s="4" t="s">
        <v>318</v>
      </c>
    </row>
    <row r="6" spans="1:4">
      <c r="A6" s="3" t="s">
        <v>319</v>
      </c>
    </row>
    <row r="7" spans="1:4">
      <c r="A7" s="4" t="s">
        <v>320</v>
      </c>
      <c r="B7" s="7" t="n">
        <v>12100</v>
      </c>
    </row>
    <row r="8" spans="1:4">
      <c r="A8" s="4" t="s">
        <v>321</v>
      </c>
    </row>
    <row r="9" spans="1:4">
      <c r="A9" s="3" t="s">
        <v>322</v>
      </c>
    </row>
    <row r="10" spans="1:4">
      <c r="A10" s="4" t="s">
        <v>323</v>
      </c>
      <c r="B10" s="5" t="n">
        <v>27196</v>
      </c>
    </row>
    <row r="11" spans="1:4">
      <c r="A11" s="4" t="s">
        <v>324</v>
      </c>
      <c r="B11" s="5" t="n">
        <v>115283</v>
      </c>
    </row>
    <row r="12" spans="1:4">
      <c r="A12" s="4" t="s">
        <v>325</v>
      </c>
      <c r="B12" s="5" t="n">
        <v>0</v>
      </c>
    </row>
    <row r="13" spans="1:4">
      <c r="A13" s="4" t="s">
        <v>326</v>
      </c>
      <c r="B13" s="5" t="n">
        <v>1769</v>
      </c>
    </row>
    <row r="14" spans="1:4">
      <c r="A14" s="4" t="s">
        <v>96</v>
      </c>
      <c r="B14" s="5" t="n">
        <v>2113</v>
      </c>
    </row>
    <row r="15" spans="1:4">
      <c r="A15" s="4" t="s">
        <v>327</v>
      </c>
      <c r="B15" s="5" t="n">
        <v>431</v>
      </c>
    </row>
    <row r="16" spans="1:4">
      <c r="A16" s="4" t="s">
        <v>328</v>
      </c>
      <c r="B16" s="5" t="n">
        <v>146792</v>
      </c>
    </row>
    <row r="17" spans="1:4">
      <c r="A17" s="3" t="s">
        <v>316</v>
      </c>
    </row>
    <row r="18" spans="1:4">
      <c r="A18" s="4" t="s">
        <v>48</v>
      </c>
      <c r="B18" s="5" t="n">
        <v>130572</v>
      </c>
    </row>
    <row r="19" spans="1:4">
      <c r="A19" s="4" t="s">
        <v>51</v>
      </c>
      <c r="B19" s="5" t="n">
        <v>5155</v>
      </c>
    </row>
    <row r="20" spans="1:4">
      <c r="A20" s="4" t="s">
        <v>49</v>
      </c>
      <c r="B20" s="5" t="n">
        <v>293</v>
      </c>
    </row>
    <row r="21" spans="1:4">
      <c r="A21" s="4" t="s">
        <v>329</v>
      </c>
      <c r="B21" s="5" t="n">
        <v>136020</v>
      </c>
    </row>
    <row r="22" spans="1:4">
      <c r="A22" s="4" t="s">
        <v>330</v>
      </c>
      <c r="B22" s="5" t="n">
        <v>10772</v>
      </c>
    </row>
    <row r="23" spans="1:4">
      <c r="A23" s="4" t="s">
        <v>331</v>
      </c>
    </row>
    <row r="24" spans="1:4">
      <c r="A24" s="3" t="s">
        <v>322</v>
      </c>
    </row>
    <row r="25" spans="1:4">
      <c r="A25" s="4" t="s">
        <v>323</v>
      </c>
      <c r="B25" s="5" t="n">
        <v>0</v>
      </c>
    </row>
    <row r="26" spans="1:4">
      <c r="A26" s="4" t="s">
        <v>324</v>
      </c>
      <c r="B26" s="5" t="n">
        <v>-3258</v>
      </c>
    </row>
    <row r="27" spans="1:4">
      <c r="A27" s="4" t="s">
        <v>325</v>
      </c>
      <c r="B27" s="5" t="n">
        <v>1363</v>
      </c>
    </row>
    <row r="28" spans="1:4">
      <c r="A28" s="4" t="s">
        <v>326</v>
      </c>
      <c r="B28" s="5" t="n">
        <v>399</v>
      </c>
    </row>
    <row r="29" spans="1:4">
      <c r="A29" s="4" t="s">
        <v>96</v>
      </c>
      <c r="B29" s="5" t="n">
        <v>0</v>
      </c>
    </row>
    <row r="30" spans="1:4">
      <c r="A30" s="4" t="s">
        <v>327</v>
      </c>
      <c r="B30" s="5" t="n">
        <v>90</v>
      </c>
    </row>
    <row r="31" spans="1:4">
      <c r="A31" s="4" t="s">
        <v>328</v>
      </c>
      <c r="B31" s="5" t="n">
        <v>-1406</v>
      </c>
    </row>
    <row r="32" spans="1:4">
      <c r="A32" s="3" t="s">
        <v>316</v>
      </c>
    </row>
    <row r="33" spans="1:4">
      <c r="A33" s="4" t="s">
        <v>48</v>
      </c>
      <c r="B33" s="5" t="n">
        <v>235</v>
      </c>
    </row>
    <row r="34" spans="1:4">
      <c r="A34" s="4" t="s">
        <v>51</v>
      </c>
      <c r="B34" s="5" t="n">
        <v>-1468</v>
      </c>
    </row>
    <row r="35" spans="1:4">
      <c r="A35" s="4" t="s">
        <v>49</v>
      </c>
      <c r="B35" s="5" t="n">
        <v>23</v>
      </c>
    </row>
    <row r="36" spans="1:4">
      <c r="A36" s="4" t="s">
        <v>329</v>
      </c>
      <c r="B36" s="5" t="n">
        <v>-1210</v>
      </c>
    </row>
    <row r="37" spans="1:4">
      <c r="A37" s="4" t="s">
        <v>330</v>
      </c>
      <c r="B37" s="5" t="n">
        <v>-196</v>
      </c>
    </row>
    <row r="38" spans="1:4">
      <c r="A38" s="4" t="s">
        <v>332</v>
      </c>
    </row>
    <row r="39" spans="1:4">
      <c r="A39" s="3" t="s">
        <v>319</v>
      </c>
    </row>
    <row r="40" spans="1:4">
      <c r="A40" s="4" t="s">
        <v>320</v>
      </c>
      <c r="B40" s="5" t="n">
        <v>12080</v>
      </c>
    </row>
    <row r="41" spans="1:4">
      <c r="A41" s="3" t="s">
        <v>322</v>
      </c>
    </row>
    <row r="42" spans="1:4">
      <c r="A42" s="4" t="s">
        <v>323</v>
      </c>
      <c r="B42" s="5" t="n">
        <v>27196</v>
      </c>
    </row>
    <row r="43" spans="1:4">
      <c r="A43" s="4" t="s">
        <v>324</v>
      </c>
      <c r="B43" s="5" t="n">
        <v>112025</v>
      </c>
    </row>
    <row r="44" spans="1:4">
      <c r="A44" s="4" t="s">
        <v>325</v>
      </c>
      <c r="B44" s="5" t="n">
        <v>1363</v>
      </c>
    </row>
    <row r="45" spans="1:4">
      <c r="A45" s="4" t="s">
        <v>326</v>
      </c>
      <c r="B45" s="5" t="n">
        <v>2168</v>
      </c>
    </row>
    <row r="46" spans="1:4">
      <c r="A46" s="4" t="s">
        <v>96</v>
      </c>
      <c r="B46" s="5" t="n">
        <v>2113</v>
      </c>
    </row>
    <row r="47" spans="1:4">
      <c r="A47" s="4" t="s">
        <v>327</v>
      </c>
      <c r="B47" s="5" t="n">
        <v>521</v>
      </c>
    </row>
    <row r="48" spans="1:4">
      <c r="A48" s="4" t="s">
        <v>328</v>
      </c>
      <c r="B48" s="5" t="n">
        <v>145386</v>
      </c>
    </row>
    <row r="49" spans="1:4">
      <c r="A49" s="3" t="s">
        <v>316</v>
      </c>
    </row>
    <row r="50" spans="1:4">
      <c r="A50" s="4" t="s">
        <v>48</v>
      </c>
      <c r="B50" s="5" t="n">
        <v>130807</v>
      </c>
    </row>
    <row r="51" spans="1:4">
      <c r="A51" s="4" t="s">
        <v>51</v>
      </c>
      <c r="B51" s="5" t="n">
        <v>3687</v>
      </c>
    </row>
    <row r="52" spans="1:4">
      <c r="A52" s="4" t="s">
        <v>49</v>
      </c>
      <c r="B52" s="5" t="n">
        <v>316</v>
      </c>
    </row>
    <row r="53" spans="1:4">
      <c r="A53" s="4" t="s">
        <v>329</v>
      </c>
      <c r="B53" s="5" t="n">
        <v>134810</v>
      </c>
    </row>
    <row r="54" spans="1:4">
      <c r="A54" s="4" t="s">
        <v>330</v>
      </c>
      <c r="B54" s="5" t="n">
        <v>10576</v>
      </c>
    </row>
    <row r="55" spans="1:4">
      <c r="A55" s="4" t="s">
        <v>317</v>
      </c>
      <c r="B55" s="7" t="n">
        <v>15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33</v>
      </c>
      <c r="B1" s="2" t="s">
        <v>314</v>
      </c>
    </row>
    <row r="2" spans="1:2">
      <c r="B2" s="2" t="s">
        <v>334</v>
      </c>
    </row>
    <row r="3" spans="1:2">
      <c r="A3" s="4" t="s">
        <v>318</v>
      </c>
    </row>
    <row r="4" spans="1:2">
      <c r="A4" s="3" t="s">
        <v>319</v>
      </c>
    </row>
    <row r="5" spans="1:2">
      <c r="A5" s="4" t="s">
        <v>320</v>
      </c>
      <c r="B5" s="10" t="n">
        <v>1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5</v>
      </c>
      <c r="B1" s="2" t="s">
        <v>1</v>
      </c>
    </row>
    <row r="2" spans="1:3">
      <c r="B2" s="2" t="s">
        <v>2</v>
      </c>
      <c r="C2" s="2" t="s">
        <v>79</v>
      </c>
    </row>
    <row r="3" spans="1:3">
      <c r="A3" s="3" t="s">
        <v>336</v>
      </c>
    </row>
    <row r="4" spans="1:3">
      <c r="A4" s="4" t="s">
        <v>337</v>
      </c>
      <c r="B4" s="5" t="n">
        <v>141365</v>
      </c>
      <c r="C4" s="5" t="n">
        <v>220654</v>
      </c>
    </row>
    <row r="5" spans="1:3">
      <c r="A5" s="4" t="s">
        <v>338</v>
      </c>
      <c r="B5" s="5" t="n">
        <v>-28533</v>
      </c>
      <c r="C5" s="5" t="n">
        <v>-23022</v>
      </c>
    </row>
    <row r="6" spans="1:3">
      <c r="A6" s="4" t="s">
        <v>339</v>
      </c>
      <c r="B6" s="5" t="n">
        <v>-2500</v>
      </c>
      <c r="C6" s="5" t="n">
        <v>-15000</v>
      </c>
    </row>
    <row r="7" spans="1:3">
      <c r="A7" s="4" t="s">
        <v>340</v>
      </c>
      <c r="B7" s="5" t="n">
        <v>110332</v>
      </c>
      <c r="C7" s="5" t="n">
        <v>182632</v>
      </c>
    </row>
    <row r="8" spans="1:3">
      <c r="A8" s="3" t="s">
        <v>341</v>
      </c>
    </row>
    <row r="9" spans="1:3">
      <c r="A9" s="4" t="s">
        <v>337</v>
      </c>
      <c r="B9" s="8" t="n">
        <v>3.77</v>
      </c>
      <c r="C9" s="8" t="n">
        <v>4.74</v>
      </c>
    </row>
    <row r="10" spans="1:3">
      <c r="A10" s="4" t="s">
        <v>338</v>
      </c>
      <c r="B10" s="11" t="n">
        <v>5.3</v>
      </c>
      <c r="C10" s="11" t="n">
        <v>4.43</v>
      </c>
    </row>
    <row r="11" spans="1:3">
      <c r="A11" s="4" t="s">
        <v>339</v>
      </c>
      <c r="B11" s="11" t="n">
        <v>8.119999999999999</v>
      </c>
      <c r="C11" s="11" t="n">
        <v>14.49</v>
      </c>
    </row>
    <row r="12" spans="1:3">
      <c r="A12" s="4" t="s">
        <v>340</v>
      </c>
      <c r="B12" s="8" t="n">
        <v>3.27</v>
      </c>
      <c r="C12" s="8" t="n">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9"/>
    <col customWidth="1" max="2" min="2" width="28"/>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7" t="n">
        <v>10943</v>
      </c>
      <c r="D4" s="7" t="n">
        <v>9994</v>
      </c>
      <c r="E4" s="7" t="n">
        <v>21720</v>
      </c>
      <c r="F4" s="7" t="n">
        <v>19783</v>
      </c>
    </row>
    <row r="5" spans="1:6">
      <c r="A5" s="4" t="s">
        <v>82</v>
      </c>
      <c r="C5" s="5" t="n">
        <v>1116</v>
      </c>
      <c r="D5" s="5" t="n">
        <v>1079</v>
      </c>
      <c r="E5" s="5" t="n">
        <v>2314</v>
      </c>
      <c r="F5" s="5" t="n">
        <v>2212</v>
      </c>
    </row>
    <row r="6" spans="1:6">
      <c r="A6" s="4" t="s">
        <v>83</v>
      </c>
      <c r="C6" s="5" t="n">
        <v>36</v>
      </c>
      <c r="D6" s="5" t="n">
        <v>14</v>
      </c>
      <c r="E6" s="5" t="n">
        <v>73</v>
      </c>
      <c r="F6" s="5" t="n">
        <v>28</v>
      </c>
    </row>
    <row r="7" spans="1:6">
      <c r="A7" s="4" t="s">
        <v>84</v>
      </c>
      <c r="C7" s="5" t="n">
        <v>118</v>
      </c>
      <c r="D7" s="5" t="n">
        <v>228</v>
      </c>
      <c r="E7" s="5" t="n">
        <v>211</v>
      </c>
      <c r="F7" s="5" t="n">
        <v>315</v>
      </c>
    </row>
    <row r="8" spans="1:6">
      <c r="A8" s="4" t="s">
        <v>85</v>
      </c>
      <c r="C8" s="5" t="n">
        <v>12213</v>
      </c>
      <c r="D8" s="5" t="n">
        <v>11315</v>
      </c>
      <c r="E8" s="5" t="n">
        <v>24318</v>
      </c>
      <c r="F8" s="5" t="n">
        <v>22338</v>
      </c>
    </row>
    <row r="9" spans="1:6">
      <c r="A9" s="3" t="s">
        <v>86</v>
      </c>
    </row>
    <row r="10" spans="1:6">
      <c r="A10" s="4" t="s">
        <v>87</v>
      </c>
      <c r="C10" s="5" t="n">
        <v>259</v>
      </c>
      <c r="D10" s="5" t="n">
        <v>313</v>
      </c>
      <c r="E10" s="5" t="n">
        <v>519</v>
      </c>
      <c r="F10" s="5" t="n">
        <v>635</v>
      </c>
    </row>
    <row r="11" spans="1:6">
      <c r="A11" s="4" t="s">
        <v>88</v>
      </c>
      <c r="C11" s="5" t="n">
        <v>352</v>
      </c>
      <c r="D11" s="5" t="n">
        <v>277</v>
      </c>
      <c r="E11" s="5" t="n">
        <v>710</v>
      </c>
      <c r="F11" s="5" t="n">
        <v>545</v>
      </c>
    </row>
    <row r="12" spans="1:6">
      <c r="A12" s="4" t="s">
        <v>89</v>
      </c>
      <c r="C12" s="5" t="n">
        <v>611</v>
      </c>
      <c r="D12" s="5" t="n">
        <v>590</v>
      </c>
      <c r="E12" s="5" t="n">
        <v>1229</v>
      </c>
      <c r="F12" s="5" t="n">
        <v>1180</v>
      </c>
    </row>
    <row r="13" spans="1:6">
      <c r="A13" s="4" t="s">
        <v>90</v>
      </c>
      <c r="C13" s="5" t="n">
        <v>11602</v>
      </c>
      <c r="D13" s="5" t="n">
        <v>10725</v>
      </c>
      <c r="E13" s="5" t="n">
        <v>23089</v>
      </c>
      <c r="F13" s="5" t="n">
        <v>21158</v>
      </c>
    </row>
    <row r="14" spans="1:6">
      <c r="A14" s="4" t="s">
        <v>91</v>
      </c>
      <c r="C14" s="5" t="n">
        <v>250</v>
      </c>
      <c r="E14" s="5" t="n">
        <v>50</v>
      </c>
    </row>
    <row r="15" spans="1:6">
      <c r="A15" s="4" t="s">
        <v>92</v>
      </c>
      <c r="C15" s="5" t="n">
        <v>11352</v>
      </c>
      <c r="D15" s="5" t="n">
        <v>10725</v>
      </c>
      <c r="E15" s="5" t="n">
        <v>23039</v>
      </c>
      <c r="F15" s="5" t="n">
        <v>21158</v>
      </c>
    </row>
    <row r="16" spans="1:6">
      <c r="A16" s="3" t="s">
        <v>93</v>
      </c>
    </row>
    <row r="17" spans="1:6">
      <c r="A17" s="4" t="s">
        <v>94</v>
      </c>
      <c r="B17" s="4" t="s">
        <v>95</v>
      </c>
      <c r="C17" s="5" t="n">
        <v>44</v>
      </c>
      <c r="D17" s="5" t="n">
        <v>157</v>
      </c>
      <c r="E17" s="5" t="n">
        <v>196</v>
      </c>
      <c r="F17" s="5" t="n">
        <v>382</v>
      </c>
    </row>
    <row r="18" spans="1:6">
      <c r="A18" s="4" t="s">
        <v>96</v>
      </c>
      <c r="B18" s="4" t="s">
        <v>95</v>
      </c>
      <c r="C18" s="5" t="n">
        <v>174</v>
      </c>
      <c r="D18" s="5" t="n">
        <v>204</v>
      </c>
      <c r="E18" s="5" t="n">
        <v>353</v>
      </c>
      <c r="F18" s="5" t="n">
        <v>411</v>
      </c>
    </row>
    <row r="19" spans="1:6">
      <c r="A19" s="4" t="s">
        <v>97</v>
      </c>
      <c r="C19" s="5" t="n">
        <v>165</v>
      </c>
      <c r="D19" s="5" t="n">
        <v>44</v>
      </c>
      <c r="E19" s="5" t="n">
        <v>205</v>
      </c>
      <c r="F19" s="5" t="n">
        <v>90</v>
      </c>
    </row>
    <row r="20" spans="1:6">
      <c r="A20" s="4" t="s">
        <v>98</v>
      </c>
      <c r="C20" s="5" t="n">
        <v>3016</v>
      </c>
      <c r="D20" s="5" t="n">
        <v>2713</v>
      </c>
      <c r="E20" s="5" t="n">
        <v>6068</v>
      </c>
      <c r="F20" s="5" t="n">
        <v>5451</v>
      </c>
    </row>
    <row r="21" spans="1:6">
      <c r="A21" s="3" t="s">
        <v>99</v>
      </c>
    </row>
    <row r="22" spans="1:6">
      <c r="A22" s="4" t="s">
        <v>100</v>
      </c>
      <c r="C22" s="5" t="n">
        <v>5283</v>
      </c>
      <c r="D22" s="5" t="n">
        <v>5251</v>
      </c>
      <c r="E22" s="5" t="n">
        <v>10861</v>
      </c>
      <c r="F22" s="5" t="n">
        <v>10673</v>
      </c>
    </row>
    <row r="23" spans="1:6">
      <c r="A23" s="4" t="s">
        <v>101</v>
      </c>
      <c r="C23" s="5" t="n">
        <v>1351</v>
      </c>
      <c r="D23" s="5" t="n">
        <v>1412</v>
      </c>
      <c r="E23" s="5" t="n">
        <v>2710</v>
      </c>
      <c r="F23" s="5" t="n">
        <v>2758</v>
      </c>
    </row>
    <row r="24" spans="1:6">
      <c r="A24" s="4" t="s">
        <v>102</v>
      </c>
      <c r="C24" s="5" t="n">
        <v>622</v>
      </c>
      <c r="D24" s="5" t="n">
        <v>580</v>
      </c>
      <c r="E24" s="5" t="n">
        <v>1253</v>
      </c>
      <c r="F24" s="5" t="n">
        <v>1196</v>
      </c>
    </row>
    <row r="25" spans="1:6">
      <c r="A25" s="4" t="s">
        <v>103</v>
      </c>
      <c r="C25" s="5" t="n">
        <v>46</v>
      </c>
      <c r="D25" s="5" t="n">
        <v>58</v>
      </c>
      <c r="E25" s="5" t="n">
        <v>92</v>
      </c>
      <c r="F25" s="5" t="n">
        <v>116</v>
      </c>
    </row>
    <row r="26" spans="1:6">
      <c r="A26" s="4" t="s">
        <v>104</v>
      </c>
      <c r="C26" s="5" t="n">
        <v>266</v>
      </c>
      <c r="D26" s="5" t="n">
        <v>256</v>
      </c>
      <c r="E26" s="5" t="n">
        <v>458</v>
      </c>
      <c r="F26" s="5" t="n">
        <v>490</v>
      </c>
    </row>
    <row r="27" spans="1:6">
      <c r="A27" s="4" t="s">
        <v>105</v>
      </c>
      <c r="C27" s="5" t="n">
        <v>85</v>
      </c>
      <c r="D27" s="5" t="n">
        <v>136</v>
      </c>
      <c r="E27" s="5" t="n">
        <v>161</v>
      </c>
      <c r="F27" s="5" t="n">
        <v>281</v>
      </c>
    </row>
    <row r="28" spans="1:6">
      <c r="A28" s="4" t="s">
        <v>106</v>
      </c>
      <c r="C28" s="5" t="n">
        <v>182</v>
      </c>
      <c r="D28" s="5" t="n">
        <v>177</v>
      </c>
      <c r="E28" s="5" t="n">
        <v>350</v>
      </c>
      <c r="F28" s="5" t="n">
        <v>331</v>
      </c>
    </row>
    <row r="29" spans="1:6">
      <c r="A29" s="4" t="s">
        <v>107</v>
      </c>
      <c r="C29" s="5" t="n">
        <v>88</v>
      </c>
      <c r="D29" s="5" t="n">
        <v>103</v>
      </c>
      <c r="E29" s="5" t="n">
        <v>181</v>
      </c>
      <c r="F29" s="5" t="n">
        <v>207</v>
      </c>
    </row>
    <row r="30" spans="1:6">
      <c r="A30" s="4" t="s">
        <v>108</v>
      </c>
      <c r="C30" s="5" t="n">
        <v>387</v>
      </c>
      <c r="D30" s="5" t="n">
        <v>261</v>
      </c>
      <c r="E30" s="5" t="n">
        <v>671</v>
      </c>
      <c r="F30" s="5" t="n">
        <v>676</v>
      </c>
    </row>
    <row r="31" spans="1:6">
      <c r="A31" s="4" t="s">
        <v>109</v>
      </c>
      <c r="C31" s="5" t="n">
        <v>605</v>
      </c>
      <c r="D31" s="5" t="n">
        <v>525</v>
      </c>
      <c r="E31" s="5" t="n">
        <v>1197</v>
      </c>
      <c r="F31" s="5" t="n">
        <v>1205</v>
      </c>
    </row>
    <row r="32" spans="1:6">
      <c r="A32" s="4" t="s">
        <v>110</v>
      </c>
      <c r="C32" s="5" t="n">
        <v>8915</v>
      </c>
      <c r="D32" s="5" t="n">
        <v>8759</v>
      </c>
      <c r="E32" s="5" t="n">
        <v>17934</v>
      </c>
      <c r="F32" s="5" t="n">
        <v>17933</v>
      </c>
    </row>
    <row r="33" spans="1:6">
      <c r="A33" s="4" t="s">
        <v>111</v>
      </c>
      <c r="C33" s="5" t="n">
        <v>5453</v>
      </c>
      <c r="D33" s="5" t="n">
        <v>4679</v>
      </c>
      <c r="E33" s="5" t="n">
        <v>11173</v>
      </c>
      <c r="F33" s="5" t="n">
        <v>8676</v>
      </c>
    </row>
    <row r="34" spans="1:6">
      <c r="A34" s="4" t="s">
        <v>112</v>
      </c>
      <c r="C34" s="5" t="n">
        <v>1224</v>
      </c>
      <c r="D34" s="5" t="n">
        <v>1620</v>
      </c>
      <c r="E34" s="5" t="n">
        <v>2502</v>
      </c>
      <c r="F34" s="5" t="n">
        <v>2963</v>
      </c>
    </row>
    <row r="35" spans="1:6">
      <c r="A35" s="4" t="s">
        <v>113</v>
      </c>
      <c r="C35" s="7" t="n">
        <v>4229</v>
      </c>
      <c r="D35" s="7" t="n">
        <v>3059</v>
      </c>
      <c r="E35" s="7" t="n">
        <v>8671</v>
      </c>
      <c r="F35" s="7" t="n">
        <v>5713</v>
      </c>
    </row>
    <row r="36" spans="1:6">
      <c r="A36" s="3" t="s">
        <v>114</v>
      </c>
    </row>
    <row r="37" spans="1:6">
      <c r="A37" s="4" t="s">
        <v>115</v>
      </c>
      <c r="C37" s="8" t="n">
        <v>0.19</v>
      </c>
      <c r="D37" s="8" t="n">
        <v>0.14</v>
      </c>
      <c r="E37" s="8" t="n">
        <v>0.38</v>
      </c>
      <c r="F37" s="8" t="n">
        <v>0.25</v>
      </c>
    </row>
    <row r="38" spans="1:6">
      <c r="A38" s="4" t="s">
        <v>116</v>
      </c>
      <c r="C38" s="8" t="n">
        <v>0.19</v>
      </c>
      <c r="D38" s="8" t="n">
        <v>0.14</v>
      </c>
      <c r="E38" s="8" t="n">
        <v>0.38</v>
      </c>
      <c r="F38" s="8" t="n">
        <v>0.25</v>
      </c>
    </row>
    <row r="39" spans="1:6">
      <c r="A39" s="3" t="s">
        <v>117</v>
      </c>
    </row>
    <row r="40" spans="1:6">
      <c r="A40" s="4" t="s">
        <v>118</v>
      </c>
      <c r="C40" s="5" t="n">
        <v>22579839</v>
      </c>
      <c r="D40" s="5" t="n">
        <v>22518941</v>
      </c>
      <c r="E40" s="5" t="n">
        <v>22575009</v>
      </c>
      <c r="F40" s="5" t="n">
        <v>22511935</v>
      </c>
    </row>
    <row r="41" spans="1:6">
      <c r="A41" s="4" t="s">
        <v>119</v>
      </c>
      <c r="C41" s="5" t="n">
        <v>22658737</v>
      </c>
      <c r="D41" s="5" t="n">
        <v>22609480</v>
      </c>
      <c r="E41" s="5" t="n">
        <v>22655297</v>
      </c>
      <c r="F41" s="5" t="n">
        <v>22599851</v>
      </c>
    </row>
    <row r="42" spans="1:6">
      <c r="A42" s="4" t="s">
        <v>120</v>
      </c>
    </row>
    <row r="43" spans="1:6">
      <c r="A43" s="3" t="s">
        <v>93</v>
      </c>
    </row>
    <row r="44" spans="1:6">
      <c r="A44" s="4" t="s">
        <v>121</v>
      </c>
      <c r="C44" s="7" t="n">
        <v>1690</v>
      </c>
      <c r="D44" s="7" t="n">
        <v>1490</v>
      </c>
      <c r="E44" s="7" t="n">
        <v>3445</v>
      </c>
      <c r="F44" s="7" t="n">
        <v>2897</v>
      </c>
    </row>
    <row r="45" spans="1:6">
      <c r="A45" s="4" t="s">
        <v>122</v>
      </c>
    </row>
    <row r="46" spans="1:6">
      <c r="A46" s="3" t="s">
        <v>93</v>
      </c>
    </row>
    <row r="47" spans="1:6">
      <c r="A47" s="4" t="s">
        <v>121</v>
      </c>
      <c r="C47" s="7" t="n">
        <v>943</v>
      </c>
      <c r="D47" s="7" t="n">
        <v>818</v>
      </c>
      <c r="E47" s="7" t="n">
        <v>1869</v>
      </c>
      <c r="F47" s="7" t="n">
        <v>1671</v>
      </c>
    </row>
    <row r="48" spans="1:6"/>
    <row r="49" spans="1:6">
      <c r="A49" s="4" t="s">
        <v>95</v>
      </c>
      <c r="B49" s="4" t="s">
        <v>123</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42</v>
      </c>
      <c r="C1" s="2" t="s">
        <v>1</v>
      </c>
    </row>
    <row r="2" spans="1:4">
      <c r="C2" s="2" t="s">
        <v>2</v>
      </c>
      <c r="D2" s="2" t="s">
        <v>79</v>
      </c>
    </row>
    <row r="3" spans="1:4">
      <c r="A3" s="3" t="s">
        <v>343</v>
      </c>
    </row>
    <row r="4" spans="1:4">
      <c r="A4" s="4" t="s">
        <v>344</v>
      </c>
      <c r="C4" s="5" t="n">
        <v>110332</v>
      </c>
      <c r="D4" s="5" t="n">
        <v>182632</v>
      </c>
    </row>
    <row r="5" spans="1:4">
      <c r="A5" s="4" t="s">
        <v>345</v>
      </c>
      <c r="C5" s="8" t="n">
        <v>3.27</v>
      </c>
      <c r="D5" s="8" t="n">
        <v>3.98</v>
      </c>
    </row>
    <row r="6" spans="1:4">
      <c r="A6" s="4" t="s">
        <v>346</v>
      </c>
      <c r="B6" s="4" t="s">
        <v>95</v>
      </c>
      <c r="C6" s="7" t="n">
        <v>614000</v>
      </c>
      <c r="D6" s="7" t="n">
        <v>817000</v>
      </c>
    </row>
    <row r="7" spans="1:4">
      <c r="A7" s="4" t="s">
        <v>347</v>
      </c>
      <c r="C7" s="4" t="s">
        <v>348</v>
      </c>
      <c r="D7" s="4" t="s">
        <v>349</v>
      </c>
    </row>
    <row r="8" spans="1:4">
      <c r="A8" s="3" t="s">
        <v>350</v>
      </c>
    </row>
    <row r="9" spans="1:4">
      <c r="A9" s="4" t="s">
        <v>344</v>
      </c>
      <c r="C9" s="5" t="n">
        <v>110332</v>
      </c>
      <c r="D9" s="5" t="n">
        <v>182632</v>
      </c>
    </row>
    <row r="10" spans="1:4">
      <c r="A10" s="4" t="s">
        <v>345</v>
      </c>
      <c r="C10" s="8" t="n">
        <v>3.27</v>
      </c>
      <c r="D10" s="8" t="n">
        <v>3.98</v>
      </c>
    </row>
    <row r="11" spans="1:4">
      <c r="A11" s="4" t="s">
        <v>346</v>
      </c>
      <c r="B11" s="4" t="s">
        <v>95</v>
      </c>
      <c r="C11" s="7" t="n">
        <v>614000</v>
      </c>
      <c r="D11" s="7" t="n">
        <v>817000</v>
      </c>
    </row>
    <row r="12" spans="1:4">
      <c r="A12" s="4" t="s">
        <v>347</v>
      </c>
      <c r="C12" s="4" t="s">
        <v>348</v>
      </c>
      <c r="D12" s="4" t="s">
        <v>349</v>
      </c>
    </row>
    <row r="13" spans="1:4"/>
    <row r="14" spans="1:4">
      <c r="A14" s="4" t="s">
        <v>95</v>
      </c>
      <c r="B14" s="4" t="s">
        <v>351</v>
      </c>
    </row>
  </sheetData>
  <mergeCells count="4">
    <mergeCell ref="A1:B2"/>
    <mergeCell ref="C1:D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52</v>
      </c>
      <c r="B1" s="2" t="s">
        <v>1</v>
      </c>
    </row>
    <row r="2" spans="1:4">
      <c r="B2" s="2" t="s">
        <v>2</v>
      </c>
      <c r="C2" s="2" t="s">
        <v>79</v>
      </c>
      <c r="D2" s="2" t="s">
        <v>353</v>
      </c>
    </row>
    <row r="3" spans="1:4">
      <c r="A3" s="3" t="s">
        <v>211</v>
      </c>
    </row>
    <row r="4" spans="1:4">
      <c r="A4" s="4" t="s">
        <v>354</v>
      </c>
      <c r="D4" s="5" t="n">
        <v>1800000</v>
      </c>
    </row>
    <row r="5" spans="1:4">
      <c r="A5" s="4" t="s">
        <v>355</v>
      </c>
      <c r="B5" s="7" t="n">
        <v>118000</v>
      </c>
      <c r="C5" s="7" t="n">
        <v>6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8</v>
      </c>
      <c r="D1" s="2" t="s">
        <v>1</v>
      </c>
    </row>
    <row r="2" spans="1:5">
      <c r="B2" s="2" t="s">
        <v>2</v>
      </c>
      <c r="C2" s="2" t="s">
        <v>79</v>
      </c>
      <c r="D2" s="2" t="s">
        <v>2</v>
      </c>
      <c r="E2" s="2" t="s">
        <v>79</v>
      </c>
    </row>
    <row r="3" spans="1:5">
      <c r="A3" s="3" t="s">
        <v>357</v>
      </c>
    </row>
    <row r="4" spans="1:5">
      <c r="A4" s="4" t="s">
        <v>358</v>
      </c>
      <c r="B4" s="7" t="n">
        <v>4229</v>
      </c>
      <c r="C4" s="7" t="n">
        <v>3059</v>
      </c>
      <c r="D4" s="7" t="n">
        <v>8671</v>
      </c>
      <c r="E4" s="7" t="n">
        <v>5713</v>
      </c>
    </row>
    <row r="5" spans="1:5">
      <c r="A5" s="4" t="s">
        <v>359</v>
      </c>
      <c r="B5" s="5" t="n">
        <v>22579839</v>
      </c>
      <c r="C5" s="5" t="n">
        <v>22518941</v>
      </c>
      <c r="D5" s="5" t="n">
        <v>22575009</v>
      </c>
      <c r="E5" s="5" t="n">
        <v>22511935</v>
      </c>
    </row>
    <row r="6" spans="1:5">
      <c r="A6" s="4" t="s">
        <v>360</v>
      </c>
      <c r="B6" s="8" t="n">
        <v>0.19</v>
      </c>
      <c r="C6" s="8" t="n">
        <v>0.14</v>
      </c>
      <c r="D6" s="8" t="n">
        <v>0.38</v>
      </c>
      <c r="E6" s="8" t="n">
        <v>0.25</v>
      </c>
    </row>
    <row r="7" spans="1:5">
      <c r="A7" s="3" t="s">
        <v>361</v>
      </c>
    </row>
    <row r="8" spans="1:5">
      <c r="A8" s="4" t="s">
        <v>358</v>
      </c>
      <c r="B8" s="7" t="n">
        <v>4229</v>
      </c>
      <c r="C8" s="7" t="n">
        <v>3059</v>
      </c>
      <c r="D8" s="7" t="n">
        <v>8671</v>
      </c>
      <c r="E8" s="7" t="n">
        <v>5713</v>
      </c>
    </row>
    <row r="9" spans="1:5">
      <c r="A9" s="4" t="s">
        <v>359</v>
      </c>
      <c r="B9" s="5" t="n">
        <v>22579839</v>
      </c>
      <c r="C9" s="5" t="n">
        <v>22518941</v>
      </c>
      <c r="D9" s="5" t="n">
        <v>22575009</v>
      </c>
      <c r="E9" s="5" t="n">
        <v>22511935</v>
      </c>
    </row>
    <row r="10" spans="1:5">
      <c r="A10" s="4" t="s">
        <v>362</v>
      </c>
      <c r="B10" s="5" t="n">
        <v>78898</v>
      </c>
      <c r="C10" s="5" t="n">
        <v>90539</v>
      </c>
      <c r="D10" s="5" t="n">
        <v>80288</v>
      </c>
      <c r="E10" s="5" t="n">
        <v>87916</v>
      </c>
    </row>
    <row r="11" spans="1:5">
      <c r="A11" s="4" t="s">
        <v>363</v>
      </c>
      <c r="B11" s="5" t="n">
        <v>22658737</v>
      </c>
      <c r="C11" s="5" t="n">
        <v>22609480</v>
      </c>
      <c r="D11" s="5" t="n">
        <v>22655297</v>
      </c>
      <c r="E11" s="5" t="n">
        <v>22599851</v>
      </c>
    </row>
    <row r="12" spans="1:5">
      <c r="A12" s="4" t="s">
        <v>116</v>
      </c>
      <c r="B12" s="8" t="n">
        <v>0.19</v>
      </c>
      <c r="C12" s="8" t="n">
        <v>0.14</v>
      </c>
      <c r="D12" s="8" t="n">
        <v>0.38</v>
      </c>
      <c r="E12" s="8" t="n">
        <v>0.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64</v>
      </c>
      <c r="B1" s="2" t="s">
        <v>78</v>
      </c>
      <c r="C1" s="2" t="s">
        <v>1</v>
      </c>
    </row>
    <row r="2" spans="1:3">
      <c r="B2" s="2" t="s">
        <v>365</v>
      </c>
      <c r="C2" s="2" t="s">
        <v>365</v>
      </c>
    </row>
    <row r="3" spans="1:3">
      <c r="A3" s="3" t="s">
        <v>214</v>
      </c>
    </row>
    <row r="4" spans="1:3">
      <c r="A4" s="4" t="s">
        <v>366</v>
      </c>
      <c r="B4" s="5" t="n">
        <v>24633</v>
      </c>
      <c r="C4" s="5" t="n">
        <v>24633</v>
      </c>
    </row>
    <row r="5" spans="1:3">
      <c r="A5" s="4" t="s">
        <v>367</v>
      </c>
      <c r="B5" s="5" t="n">
        <v>9000</v>
      </c>
      <c r="C5" s="5" t="n">
        <v>1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68</v>
      </c>
      <c r="C1" s="2" t="s">
        <v>2</v>
      </c>
      <c r="D1" s="2" t="s">
        <v>27</v>
      </c>
    </row>
    <row r="2" spans="1:4">
      <c r="A2" s="3" t="s">
        <v>369</v>
      </c>
    </row>
    <row r="3" spans="1:4">
      <c r="A3" s="4" t="s">
        <v>370</v>
      </c>
      <c r="C3" s="7" t="n">
        <v>199291</v>
      </c>
      <c r="D3" s="7" t="n">
        <v>219427</v>
      </c>
    </row>
    <row r="4" spans="1:4">
      <c r="A4" s="4" t="s">
        <v>371</v>
      </c>
      <c r="C4" s="5" t="n">
        <v>8</v>
      </c>
      <c r="D4" s="5" t="n">
        <v>5</v>
      </c>
    </row>
    <row r="5" spans="1:4">
      <c r="A5" s="4" t="s">
        <v>372</v>
      </c>
      <c r="C5" s="5" t="n">
        <v>-8507</v>
      </c>
      <c r="D5" s="5" t="n">
        <v>-6211</v>
      </c>
    </row>
    <row r="6" spans="1:4">
      <c r="A6" s="4" t="s">
        <v>373</v>
      </c>
      <c r="C6" s="5" t="n">
        <v>190792</v>
      </c>
      <c r="D6" s="5" t="n">
        <v>213221</v>
      </c>
    </row>
    <row r="7" spans="1:4">
      <c r="A7" s="4" t="s">
        <v>374</v>
      </c>
    </row>
    <row r="8" spans="1:4">
      <c r="A8" s="3" t="s">
        <v>369</v>
      </c>
    </row>
    <row r="9" spans="1:4">
      <c r="A9" s="4" t="s">
        <v>370</v>
      </c>
      <c r="C9" s="5" t="n">
        <v>8964</v>
      </c>
      <c r="D9" s="5" t="n">
        <v>9041</v>
      </c>
    </row>
    <row r="10" spans="1:4">
      <c r="A10" s="4" t="s">
        <v>371</v>
      </c>
      <c r="C10" s="5" t="n">
        <v>0</v>
      </c>
      <c r="D10" s="5" t="n">
        <v>0</v>
      </c>
    </row>
    <row r="11" spans="1:4">
      <c r="A11" s="4" t="s">
        <v>372</v>
      </c>
      <c r="C11" s="5" t="n">
        <v>-390</v>
      </c>
      <c r="D11" s="5" t="n">
        <v>-309</v>
      </c>
    </row>
    <row r="12" spans="1:4">
      <c r="A12" s="4" t="s">
        <v>373</v>
      </c>
      <c r="C12" s="5" t="n">
        <v>8574</v>
      </c>
      <c r="D12" s="5" t="n">
        <v>8732</v>
      </c>
    </row>
    <row r="13" spans="1:4">
      <c r="A13" s="4" t="s">
        <v>375</v>
      </c>
    </row>
    <row r="14" spans="1:4">
      <c r="A14" s="3" t="s">
        <v>369</v>
      </c>
    </row>
    <row r="15" spans="1:4">
      <c r="A15" s="4" t="s">
        <v>370</v>
      </c>
      <c r="C15" s="5" t="n">
        <v>17420</v>
      </c>
      <c r="D15" s="5" t="n">
        <v>22412</v>
      </c>
    </row>
    <row r="16" spans="1:4">
      <c r="A16" s="4" t="s">
        <v>371</v>
      </c>
      <c r="C16" s="5" t="n">
        <v>4</v>
      </c>
      <c r="D16" s="5" t="n">
        <v>1</v>
      </c>
    </row>
    <row r="17" spans="1:4">
      <c r="A17" s="4" t="s">
        <v>372</v>
      </c>
      <c r="C17" s="5" t="n">
        <v>-412</v>
      </c>
      <c r="D17" s="5" t="n">
        <v>-311</v>
      </c>
    </row>
    <row r="18" spans="1:4">
      <c r="A18" s="4" t="s">
        <v>373</v>
      </c>
      <c r="C18" s="5" t="n">
        <v>17012</v>
      </c>
      <c r="D18" s="5" t="n">
        <v>22102</v>
      </c>
    </row>
    <row r="19" spans="1:4">
      <c r="A19" s="4" t="s">
        <v>376</v>
      </c>
    </row>
    <row r="20" spans="1:4">
      <c r="A20" s="3" t="s">
        <v>369</v>
      </c>
    </row>
    <row r="21" spans="1:4">
      <c r="A21" s="4" t="s">
        <v>370</v>
      </c>
      <c r="B21" s="4" t="s">
        <v>95</v>
      </c>
      <c r="C21" s="5" t="n">
        <v>44108</v>
      </c>
      <c r="D21" s="5" t="n">
        <v>48310</v>
      </c>
    </row>
    <row r="22" spans="1:4">
      <c r="A22" s="4" t="s">
        <v>371</v>
      </c>
      <c r="B22" s="4" t="s">
        <v>95</v>
      </c>
      <c r="C22" s="5" t="n">
        <v>1</v>
      </c>
      <c r="D22" s="5" t="n">
        <v>0</v>
      </c>
    </row>
    <row r="23" spans="1:4">
      <c r="A23" s="4" t="s">
        <v>372</v>
      </c>
      <c r="B23" s="4" t="s">
        <v>95</v>
      </c>
      <c r="C23" s="5" t="n">
        <v>-1860</v>
      </c>
      <c r="D23" s="5" t="n">
        <v>-1355</v>
      </c>
    </row>
    <row r="24" spans="1:4">
      <c r="A24" s="4" t="s">
        <v>373</v>
      </c>
      <c r="B24" s="4" t="s">
        <v>95</v>
      </c>
      <c r="C24" s="5" t="n">
        <v>42249</v>
      </c>
      <c r="D24" s="5" t="n">
        <v>46955</v>
      </c>
    </row>
    <row r="25" spans="1:4">
      <c r="A25" s="4" t="s">
        <v>377</v>
      </c>
    </row>
    <row r="26" spans="1:4">
      <c r="A26" s="3" t="s">
        <v>369</v>
      </c>
    </row>
    <row r="27" spans="1:4">
      <c r="A27" s="4" t="s">
        <v>370</v>
      </c>
      <c r="B27" s="4" t="s">
        <v>95</v>
      </c>
      <c r="C27" s="5" t="n">
        <v>83865</v>
      </c>
      <c r="D27" s="5" t="n">
        <v>91786</v>
      </c>
    </row>
    <row r="28" spans="1:4">
      <c r="A28" s="4" t="s">
        <v>371</v>
      </c>
      <c r="B28" s="4" t="s">
        <v>95</v>
      </c>
      <c r="C28" s="5" t="n">
        <v>3</v>
      </c>
      <c r="D28" s="5" t="n">
        <v>3</v>
      </c>
    </row>
    <row r="29" spans="1:4">
      <c r="A29" s="4" t="s">
        <v>372</v>
      </c>
      <c r="B29" s="4" t="s">
        <v>95</v>
      </c>
      <c r="C29" s="5" t="n">
        <v>-3721</v>
      </c>
      <c r="D29" s="5" t="n">
        <v>-2715</v>
      </c>
    </row>
    <row r="30" spans="1:4">
      <c r="A30" s="4" t="s">
        <v>373</v>
      </c>
      <c r="B30" s="4" t="s">
        <v>95</v>
      </c>
      <c r="C30" s="5" t="n">
        <v>80147</v>
      </c>
      <c r="D30" s="5" t="n">
        <v>89074</v>
      </c>
    </row>
    <row r="31" spans="1:4">
      <c r="A31" s="4" t="s">
        <v>378</v>
      </c>
    </row>
    <row r="32" spans="1:4">
      <c r="A32" s="3" t="s">
        <v>369</v>
      </c>
    </row>
    <row r="33" spans="1:4">
      <c r="A33" s="4" t="s">
        <v>370</v>
      </c>
      <c r="B33" s="4" t="s">
        <v>379</v>
      </c>
      <c r="C33" s="5" t="n">
        <v>44934</v>
      </c>
      <c r="D33" s="5" t="n">
        <v>47878</v>
      </c>
    </row>
    <row r="34" spans="1:4">
      <c r="A34" s="4" t="s">
        <v>371</v>
      </c>
      <c r="B34" s="4" t="s">
        <v>379</v>
      </c>
      <c r="C34" s="5" t="n">
        <v>0</v>
      </c>
      <c r="D34" s="5" t="n">
        <v>1</v>
      </c>
    </row>
    <row r="35" spans="1:4">
      <c r="A35" s="4" t="s">
        <v>372</v>
      </c>
      <c r="B35" s="4" t="s">
        <v>379</v>
      </c>
      <c r="C35" s="5" t="n">
        <v>-2124</v>
      </c>
      <c r="D35" s="5" t="n">
        <v>-1521</v>
      </c>
    </row>
    <row r="36" spans="1:4">
      <c r="A36" s="4" t="s">
        <v>373</v>
      </c>
      <c r="B36" s="4" t="s">
        <v>379</v>
      </c>
      <c r="C36" s="7" t="n">
        <v>42810</v>
      </c>
      <c r="D36" s="7" t="n">
        <v>46358</v>
      </c>
    </row>
    <row r="37" spans="1:4"/>
    <row r="38" spans="1:4">
      <c r="A38" s="4" t="s">
        <v>95</v>
      </c>
      <c r="B38" s="4" t="s">
        <v>380</v>
      </c>
    </row>
    <row r="39" spans="1:4">
      <c r="A39" s="4" t="s">
        <v>379</v>
      </c>
      <c r="B39" s="4" t="s">
        <v>381</v>
      </c>
    </row>
  </sheetData>
  <mergeCells count="4">
    <mergeCell ref="A1:B1"/>
    <mergeCell ref="A37:C37"/>
    <mergeCell ref="B38:C38"/>
    <mergeCell ref="B39:C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47"/>
    <col customWidth="1" max="3" min="3" width="14"/>
    <col customWidth="1" max="4" min="4" width="14"/>
  </cols>
  <sheetData>
    <row r="1" spans="1:4">
      <c r="A1" s="1" t="s">
        <v>382</v>
      </c>
      <c r="C1" s="2" t="s">
        <v>2</v>
      </c>
      <c r="D1" s="2" t="s">
        <v>27</v>
      </c>
    </row>
    <row r="2" spans="1:4">
      <c r="A2" s="3" t="s">
        <v>383</v>
      </c>
    </row>
    <row r="3" spans="1:4">
      <c r="A3" s="4" t="s">
        <v>370</v>
      </c>
      <c r="C3" s="7" t="n">
        <v>38</v>
      </c>
      <c r="D3" s="7" t="n">
        <v>42</v>
      </c>
    </row>
    <row r="4" spans="1:4">
      <c r="A4" s="4" t="s">
        <v>377</v>
      </c>
    </row>
    <row r="5" spans="1:4">
      <c r="A5" s="3" t="s">
        <v>383</v>
      </c>
    </row>
    <row r="6" spans="1:4">
      <c r="A6" s="4" t="s">
        <v>370</v>
      </c>
      <c r="B6" s="4" t="s">
        <v>95</v>
      </c>
      <c r="C6" s="5" t="n">
        <v>38</v>
      </c>
      <c r="D6" s="5" t="n">
        <v>42</v>
      </c>
    </row>
    <row r="7" spans="1:4">
      <c r="A7" s="4" t="s">
        <v>371</v>
      </c>
      <c r="B7" s="4" t="s">
        <v>95</v>
      </c>
      <c r="C7" s="5" t="n">
        <v>1</v>
      </c>
      <c r="D7" s="5" t="n">
        <v>1</v>
      </c>
    </row>
    <row r="8" spans="1:4">
      <c r="A8" s="4" t="s">
        <v>372</v>
      </c>
      <c r="B8" s="4" t="s">
        <v>95</v>
      </c>
      <c r="C8" s="5" t="n">
        <v>0</v>
      </c>
      <c r="D8" s="5" t="n">
        <v>0</v>
      </c>
    </row>
    <row r="9" spans="1:4">
      <c r="A9" s="4" t="s">
        <v>373</v>
      </c>
      <c r="B9" s="4" t="s">
        <v>95</v>
      </c>
      <c r="C9" s="7" t="n">
        <v>39</v>
      </c>
      <c r="D9" s="7" t="n">
        <v>43</v>
      </c>
    </row>
    <row r="10" spans="1:4"/>
    <row r="11" spans="1:4">
      <c r="A11" s="4" t="s">
        <v>95</v>
      </c>
      <c r="B11" s="4" t="s">
        <v>384</v>
      </c>
    </row>
  </sheetData>
  <mergeCells count="3">
    <mergeCell ref="A1:B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385</v>
      </c>
      <c r="B1" s="2" t="s">
        <v>301</v>
      </c>
    </row>
    <row r="2" spans="1:2">
      <c r="A2" s="3" t="s">
        <v>386</v>
      </c>
    </row>
    <row r="3" spans="1:2">
      <c r="A3" s="4" t="s">
        <v>387</v>
      </c>
      <c r="B3" s="7" t="n">
        <v>8000</v>
      </c>
    </row>
    <row r="4" spans="1:2">
      <c r="A4" s="4" t="s">
        <v>388</v>
      </c>
      <c r="B4" s="5" t="n">
        <v>10787</v>
      </c>
    </row>
    <row r="5" spans="1:2">
      <c r="A5" s="4" t="s">
        <v>389</v>
      </c>
      <c r="B5" s="5" t="n">
        <v>41341</v>
      </c>
    </row>
    <row r="6" spans="1:2">
      <c r="A6" s="4" t="s">
        <v>390</v>
      </c>
      <c r="B6" s="5" t="n">
        <v>139163</v>
      </c>
    </row>
    <row r="7" spans="1:2">
      <c r="A7" s="4" t="s">
        <v>391</v>
      </c>
      <c r="B7" s="5" t="n">
        <v>199291</v>
      </c>
    </row>
    <row r="8" spans="1:2">
      <c r="A8" s="3" t="s">
        <v>392</v>
      </c>
    </row>
    <row r="9" spans="1:2">
      <c r="A9" s="4" t="s">
        <v>387</v>
      </c>
      <c r="B9" s="5" t="n">
        <v>7971</v>
      </c>
    </row>
    <row r="10" spans="1:2">
      <c r="A10" s="4" t="s">
        <v>388</v>
      </c>
      <c r="B10" s="5" t="n">
        <v>10535</v>
      </c>
    </row>
    <row r="11" spans="1:2">
      <c r="A11" s="4" t="s">
        <v>389</v>
      </c>
      <c r="B11" s="5" t="n">
        <v>39543</v>
      </c>
    </row>
    <row r="12" spans="1:2">
      <c r="A12" s="4" t="s">
        <v>390</v>
      </c>
      <c r="B12" s="5" t="n">
        <v>132743</v>
      </c>
    </row>
    <row r="13" spans="1:2">
      <c r="A13" s="4" t="s">
        <v>393</v>
      </c>
      <c r="B13" s="7" t="n">
        <v>1907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394</v>
      </c>
      <c r="B1" s="2" t="s">
        <v>301</v>
      </c>
    </row>
    <row r="2" spans="1:2">
      <c r="A2" s="3" t="s">
        <v>395</v>
      </c>
    </row>
    <row r="3" spans="1:2">
      <c r="A3" s="4" t="s">
        <v>387</v>
      </c>
      <c r="B3" s="7" t="n">
        <v>0</v>
      </c>
    </row>
    <row r="4" spans="1:2">
      <c r="A4" s="4" t="s">
        <v>388</v>
      </c>
      <c r="B4" s="5" t="n">
        <v>5</v>
      </c>
    </row>
    <row r="5" spans="1:2">
      <c r="A5" s="4" t="s">
        <v>389</v>
      </c>
      <c r="B5" s="5" t="n">
        <v>29</v>
      </c>
    </row>
    <row r="6" spans="1:2">
      <c r="A6" s="4" t="s">
        <v>390</v>
      </c>
      <c r="B6" s="5" t="n">
        <v>4</v>
      </c>
    </row>
    <row r="7" spans="1:2">
      <c r="A7" s="4" t="s">
        <v>391</v>
      </c>
      <c r="B7" s="5" t="n">
        <v>38</v>
      </c>
    </row>
    <row r="8" spans="1:2">
      <c r="A8" s="3" t="s">
        <v>396</v>
      </c>
    </row>
    <row r="9" spans="1:2">
      <c r="A9" s="4" t="s">
        <v>387</v>
      </c>
      <c r="B9" s="5" t="n">
        <v>0</v>
      </c>
    </row>
    <row r="10" spans="1:2">
      <c r="A10" s="4" t="s">
        <v>388</v>
      </c>
      <c r="B10" s="5" t="n">
        <v>5</v>
      </c>
    </row>
    <row r="11" spans="1:2">
      <c r="A11" s="4" t="s">
        <v>389</v>
      </c>
      <c r="B11" s="5" t="n">
        <v>30</v>
      </c>
    </row>
    <row r="12" spans="1:2">
      <c r="A12" s="4" t="s">
        <v>390</v>
      </c>
      <c r="B12" s="5" t="n">
        <v>4</v>
      </c>
    </row>
    <row r="13" spans="1:2">
      <c r="A13" s="4" t="s">
        <v>393</v>
      </c>
      <c r="B13" s="7" t="n">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67"/>
    <col customWidth="1" max="3" min="3" width="14"/>
    <col customWidth="1" max="4" min="4" width="14"/>
  </cols>
  <sheetData>
    <row r="1" spans="1:4">
      <c r="A1" s="1" t="s">
        <v>397</v>
      </c>
      <c r="C1" s="2" t="s">
        <v>2</v>
      </c>
      <c r="D1" s="2" t="s">
        <v>27</v>
      </c>
    </row>
    <row r="2" spans="1:4">
      <c r="A2" s="3" t="s">
        <v>369</v>
      </c>
    </row>
    <row r="3" spans="1:4">
      <c r="A3" s="4" t="s">
        <v>398</v>
      </c>
      <c r="C3" s="7" t="n">
        <v>65960</v>
      </c>
      <c r="D3" s="7" t="n">
        <v>111145</v>
      </c>
    </row>
    <row r="4" spans="1:4">
      <c r="A4" s="4" t="s">
        <v>399</v>
      </c>
      <c r="C4" s="5" t="n">
        <v>-2334</v>
      </c>
      <c r="D4" s="5" t="n">
        <v>-2696</v>
      </c>
    </row>
    <row r="5" spans="1:4">
      <c r="A5" s="4" t="s">
        <v>400</v>
      </c>
      <c r="C5" s="5" t="n">
        <v>122537</v>
      </c>
      <c r="D5" s="5" t="n">
        <v>100060</v>
      </c>
    </row>
    <row r="6" spans="1:4">
      <c r="A6" s="4" t="s">
        <v>401</v>
      </c>
      <c r="C6" s="5" t="n">
        <v>-6173</v>
      </c>
      <c r="D6" s="5" t="n">
        <v>-3515</v>
      </c>
    </row>
    <row r="7" spans="1:4">
      <c r="A7" s="4" t="s">
        <v>393</v>
      </c>
      <c r="C7" s="5" t="n">
        <v>188497</v>
      </c>
      <c r="D7" s="5" t="n">
        <v>211205</v>
      </c>
    </row>
    <row r="8" spans="1:4">
      <c r="A8" s="4" t="s">
        <v>402</v>
      </c>
      <c r="C8" s="5" t="n">
        <v>-8507</v>
      </c>
      <c r="D8" s="5" t="n">
        <v>-6211</v>
      </c>
    </row>
    <row r="9" spans="1:4">
      <c r="A9" s="4" t="s">
        <v>374</v>
      </c>
    </row>
    <row r="10" spans="1:4">
      <c r="A10" s="3" t="s">
        <v>369</v>
      </c>
    </row>
    <row r="11" spans="1:4">
      <c r="A11" s="4" t="s">
        <v>398</v>
      </c>
      <c r="C11" s="5" t="n">
        <v>5293</v>
      </c>
      <c r="D11" s="5" t="n">
        <v>6626</v>
      </c>
    </row>
    <row r="12" spans="1:4">
      <c r="A12" s="4" t="s">
        <v>399</v>
      </c>
      <c r="C12" s="5" t="n">
        <v>-289</v>
      </c>
      <c r="D12" s="5" t="n">
        <v>-236</v>
      </c>
    </row>
    <row r="13" spans="1:4">
      <c r="A13" s="4" t="s">
        <v>400</v>
      </c>
      <c r="C13" s="5" t="n">
        <v>3281</v>
      </c>
      <c r="D13" s="5" t="n">
        <v>2106</v>
      </c>
    </row>
    <row r="14" spans="1:4">
      <c r="A14" s="4" t="s">
        <v>401</v>
      </c>
      <c r="C14" s="5" t="n">
        <v>-101</v>
      </c>
      <c r="D14" s="5" t="n">
        <v>-73</v>
      </c>
    </row>
    <row r="15" spans="1:4">
      <c r="A15" s="4" t="s">
        <v>393</v>
      </c>
      <c r="C15" s="5" t="n">
        <v>8574</v>
      </c>
      <c r="D15" s="5" t="n">
        <v>8732</v>
      </c>
    </row>
    <row r="16" spans="1:4">
      <c r="A16" s="4" t="s">
        <v>402</v>
      </c>
      <c r="C16" s="5" t="n">
        <v>-390</v>
      </c>
      <c r="D16" s="5" t="n">
        <v>-309</v>
      </c>
    </row>
    <row r="17" spans="1:4">
      <c r="A17" s="4" t="s">
        <v>375</v>
      </c>
    </row>
    <row r="18" spans="1:4">
      <c r="A18" s="3" t="s">
        <v>369</v>
      </c>
    </row>
    <row r="19" spans="1:4">
      <c r="A19" s="4" t="s">
        <v>398</v>
      </c>
      <c r="C19" s="5" t="n">
        <v>995</v>
      </c>
      <c r="D19" s="5" t="n">
        <v>5301</v>
      </c>
    </row>
    <row r="20" spans="1:4">
      <c r="A20" s="4" t="s">
        <v>399</v>
      </c>
      <c r="C20" s="5" t="n">
        <v>-9</v>
      </c>
      <c r="D20" s="5" t="n">
        <v>-112</v>
      </c>
    </row>
    <row r="21" spans="1:4">
      <c r="A21" s="4" t="s">
        <v>400</v>
      </c>
      <c r="C21" s="5" t="n">
        <v>13999</v>
      </c>
      <c r="D21" s="5" t="n">
        <v>15797</v>
      </c>
    </row>
    <row r="22" spans="1:4">
      <c r="A22" s="4" t="s">
        <v>401</v>
      </c>
      <c r="C22" s="5" t="n">
        <v>-403</v>
      </c>
      <c r="D22" s="5" t="n">
        <v>-199</v>
      </c>
    </row>
    <row r="23" spans="1:4">
      <c r="A23" s="4" t="s">
        <v>393</v>
      </c>
      <c r="C23" s="5" t="n">
        <v>14994</v>
      </c>
      <c r="D23" s="5" t="n">
        <v>21098</v>
      </c>
    </row>
    <row r="24" spans="1:4">
      <c r="A24" s="4" t="s">
        <v>402</v>
      </c>
      <c r="C24" s="5" t="n">
        <v>-412</v>
      </c>
      <c r="D24" s="5" t="n">
        <v>-311</v>
      </c>
    </row>
    <row r="25" spans="1:4">
      <c r="A25" s="4" t="s">
        <v>376</v>
      </c>
    </row>
    <row r="26" spans="1:4">
      <c r="A26" s="3" t="s">
        <v>369</v>
      </c>
    </row>
    <row r="27" spans="1:4">
      <c r="A27" s="4" t="s">
        <v>398</v>
      </c>
      <c r="B27" s="4" t="s">
        <v>95</v>
      </c>
      <c r="C27" s="5" t="n">
        <v>20660</v>
      </c>
      <c r="D27" s="5" t="n">
        <v>31922</v>
      </c>
    </row>
    <row r="28" spans="1:4">
      <c r="A28" s="4" t="s">
        <v>399</v>
      </c>
      <c r="B28" s="4" t="s">
        <v>95</v>
      </c>
      <c r="C28" s="5" t="n">
        <v>-759</v>
      </c>
      <c r="D28" s="5" t="n">
        <v>-774</v>
      </c>
    </row>
    <row r="29" spans="1:4">
      <c r="A29" s="4" t="s">
        <v>400</v>
      </c>
      <c r="B29" s="4" t="s">
        <v>95</v>
      </c>
      <c r="C29" s="5" t="n">
        <v>21546</v>
      </c>
      <c r="D29" s="5" t="n">
        <v>14983</v>
      </c>
    </row>
    <row r="30" spans="1:4">
      <c r="A30" s="4" t="s">
        <v>401</v>
      </c>
      <c r="B30" s="4" t="s">
        <v>95</v>
      </c>
      <c r="C30" s="5" t="n">
        <v>-1101</v>
      </c>
      <c r="D30" s="5" t="n">
        <v>-581</v>
      </c>
    </row>
    <row r="31" spans="1:4">
      <c r="A31" s="4" t="s">
        <v>393</v>
      </c>
      <c r="B31" s="4" t="s">
        <v>95</v>
      </c>
      <c r="C31" s="5" t="n">
        <v>42206</v>
      </c>
      <c r="D31" s="5" t="n">
        <v>46905</v>
      </c>
    </row>
    <row r="32" spans="1:4">
      <c r="A32" s="4" t="s">
        <v>402</v>
      </c>
      <c r="B32" s="4" t="s">
        <v>95</v>
      </c>
      <c r="C32" s="5" t="n">
        <v>-1860</v>
      </c>
      <c r="D32" s="5" t="n">
        <v>-1355</v>
      </c>
    </row>
    <row r="33" spans="1:4">
      <c r="A33" s="4" t="s">
        <v>377</v>
      </c>
    </row>
    <row r="34" spans="1:4">
      <c r="A34" s="3" t="s">
        <v>369</v>
      </c>
    </row>
    <row r="35" spans="1:4">
      <c r="A35" s="4" t="s">
        <v>398</v>
      </c>
      <c r="B35" s="4" t="s">
        <v>379</v>
      </c>
      <c r="C35" s="5" t="n">
        <v>28498</v>
      </c>
      <c r="D35" s="5" t="n">
        <v>50941</v>
      </c>
    </row>
    <row r="36" spans="1:4">
      <c r="A36" s="4" t="s">
        <v>399</v>
      </c>
      <c r="B36" s="4" t="s">
        <v>379</v>
      </c>
      <c r="C36" s="5" t="n">
        <v>-1018</v>
      </c>
      <c r="D36" s="5" t="n">
        <v>-1192</v>
      </c>
    </row>
    <row r="37" spans="1:4">
      <c r="A37" s="4" t="s">
        <v>400</v>
      </c>
      <c r="B37" s="4" t="s">
        <v>379</v>
      </c>
      <c r="C37" s="5" t="n">
        <v>51415</v>
      </c>
      <c r="D37" s="5" t="n">
        <v>37823</v>
      </c>
    </row>
    <row r="38" spans="1:4">
      <c r="A38" s="4" t="s">
        <v>401</v>
      </c>
      <c r="B38" s="4" t="s">
        <v>379</v>
      </c>
      <c r="C38" s="5" t="n">
        <v>-2703</v>
      </c>
      <c r="D38" s="5" t="n">
        <v>-1523</v>
      </c>
    </row>
    <row r="39" spans="1:4">
      <c r="A39" s="4" t="s">
        <v>393</v>
      </c>
      <c r="B39" s="4" t="s">
        <v>379</v>
      </c>
      <c r="C39" s="5" t="n">
        <v>79913</v>
      </c>
      <c r="D39" s="5" t="n">
        <v>88764</v>
      </c>
    </row>
    <row r="40" spans="1:4">
      <c r="A40" s="4" t="s">
        <v>402</v>
      </c>
      <c r="B40" s="4" t="s">
        <v>379</v>
      </c>
      <c r="C40" s="5" t="n">
        <v>-3721</v>
      </c>
      <c r="D40" s="5" t="n">
        <v>-2715</v>
      </c>
    </row>
    <row r="41" spans="1:4">
      <c r="A41" s="4" t="s">
        <v>378</v>
      </c>
    </row>
    <row r="42" spans="1:4">
      <c r="A42" s="3" t="s">
        <v>369</v>
      </c>
    </row>
    <row r="43" spans="1:4">
      <c r="A43" s="4" t="s">
        <v>398</v>
      </c>
      <c r="B43" s="4" t="s">
        <v>403</v>
      </c>
      <c r="C43" s="5" t="n">
        <v>10514</v>
      </c>
      <c r="D43" s="5" t="n">
        <v>16355</v>
      </c>
    </row>
    <row r="44" spans="1:4">
      <c r="A44" s="4" t="s">
        <v>399</v>
      </c>
      <c r="B44" s="4" t="s">
        <v>403</v>
      </c>
      <c r="C44" s="5" t="n">
        <v>-259</v>
      </c>
      <c r="D44" s="5" t="n">
        <v>-382</v>
      </c>
    </row>
    <row r="45" spans="1:4">
      <c r="A45" s="4" t="s">
        <v>400</v>
      </c>
      <c r="B45" s="4" t="s">
        <v>403</v>
      </c>
      <c r="C45" s="5" t="n">
        <v>32296</v>
      </c>
      <c r="D45" s="5" t="n">
        <v>29351</v>
      </c>
    </row>
    <row r="46" spans="1:4">
      <c r="A46" s="4" t="s">
        <v>401</v>
      </c>
      <c r="B46" s="4" t="s">
        <v>403</v>
      </c>
      <c r="C46" s="5" t="n">
        <v>-1865</v>
      </c>
      <c r="D46" s="5" t="n">
        <v>-1139</v>
      </c>
    </row>
    <row r="47" spans="1:4">
      <c r="A47" s="4" t="s">
        <v>393</v>
      </c>
      <c r="B47" s="4" t="s">
        <v>403</v>
      </c>
      <c r="C47" s="5" t="n">
        <v>42810</v>
      </c>
      <c r="D47" s="5" t="n">
        <v>45706</v>
      </c>
    </row>
    <row r="48" spans="1:4">
      <c r="A48" s="4" t="s">
        <v>402</v>
      </c>
      <c r="B48" s="4" t="s">
        <v>403</v>
      </c>
      <c r="C48" s="7" t="n">
        <v>-2124</v>
      </c>
      <c r="D48" s="7" t="n">
        <v>-1521</v>
      </c>
    </row>
    <row r="49" spans="1:4"/>
    <row r="50" spans="1:4">
      <c r="A50" s="4" t="s">
        <v>95</v>
      </c>
      <c r="B50" s="4" t="s">
        <v>384</v>
      </c>
    </row>
    <row r="51" spans="1:4">
      <c r="A51" s="4" t="s">
        <v>379</v>
      </c>
      <c r="B51" s="4" t="s">
        <v>404</v>
      </c>
    </row>
    <row r="52" spans="1:4">
      <c r="A52" s="4" t="s">
        <v>403</v>
      </c>
      <c r="B52" s="4" t="s">
        <v>405</v>
      </c>
    </row>
  </sheetData>
  <mergeCells count="5">
    <mergeCell ref="A1:B1"/>
    <mergeCell ref="A49:C49"/>
    <mergeCell ref="B50:C50"/>
    <mergeCell ref="B51:C51"/>
    <mergeCell ref="B52:C5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406</v>
      </c>
      <c r="B1" s="2" t="s">
        <v>78</v>
      </c>
      <c r="C1" s="2" t="s">
        <v>1</v>
      </c>
    </row>
    <row r="2" spans="1:4">
      <c r="B2" s="2" t="s">
        <v>2</v>
      </c>
      <c r="C2" s="2" t="s">
        <v>79</v>
      </c>
      <c r="D2" s="2" t="s">
        <v>27</v>
      </c>
    </row>
    <row r="3" spans="1:4">
      <c r="A3" s="3" t="s">
        <v>369</v>
      </c>
    </row>
    <row r="4" spans="1:4">
      <c r="A4" s="4" t="s">
        <v>407</v>
      </c>
      <c r="B4" s="7" t="n">
        <v>0</v>
      </c>
      <c r="C4" s="7" t="n">
        <v>0</v>
      </c>
    </row>
    <row r="5" spans="1:4">
      <c r="A5" s="4" t="s">
        <v>408</v>
      </c>
    </row>
    <row r="6" spans="1:4">
      <c r="A6" s="3" t="s">
        <v>369</v>
      </c>
    </row>
    <row r="7" spans="1:4">
      <c r="A7" s="4" t="s">
        <v>409</v>
      </c>
      <c r="B7" s="12" t="n">
        <v>3.3</v>
      </c>
      <c r="D7" s="10" t="n">
        <v>3.7</v>
      </c>
    </row>
    <row r="8" spans="1:4">
      <c r="A8" s="4" t="s">
        <v>410</v>
      </c>
      <c r="B8" s="10" t="n">
        <v>3.2</v>
      </c>
      <c r="D8" s="10" t="n">
        <v>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8</v>
      </c>
      <c r="D1" s="2" t="s">
        <v>1</v>
      </c>
    </row>
    <row r="2" spans="1:5">
      <c r="B2" s="2" t="s">
        <v>2</v>
      </c>
      <c r="C2" s="2" t="s">
        <v>79</v>
      </c>
      <c r="D2" s="2" t="s">
        <v>2</v>
      </c>
      <c r="E2" s="2" t="s">
        <v>79</v>
      </c>
    </row>
    <row r="3" spans="1:5">
      <c r="A3" s="3" t="s">
        <v>125</v>
      </c>
    </row>
    <row r="4" spans="1:5">
      <c r="A4" s="4" t="s">
        <v>126</v>
      </c>
      <c r="B4" s="7" t="n">
        <v>4229</v>
      </c>
      <c r="C4" s="7" t="n">
        <v>3059</v>
      </c>
      <c r="D4" s="7" t="n">
        <v>8671</v>
      </c>
      <c r="E4" s="7" t="n">
        <v>5713</v>
      </c>
    </row>
    <row r="5" spans="1:5">
      <c r="A5" s="3" t="s">
        <v>127</v>
      </c>
    </row>
    <row r="6" spans="1:5">
      <c r="A6" s="4" t="s">
        <v>128</v>
      </c>
      <c r="B6" s="5" t="n">
        <v>-1018</v>
      </c>
      <c r="C6" s="5" t="n">
        <v>191</v>
      </c>
      <c r="D6" s="5" t="n">
        <v>-1754</v>
      </c>
      <c r="E6" s="5" t="n">
        <v>584</v>
      </c>
    </row>
    <row r="7" spans="1:5">
      <c r="A7" s="4" t="s">
        <v>129</v>
      </c>
      <c r="B7" s="7" t="n">
        <v>3211</v>
      </c>
      <c r="C7" s="7" t="n">
        <v>3250</v>
      </c>
      <c r="D7" s="7" t="n">
        <v>6917</v>
      </c>
      <c r="E7" s="7" t="n">
        <v>62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11</v>
      </c>
      <c r="C1" s="2" t="s">
        <v>2</v>
      </c>
      <c r="D1" s="2" t="s">
        <v>412</v>
      </c>
      <c r="E1" s="2" t="s">
        <v>27</v>
      </c>
      <c r="F1" s="2" t="s">
        <v>79</v>
      </c>
      <c r="G1" s="2" t="s">
        <v>413</v>
      </c>
      <c r="H1" s="2" t="s">
        <v>306</v>
      </c>
    </row>
    <row r="2" spans="1:8">
      <c r="A2" s="3" t="s">
        <v>414</v>
      </c>
    </row>
    <row r="3" spans="1:8">
      <c r="A3" s="4" t="s">
        <v>415</v>
      </c>
      <c r="C3" s="7" t="n">
        <v>849842</v>
      </c>
      <c r="E3" s="7" t="n">
        <v>811376</v>
      </c>
    </row>
    <row r="4" spans="1:8">
      <c r="A4" s="4" t="s">
        <v>416</v>
      </c>
      <c r="C4" s="5" t="n">
        <v>11513</v>
      </c>
      <c r="D4" s="7" t="n">
        <v>11349</v>
      </c>
      <c r="E4" s="5" t="n">
        <v>10766</v>
      </c>
      <c r="F4" s="7" t="n">
        <v>10617</v>
      </c>
      <c r="G4" s="7" t="n">
        <v>10597</v>
      </c>
      <c r="H4" s="7" t="n">
        <v>10528</v>
      </c>
    </row>
    <row r="5" spans="1:8">
      <c r="A5" s="4" t="s">
        <v>417</v>
      </c>
      <c r="C5" s="5" t="n">
        <v>838329</v>
      </c>
      <c r="E5" s="5" t="n">
        <v>800610</v>
      </c>
    </row>
    <row r="6" spans="1:8">
      <c r="A6" s="4" t="s">
        <v>418</v>
      </c>
    </row>
    <row r="7" spans="1:8">
      <c r="A7" s="3" t="s">
        <v>414</v>
      </c>
    </row>
    <row r="8" spans="1:8">
      <c r="A8" s="4" t="s">
        <v>415</v>
      </c>
      <c r="C8" s="5" t="n">
        <v>751540</v>
      </c>
      <c r="E8" s="5" t="n">
        <v>706270</v>
      </c>
    </row>
    <row r="9" spans="1:8">
      <c r="A9" s="4" t="s">
        <v>419</v>
      </c>
    </row>
    <row r="10" spans="1:8">
      <c r="A10" s="3" t="s">
        <v>414</v>
      </c>
    </row>
    <row r="11" spans="1:8">
      <c r="A11" s="4" t="s">
        <v>415</v>
      </c>
      <c r="C11" s="5" t="n">
        <v>155487</v>
      </c>
      <c r="E11" s="5" t="n">
        <v>137672</v>
      </c>
    </row>
    <row r="12" spans="1:8">
      <c r="A12" s="4" t="s">
        <v>416</v>
      </c>
      <c r="C12" s="5" t="n">
        <v>1858</v>
      </c>
      <c r="D12" s="5" t="n">
        <v>1799</v>
      </c>
      <c r="E12" s="5" t="n">
        <v>1668</v>
      </c>
      <c r="F12" s="5" t="n">
        <v>1340</v>
      </c>
      <c r="G12" s="5" t="n">
        <v>1391</v>
      </c>
      <c r="H12" s="5" t="n">
        <v>1418</v>
      </c>
    </row>
    <row r="13" spans="1:8">
      <c r="A13" s="4" t="s">
        <v>420</v>
      </c>
    </row>
    <row r="14" spans="1:8">
      <c r="A14" s="3" t="s">
        <v>414</v>
      </c>
    </row>
    <row r="15" spans="1:8">
      <c r="A15" s="4" t="s">
        <v>415</v>
      </c>
      <c r="C15" s="5" t="n">
        <v>462377</v>
      </c>
      <c r="E15" s="5" t="n">
        <v>450597</v>
      </c>
    </row>
    <row r="16" spans="1:8">
      <c r="A16" s="4" t="s">
        <v>416</v>
      </c>
      <c r="C16" s="5" t="n">
        <v>5361</v>
      </c>
      <c r="D16" s="5" t="n">
        <v>5139</v>
      </c>
      <c r="E16" s="5" t="n">
        <v>4914</v>
      </c>
      <c r="F16" s="5" t="n">
        <v>5116</v>
      </c>
      <c r="G16" s="5" t="n">
        <v>5176</v>
      </c>
      <c r="H16" s="5" t="n">
        <v>5084</v>
      </c>
    </row>
    <row r="17" spans="1:8">
      <c r="A17" s="4" t="s">
        <v>421</v>
      </c>
    </row>
    <row r="18" spans="1:8">
      <c r="A18" s="3" t="s">
        <v>414</v>
      </c>
    </row>
    <row r="19" spans="1:8">
      <c r="A19" s="4" t="s">
        <v>415</v>
      </c>
      <c r="C19" s="5" t="n">
        <v>15939</v>
      </c>
      <c r="E19" s="5" t="n">
        <v>15337</v>
      </c>
    </row>
    <row r="20" spans="1:8">
      <c r="A20" s="4" t="s">
        <v>416</v>
      </c>
      <c r="C20" s="5" t="n">
        <v>237</v>
      </c>
      <c r="D20" s="5" t="n">
        <v>258</v>
      </c>
      <c r="E20" s="5" t="n">
        <v>220</v>
      </c>
      <c r="F20" s="5" t="n">
        <v>196</v>
      </c>
      <c r="G20" s="5" t="n">
        <v>219</v>
      </c>
      <c r="H20" s="5" t="n">
        <v>228</v>
      </c>
    </row>
    <row r="21" spans="1:8">
      <c r="A21" s="4" t="s">
        <v>422</v>
      </c>
    </row>
    <row r="22" spans="1:8">
      <c r="A22" s="3" t="s">
        <v>414</v>
      </c>
    </row>
    <row r="23" spans="1:8">
      <c r="A23" s="4" t="s">
        <v>415</v>
      </c>
      <c r="C23" s="5" t="n">
        <v>54942</v>
      </c>
      <c r="E23" s="5" t="n">
        <v>63080</v>
      </c>
    </row>
    <row r="24" spans="1:8">
      <c r="A24" s="4" t="s">
        <v>416</v>
      </c>
      <c r="C24" s="5" t="n">
        <v>696</v>
      </c>
      <c r="D24" s="5" t="n">
        <v>781</v>
      </c>
      <c r="E24" s="5" t="n">
        <v>822</v>
      </c>
      <c r="F24" s="5" t="n">
        <v>504</v>
      </c>
      <c r="G24" s="5" t="n">
        <v>502</v>
      </c>
      <c r="H24" s="5" t="n">
        <v>297</v>
      </c>
    </row>
    <row r="25" spans="1:8">
      <c r="A25" s="4" t="s">
        <v>423</v>
      </c>
    </row>
    <row r="26" spans="1:8">
      <c r="A26" s="3" t="s">
        <v>414</v>
      </c>
    </row>
    <row r="27" spans="1:8">
      <c r="A27" s="4" t="s">
        <v>415</v>
      </c>
      <c r="C27" s="5" t="n">
        <v>62795</v>
      </c>
      <c r="E27" s="5" t="n">
        <v>39584</v>
      </c>
    </row>
    <row r="28" spans="1:8">
      <c r="A28" s="4" t="s">
        <v>416</v>
      </c>
      <c r="C28" s="5" t="n">
        <v>1007</v>
      </c>
      <c r="D28" s="5" t="n">
        <v>855</v>
      </c>
      <c r="E28" s="5" t="n">
        <v>618</v>
      </c>
      <c r="F28" s="5" t="n">
        <v>840</v>
      </c>
      <c r="G28" s="5" t="n">
        <v>668</v>
      </c>
      <c r="H28" s="5" t="n">
        <v>714</v>
      </c>
    </row>
    <row r="29" spans="1:8">
      <c r="A29" s="4" t="s">
        <v>424</v>
      </c>
    </row>
    <row r="30" spans="1:8">
      <c r="A30" s="3" t="s">
        <v>414</v>
      </c>
    </row>
    <row r="31" spans="1:8">
      <c r="A31" s="4" t="s">
        <v>415</v>
      </c>
      <c r="C31" s="5" t="n">
        <v>98302</v>
      </c>
      <c r="E31" s="5" t="n">
        <v>105106</v>
      </c>
    </row>
    <row r="32" spans="1:8">
      <c r="A32" s="4" t="s">
        <v>416</v>
      </c>
      <c r="C32" s="5" t="n">
        <v>1641</v>
      </c>
      <c r="D32" s="7" t="n">
        <v>1788</v>
      </c>
      <c r="E32" s="5" t="n">
        <v>1809</v>
      </c>
      <c r="F32" s="7" t="n">
        <v>1890</v>
      </c>
      <c r="G32" s="7" t="n">
        <v>1932</v>
      </c>
      <c r="H32" s="7" t="n">
        <v>2099</v>
      </c>
    </row>
    <row r="33" spans="1:8">
      <c r="A33" s="4" t="s">
        <v>425</v>
      </c>
    </row>
    <row r="34" spans="1:8">
      <c r="A34" s="3" t="s">
        <v>414</v>
      </c>
    </row>
    <row r="35" spans="1:8">
      <c r="A35" s="4" t="s">
        <v>415</v>
      </c>
      <c r="C35" s="5" t="n">
        <v>86950</v>
      </c>
      <c r="E35" s="5" t="n">
        <v>90109</v>
      </c>
    </row>
    <row r="36" spans="1:8">
      <c r="A36" s="4" t="s">
        <v>426</v>
      </c>
    </row>
    <row r="37" spans="1:8">
      <c r="A37" s="3" t="s">
        <v>414</v>
      </c>
    </row>
    <row r="38" spans="1:8">
      <c r="A38" s="4" t="s">
        <v>415</v>
      </c>
      <c r="B38" s="4" t="s">
        <v>95</v>
      </c>
      <c r="C38" s="7" t="n">
        <v>11352</v>
      </c>
      <c r="E38" s="7" t="n">
        <v>14997</v>
      </c>
    </row>
    <row r="39" spans="1:8"/>
    <row r="40" spans="1:8">
      <c r="A40" s="4" t="s">
        <v>95</v>
      </c>
      <c r="B40" s="4" t="s">
        <v>427</v>
      </c>
    </row>
  </sheetData>
  <mergeCells count="3">
    <mergeCell ref="A1:B1"/>
    <mergeCell ref="A39:G39"/>
    <mergeCell ref="B40:G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8</v>
      </c>
      <c r="B1" s="2" t="s">
        <v>1</v>
      </c>
    </row>
    <row r="2" spans="1:3">
      <c r="B2" s="2" t="s">
        <v>2</v>
      </c>
      <c r="C2" s="2" t="s">
        <v>27</v>
      </c>
    </row>
    <row r="3" spans="1:3">
      <c r="A3" s="3" t="s">
        <v>220</v>
      </c>
    </row>
    <row r="4" spans="1:3">
      <c r="A4" s="4" t="s">
        <v>429</v>
      </c>
      <c r="B4" s="10" t="n">
        <v>4.1</v>
      </c>
      <c r="C4" s="10" t="n">
        <v>3.6</v>
      </c>
    </row>
    <row r="5" spans="1:3">
      <c r="A5" s="4" t="s">
        <v>430</v>
      </c>
      <c r="B5" s="12" t="n">
        <v>1.9</v>
      </c>
      <c r="C5" s="12" t="n">
        <v>2.2</v>
      </c>
    </row>
    <row r="6" spans="1:3">
      <c r="A6" s="4" t="s">
        <v>431</v>
      </c>
      <c r="B6" s="12" t="n">
        <v>1.9</v>
      </c>
      <c r="C6" s="7" t="n">
        <v>2</v>
      </c>
    </row>
    <row r="7" spans="1:3">
      <c r="A7" s="4" t="s">
        <v>432</v>
      </c>
      <c r="B7" s="10" t="n">
        <v>509.3</v>
      </c>
    </row>
    <row r="8" spans="1:3">
      <c r="A8" s="4" t="s">
        <v>433</v>
      </c>
      <c r="B8"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8</v>
      </c>
      <c r="D1" s="2" t="s">
        <v>1</v>
      </c>
    </row>
    <row r="2" spans="1:5">
      <c r="B2" s="2" t="s">
        <v>2</v>
      </c>
      <c r="C2" s="2" t="s">
        <v>79</v>
      </c>
      <c r="D2" s="2" t="s">
        <v>2</v>
      </c>
      <c r="E2" s="2" t="s">
        <v>79</v>
      </c>
    </row>
    <row r="3" spans="1:5">
      <c r="A3" s="3" t="s">
        <v>436</v>
      </c>
    </row>
    <row r="4" spans="1:5">
      <c r="A4" s="4" t="s">
        <v>437</v>
      </c>
      <c r="B4" s="7" t="n">
        <v>11349</v>
      </c>
      <c r="C4" s="7" t="n">
        <v>10597</v>
      </c>
      <c r="D4" s="7" t="n">
        <v>10766</v>
      </c>
      <c r="E4" s="7" t="n">
        <v>10528</v>
      </c>
    </row>
    <row r="5" spans="1:5">
      <c r="A5" s="4" t="s">
        <v>438</v>
      </c>
      <c r="B5" s="5" t="n">
        <v>250</v>
      </c>
      <c r="C5" s="5" t="n">
        <v>0</v>
      </c>
      <c r="D5" s="5" t="n">
        <v>50</v>
      </c>
      <c r="E5" s="5" t="n">
        <v>0</v>
      </c>
    </row>
    <row r="6" spans="1:5">
      <c r="A6" s="4" t="s">
        <v>439</v>
      </c>
      <c r="B6" s="5" t="n">
        <v>-92</v>
      </c>
      <c r="C6" s="5" t="n">
        <v>-128</v>
      </c>
      <c r="D6" s="5" t="n">
        <v>-184</v>
      </c>
      <c r="E6" s="5" t="n">
        <v>-210</v>
      </c>
    </row>
    <row r="7" spans="1:5">
      <c r="A7" s="4" t="s">
        <v>440</v>
      </c>
      <c r="B7" s="5" t="n">
        <v>6</v>
      </c>
      <c r="C7" s="5" t="n">
        <v>148</v>
      </c>
      <c r="D7" s="5" t="n">
        <v>881</v>
      </c>
      <c r="E7" s="5" t="n">
        <v>299</v>
      </c>
    </row>
    <row r="8" spans="1:5">
      <c r="A8" s="4" t="s">
        <v>441</v>
      </c>
      <c r="B8" s="5" t="n">
        <v>11513</v>
      </c>
      <c r="C8" s="5" t="n">
        <v>10617</v>
      </c>
      <c r="D8" s="5" t="n">
        <v>11513</v>
      </c>
      <c r="E8" s="5" t="n">
        <v>10617</v>
      </c>
    </row>
    <row r="9" spans="1:5">
      <c r="A9" s="4" t="s">
        <v>442</v>
      </c>
    </row>
    <row r="10" spans="1:5">
      <c r="A10" s="3" t="s">
        <v>436</v>
      </c>
    </row>
    <row r="11" spans="1:5">
      <c r="A11" s="4" t="s">
        <v>437</v>
      </c>
      <c r="B11" s="5" t="n">
        <v>1799</v>
      </c>
      <c r="C11" s="5" t="n">
        <v>1391</v>
      </c>
      <c r="D11" s="5" t="n">
        <v>1668</v>
      </c>
      <c r="E11" s="5" t="n">
        <v>1418</v>
      </c>
    </row>
    <row r="12" spans="1:5">
      <c r="A12" s="4" t="s">
        <v>438</v>
      </c>
      <c r="B12" s="5" t="n">
        <v>59</v>
      </c>
      <c r="C12" s="5" t="n">
        <v>-53</v>
      </c>
      <c r="D12" s="5" t="n">
        <v>190</v>
      </c>
      <c r="E12" s="5" t="n">
        <v>-83</v>
      </c>
    </row>
    <row r="13" spans="1:5">
      <c r="A13" s="4" t="s">
        <v>439</v>
      </c>
      <c r="B13" s="5" t="n">
        <v>0</v>
      </c>
      <c r="C13" s="5" t="n">
        <v>0</v>
      </c>
      <c r="D13" s="5" t="n">
        <v>0</v>
      </c>
      <c r="E13" s="5" t="n">
        <v>0</v>
      </c>
    </row>
    <row r="14" spans="1:5">
      <c r="A14" s="4" t="s">
        <v>440</v>
      </c>
      <c r="B14" s="5" t="n">
        <v>0</v>
      </c>
      <c r="C14" s="5" t="n">
        <v>2</v>
      </c>
      <c r="D14" s="5" t="n">
        <v>0</v>
      </c>
      <c r="E14" s="5" t="n">
        <v>5</v>
      </c>
    </row>
    <row r="15" spans="1:5">
      <c r="A15" s="4" t="s">
        <v>441</v>
      </c>
      <c r="B15" s="5" t="n">
        <v>1858</v>
      </c>
      <c r="C15" s="5" t="n">
        <v>1340</v>
      </c>
      <c r="D15" s="5" t="n">
        <v>1858</v>
      </c>
      <c r="E15" s="5" t="n">
        <v>1340</v>
      </c>
    </row>
    <row r="16" spans="1:5">
      <c r="A16" s="4" t="s">
        <v>443</v>
      </c>
    </row>
    <row r="17" spans="1:5">
      <c r="A17" s="3" t="s">
        <v>436</v>
      </c>
    </row>
    <row r="18" spans="1:5">
      <c r="A18" s="4" t="s">
        <v>437</v>
      </c>
      <c r="B18" s="5" t="n">
        <v>5139</v>
      </c>
      <c r="C18" s="5" t="n">
        <v>5176</v>
      </c>
      <c r="D18" s="5" t="n">
        <v>4914</v>
      </c>
      <c r="E18" s="5" t="n">
        <v>5084</v>
      </c>
    </row>
    <row r="19" spans="1:5">
      <c r="A19" s="4" t="s">
        <v>438</v>
      </c>
      <c r="B19" s="5" t="n">
        <v>222</v>
      </c>
      <c r="C19" s="5" t="n">
        <v>-76</v>
      </c>
      <c r="D19" s="5" t="n">
        <v>-376</v>
      </c>
      <c r="E19" s="5" t="n">
        <v>16</v>
      </c>
    </row>
    <row r="20" spans="1:5">
      <c r="A20" s="4" t="s">
        <v>439</v>
      </c>
      <c r="B20" s="5" t="n">
        <v>0</v>
      </c>
      <c r="C20" s="5" t="n">
        <v>0</v>
      </c>
      <c r="D20" s="5" t="n">
        <v>0</v>
      </c>
      <c r="E20" s="5" t="n">
        <v>0</v>
      </c>
    </row>
    <row r="21" spans="1:5">
      <c r="A21" s="4" t="s">
        <v>440</v>
      </c>
      <c r="B21" s="5" t="n">
        <v>0</v>
      </c>
      <c r="C21" s="5" t="n">
        <v>16</v>
      </c>
      <c r="D21" s="5" t="n">
        <v>823</v>
      </c>
      <c r="E21" s="5" t="n">
        <v>16</v>
      </c>
    </row>
    <row r="22" spans="1:5">
      <c r="A22" s="4" t="s">
        <v>441</v>
      </c>
      <c r="B22" s="5" t="n">
        <v>5361</v>
      </c>
      <c r="C22" s="5" t="n">
        <v>5116</v>
      </c>
      <c r="D22" s="5" t="n">
        <v>5361</v>
      </c>
      <c r="E22" s="5" t="n">
        <v>5116</v>
      </c>
    </row>
    <row r="23" spans="1:5">
      <c r="A23" s="4" t="s">
        <v>421</v>
      </c>
    </row>
    <row r="24" spans="1:5">
      <c r="A24" s="3" t="s">
        <v>436</v>
      </c>
    </row>
    <row r="25" spans="1:5">
      <c r="A25" s="4" t="s">
        <v>437</v>
      </c>
      <c r="B25" s="5" t="n">
        <v>258</v>
      </c>
      <c r="C25" s="5" t="n">
        <v>219</v>
      </c>
      <c r="D25" s="5" t="n">
        <v>220</v>
      </c>
      <c r="E25" s="5" t="n">
        <v>228</v>
      </c>
    </row>
    <row r="26" spans="1:5">
      <c r="A26" s="4" t="s">
        <v>438</v>
      </c>
      <c r="B26" s="5" t="n">
        <v>-21</v>
      </c>
      <c r="C26" s="5" t="n">
        <v>-130</v>
      </c>
      <c r="D26" s="5" t="n">
        <v>17</v>
      </c>
      <c r="E26" s="5" t="n">
        <v>-275</v>
      </c>
    </row>
    <row r="27" spans="1:5">
      <c r="A27" s="4" t="s">
        <v>439</v>
      </c>
      <c r="B27" s="5" t="n">
        <v>0</v>
      </c>
      <c r="C27" s="5" t="n">
        <v>0</v>
      </c>
      <c r="D27" s="5" t="n">
        <v>0</v>
      </c>
      <c r="E27" s="5" t="n">
        <v>0</v>
      </c>
    </row>
    <row r="28" spans="1:5">
      <c r="A28" s="4" t="s">
        <v>440</v>
      </c>
      <c r="B28" s="5" t="n">
        <v>0</v>
      </c>
      <c r="C28" s="5" t="n">
        <v>107</v>
      </c>
      <c r="D28" s="5" t="n">
        <v>0</v>
      </c>
      <c r="E28" s="5" t="n">
        <v>243</v>
      </c>
    </row>
    <row r="29" spans="1:5">
      <c r="A29" s="4" t="s">
        <v>441</v>
      </c>
      <c r="B29" s="5" t="n">
        <v>237</v>
      </c>
      <c r="C29" s="5" t="n">
        <v>196</v>
      </c>
      <c r="D29" s="5" t="n">
        <v>237</v>
      </c>
      <c r="E29" s="5" t="n">
        <v>196</v>
      </c>
    </row>
    <row r="30" spans="1:5">
      <c r="A30" s="4" t="s">
        <v>444</v>
      </c>
    </row>
    <row r="31" spans="1:5">
      <c r="A31" s="3" t="s">
        <v>436</v>
      </c>
    </row>
    <row r="32" spans="1:5">
      <c r="A32" s="4" t="s">
        <v>437</v>
      </c>
      <c r="B32" s="5" t="n">
        <v>781</v>
      </c>
      <c r="C32" s="5" t="n">
        <v>502</v>
      </c>
      <c r="D32" s="5" t="n">
        <v>822</v>
      </c>
      <c r="E32" s="5" t="n">
        <v>297</v>
      </c>
    </row>
    <row r="33" spans="1:5">
      <c r="A33" s="4" t="s">
        <v>438</v>
      </c>
      <c r="B33" s="5" t="n">
        <v>-85</v>
      </c>
      <c r="C33" s="5" t="n">
        <v>2</v>
      </c>
      <c r="D33" s="5" t="n">
        <v>-126</v>
      </c>
      <c r="E33" s="5" t="n">
        <v>207</v>
      </c>
    </row>
    <row r="34" spans="1:5">
      <c r="A34" s="4" t="s">
        <v>439</v>
      </c>
      <c r="B34" s="5" t="n">
        <v>0</v>
      </c>
      <c r="C34" s="5" t="n">
        <v>0</v>
      </c>
      <c r="D34" s="5" t="n">
        <v>0</v>
      </c>
      <c r="E34" s="5" t="n">
        <v>0</v>
      </c>
    </row>
    <row r="35" spans="1:5">
      <c r="A35" s="4" t="s">
        <v>440</v>
      </c>
      <c r="B35" s="5" t="n">
        <v>0</v>
      </c>
      <c r="C35" s="5" t="n">
        <v>0</v>
      </c>
      <c r="D35" s="5" t="n">
        <v>0</v>
      </c>
      <c r="E35" s="5" t="n">
        <v>0</v>
      </c>
    </row>
    <row r="36" spans="1:5">
      <c r="A36" s="4" t="s">
        <v>441</v>
      </c>
      <c r="B36" s="5" t="n">
        <v>696</v>
      </c>
      <c r="C36" s="5" t="n">
        <v>504</v>
      </c>
      <c r="D36" s="5" t="n">
        <v>696</v>
      </c>
      <c r="E36" s="5" t="n">
        <v>504</v>
      </c>
    </row>
    <row r="37" spans="1:5">
      <c r="A37" s="4" t="s">
        <v>445</v>
      </c>
    </row>
    <row r="38" spans="1:5">
      <c r="A38" s="3" t="s">
        <v>436</v>
      </c>
    </row>
    <row r="39" spans="1:5">
      <c r="A39" s="4" t="s">
        <v>437</v>
      </c>
      <c r="B39" s="5" t="n">
        <v>855</v>
      </c>
      <c r="C39" s="5" t="n">
        <v>668</v>
      </c>
      <c r="D39" s="5" t="n">
        <v>618</v>
      </c>
      <c r="E39" s="5" t="n">
        <v>714</v>
      </c>
    </row>
    <row r="40" spans="1:5">
      <c r="A40" s="4" t="s">
        <v>438</v>
      </c>
      <c r="B40" s="5" t="n">
        <v>152</v>
      </c>
      <c r="C40" s="5" t="n">
        <v>172</v>
      </c>
      <c r="D40" s="5" t="n">
        <v>389</v>
      </c>
      <c r="E40" s="5" t="n">
        <v>126</v>
      </c>
    </row>
    <row r="41" spans="1:5">
      <c r="A41" s="4" t="s">
        <v>439</v>
      </c>
      <c r="B41" s="5" t="n">
        <v>0</v>
      </c>
      <c r="C41" s="5" t="n">
        <v>0</v>
      </c>
      <c r="D41" s="5" t="n">
        <v>0</v>
      </c>
      <c r="E41" s="5" t="n">
        <v>0</v>
      </c>
    </row>
    <row r="42" spans="1:5">
      <c r="A42" s="4" t="s">
        <v>440</v>
      </c>
      <c r="B42" s="5" t="n">
        <v>0</v>
      </c>
      <c r="C42" s="5" t="n">
        <v>0</v>
      </c>
      <c r="D42" s="5" t="n">
        <v>0</v>
      </c>
      <c r="E42" s="5" t="n">
        <v>0</v>
      </c>
    </row>
    <row r="43" spans="1:5">
      <c r="A43" s="4" t="s">
        <v>441</v>
      </c>
      <c r="B43" s="5" t="n">
        <v>1007</v>
      </c>
      <c r="C43" s="5" t="n">
        <v>840</v>
      </c>
      <c r="D43" s="5" t="n">
        <v>1007</v>
      </c>
      <c r="E43" s="5" t="n">
        <v>840</v>
      </c>
    </row>
    <row r="44" spans="1:5">
      <c r="A44" s="4" t="s">
        <v>424</v>
      </c>
    </row>
    <row r="45" spans="1:5">
      <c r="A45" s="3" t="s">
        <v>436</v>
      </c>
    </row>
    <row r="46" spans="1:5">
      <c r="A46" s="4" t="s">
        <v>437</v>
      </c>
      <c r="B46" s="5" t="n">
        <v>1788</v>
      </c>
      <c r="C46" s="5" t="n">
        <v>1932</v>
      </c>
      <c r="D46" s="5" t="n">
        <v>1809</v>
      </c>
      <c r="E46" s="5" t="n">
        <v>2099</v>
      </c>
    </row>
    <row r="47" spans="1:5">
      <c r="A47" s="4" t="s">
        <v>438</v>
      </c>
      <c r="B47" s="5" t="n">
        <v>-61</v>
      </c>
      <c r="C47" s="5" t="n">
        <v>63</v>
      </c>
      <c r="D47" s="5" t="n">
        <v>-42</v>
      </c>
      <c r="E47" s="5" t="n">
        <v>-34</v>
      </c>
    </row>
    <row r="48" spans="1:5">
      <c r="A48" s="4" t="s">
        <v>439</v>
      </c>
      <c r="B48" s="5" t="n">
        <v>-92</v>
      </c>
      <c r="C48" s="5" t="n">
        <v>-128</v>
      </c>
      <c r="D48" s="5" t="n">
        <v>-184</v>
      </c>
      <c r="E48" s="5" t="n">
        <v>-210</v>
      </c>
    </row>
    <row r="49" spans="1:5">
      <c r="A49" s="4" t="s">
        <v>440</v>
      </c>
      <c r="B49" s="5" t="n">
        <v>6</v>
      </c>
      <c r="C49" s="5" t="n">
        <v>23</v>
      </c>
      <c r="D49" s="5" t="n">
        <v>58</v>
      </c>
      <c r="E49" s="5" t="n">
        <v>35</v>
      </c>
    </row>
    <row r="50" spans="1:5">
      <c r="A50" s="4" t="s">
        <v>441</v>
      </c>
      <c r="B50" s="5" t="n">
        <v>1641</v>
      </c>
      <c r="C50" s="5" t="n">
        <v>1890</v>
      </c>
      <c r="D50" s="5" t="n">
        <v>1641</v>
      </c>
      <c r="E50" s="5" t="n">
        <v>1890</v>
      </c>
    </row>
    <row r="51" spans="1:5">
      <c r="A51" s="4" t="s">
        <v>446</v>
      </c>
    </row>
    <row r="52" spans="1:5">
      <c r="A52" s="3" t="s">
        <v>436</v>
      </c>
    </row>
    <row r="53" spans="1:5">
      <c r="A53" s="4" t="s">
        <v>437</v>
      </c>
      <c r="B53" s="5" t="n">
        <v>729</v>
      </c>
      <c r="C53" s="5" t="n">
        <v>709</v>
      </c>
      <c r="D53" s="5" t="n">
        <v>715</v>
      </c>
      <c r="E53" s="5" t="n">
        <v>688</v>
      </c>
    </row>
    <row r="54" spans="1:5">
      <c r="A54" s="4" t="s">
        <v>438</v>
      </c>
      <c r="B54" s="5" t="n">
        <v>-16</v>
      </c>
      <c r="C54" s="5" t="n">
        <v>22</v>
      </c>
      <c r="D54" s="5" t="n">
        <v>-2</v>
      </c>
      <c r="E54" s="5" t="n">
        <v>43</v>
      </c>
    </row>
    <row r="55" spans="1:5">
      <c r="A55" s="4" t="s">
        <v>439</v>
      </c>
      <c r="B55" s="5" t="n">
        <v>0</v>
      </c>
      <c r="C55" s="5" t="n">
        <v>0</v>
      </c>
      <c r="D55" s="5" t="n">
        <v>0</v>
      </c>
      <c r="E55" s="5" t="n">
        <v>0</v>
      </c>
    </row>
    <row r="56" spans="1:5">
      <c r="A56" s="4" t="s">
        <v>440</v>
      </c>
      <c r="B56" s="5" t="n">
        <v>0</v>
      </c>
      <c r="C56" s="5" t="n">
        <v>0</v>
      </c>
      <c r="D56" s="5" t="n">
        <v>0</v>
      </c>
      <c r="E56" s="5" t="n">
        <v>0</v>
      </c>
    </row>
    <row r="57" spans="1:5">
      <c r="A57" s="4" t="s">
        <v>441</v>
      </c>
      <c r="B57" s="7" t="n">
        <v>713</v>
      </c>
      <c r="C57" s="7" t="n">
        <v>731</v>
      </c>
      <c r="D57" s="7" t="n">
        <v>713</v>
      </c>
      <c r="E57" s="7" t="n">
        <v>7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7</v>
      </c>
    </row>
    <row r="2" spans="1:3">
      <c r="A2" s="3" t="s">
        <v>448</v>
      </c>
    </row>
    <row r="3" spans="1:3">
      <c r="A3" s="4" t="s">
        <v>449</v>
      </c>
      <c r="B3" s="7" t="n">
        <v>26</v>
      </c>
      <c r="C3" s="7" t="n">
        <v>69</v>
      </c>
    </row>
    <row r="4" spans="1:3">
      <c r="A4" s="4" t="s">
        <v>450</v>
      </c>
      <c r="B4" s="5" t="n">
        <v>11487</v>
      </c>
      <c r="C4" s="5" t="n">
        <v>10697</v>
      </c>
    </row>
    <row r="5" spans="1:3">
      <c r="A5" s="4" t="s">
        <v>138</v>
      </c>
      <c r="B5" s="5" t="n">
        <v>11513</v>
      </c>
      <c r="C5" s="5" t="n">
        <v>10766</v>
      </c>
    </row>
    <row r="6" spans="1:3">
      <c r="A6" s="3" t="s">
        <v>451</v>
      </c>
    </row>
    <row r="7" spans="1:3">
      <c r="A7" s="4" t="s">
        <v>449</v>
      </c>
      <c r="B7" s="5" t="n">
        <v>5795</v>
      </c>
      <c r="C7" s="5" t="n">
        <v>7722</v>
      </c>
    </row>
    <row r="8" spans="1:3">
      <c r="A8" s="4" t="s">
        <v>450</v>
      </c>
      <c r="B8" s="5" t="n">
        <v>844047</v>
      </c>
      <c r="C8" s="5" t="n">
        <v>803654</v>
      </c>
    </row>
    <row r="9" spans="1:3">
      <c r="A9" s="4" t="s">
        <v>138</v>
      </c>
      <c r="B9" s="5" t="n">
        <v>849842</v>
      </c>
      <c r="C9" s="5" t="n">
        <v>811376</v>
      </c>
    </row>
    <row r="10" spans="1:3">
      <c r="A10" s="4" t="s">
        <v>419</v>
      </c>
    </row>
    <row r="11" spans="1:3">
      <c r="A11" s="3" t="s">
        <v>448</v>
      </c>
    </row>
    <row r="12" spans="1:3">
      <c r="A12" s="4" t="s">
        <v>449</v>
      </c>
      <c r="B12" s="5" t="n">
        <v>0</v>
      </c>
      <c r="C12" s="5" t="n">
        <v>0</v>
      </c>
    </row>
    <row r="13" spans="1:3">
      <c r="A13" s="4" t="s">
        <v>450</v>
      </c>
      <c r="B13" s="5" t="n">
        <v>1858</v>
      </c>
      <c r="C13" s="5" t="n">
        <v>1668</v>
      </c>
    </row>
    <row r="14" spans="1:3">
      <c r="A14" s="4" t="s">
        <v>138</v>
      </c>
      <c r="B14" s="5" t="n">
        <v>1858</v>
      </c>
      <c r="C14" s="5" t="n">
        <v>1668</v>
      </c>
    </row>
    <row r="15" spans="1:3">
      <c r="A15" s="3" t="s">
        <v>451</v>
      </c>
    </row>
    <row r="16" spans="1:3">
      <c r="A16" s="4" t="s">
        <v>449</v>
      </c>
      <c r="B16" s="5" t="n">
        <v>168</v>
      </c>
      <c r="C16" s="5" t="n">
        <v>1004</v>
      </c>
    </row>
    <row r="17" spans="1:3">
      <c r="A17" s="4" t="s">
        <v>450</v>
      </c>
      <c r="B17" s="5" t="n">
        <v>155319</v>
      </c>
      <c r="C17" s="5" t="n">
        <v>136668</v>
      </c>
    </row>
    <row r="18" spans="1:3">
      <c r="A18" s="4" t="s">
        <v>138</v>
      </c>
      <c r="B18" s="5" t="n">
        <v>155487</v>
      </c>
      <c r="C18" s="5" t="n">
        <v>137672</v>
      </c>
    </row>
    <row r="19" spans="1:3">
      <c r="A19" s="4" t="s">
        <v>420</v>
      </c>
    </row>
    <row r="20" spans="1:3">
      <c r="A20" s="3" t="s">
        <v>448</v>
      </c>
    </row>
    <row r="21" spans="1:3">
      <c r="A21" s="4" t="s">
        <v>449</v>
      </c>
      <c r="B21" s="5" t="n">
        <v>0</v>
      </c>
      <c r="C21" s="5" t="n">
        <v>0</v>
      </c>
    </row>
    <row r="22" spans="1:3">
      <c r="A22" s="4" t="s">
        <v>450</v>
      </c>
      <c r="B22" s="5" t="n">
        <v>5361</v>
      </c>
      <c r="C22" s="5" t="n">
        <v>4914</v>
      </c>
    </row>
    <row r="23" spans="1:3">
      <c r="A23" s="4" t="s">
        <v>138</v>
      </c>
      <c r="B23" s="5" t="n">
        <v>5361</v>
      </c>
      <c r="C23" s="5" t="n">
        <v>4914</v>
      </c>
    </row>
    <row r="24" spans="1:3">
      <c r="A24" s="3" t="s">
        <v>451</v>
      </c>
    </row>
    <row r="25" spans="1:3">
      <c r="A25" s="4" t="s">
        <v>449</v>
      </c>
      <c r="B25" s="5" t="n">
        <v>2555</v>
      </c>
      <c r="C25" s="5" t="n">
        <v>2883</v>
      </c>
    </row>
    <row r="26" spans="1:3">
      <c r="A26" s="4" t="s">
        <v>450</v>
      </c>
      <c r="B26" s="5" t="n">
        <v>459822</v>
      </c>
      <c r="C26" s="5" t="n">
        <v>447714</v>
      </c>
    </row>
    <row r="27" spans="1:3">
      <c r="A27" s="4" t="s">
        <v>138</v>
      </c>
      <c r="B27" s="5" t="n">
        <v>462377</v>
      </c>
      <c r="C27" s="5" t="n">
        <v>450597</v>
      </c>
    </row>
    <row r="28" spans="1:3">
      <c r="A28" s="4" t="s">
        <v>421</v>
      </c>
    </row>
    <row r="29" spans="1:3">
      <c r="A29" s="3" t="s">
        <v>448</v>
      </c>
    </row>
    <row r="30" spans="1:3">
      <c r="A30" s="4" t="s">
        <v>449</v>
      </c>
      <c r="B30" s="5" t="n">
        <v>0</v>
      </c>
      <c r="C30" s="5" t="n">
        <v>0</v>
      </c>
    </row>
    <row r="31" spans="1:3">
      <c r="A31" s="4" t="s">
        <v>450</v>
      </c>
      <c r="B31" s="5" t="n">
        <v>237</v>
      </c>
      <c r="C31" s="5" t="n">
        <v>220</v>
      </c>
    </row>
    <row r="32" spans="1:3">
      <c r="A32" s="4" t="s">
        <v>138</v>
      </c>
      <c r="B32" s="5" t="n">
        <v>237</v>
      </c>
      <c r="C32" s="5" t="n">
        <v>220</v>
      </c>
    </row>
    <row r="33" spans="1:3">
      <c r="A33" s="3" t="s">
        <v>451</v>
      </c>
    </row>
    <row r="34" spans="1:3">
      <c r="A34" s="4" t="s">
        <v>449</v>
      </c>
      <c r="B34" s="5" t="n">
        <v>740</v>
      </c>
      <c r="C34" s="5" t="n">
        <v>763</v>
      </c>
    </row>
    <row r="35" spans="1:3">
      <c r="A35" s="4" t="s">
        <v>450</v>
      </c>
      <c r="B35" s="5" t="n">
        <v>15199</v>
      </c>
      <c r="C35" s="5" t="n">
        <v>14574</v>
      </c>
    </row>
    <row r="36" spans="1:3">
      <c r="A36" s="4" t="s">
        <v>138</v>
      </c>
      <c r="B36" s="5" t="n">
        <v>15939</v>
      </c>
      <c r="C36" s="5" t="n">
        <v>15337</v>
      </c>
    </row>
    <row r="37" spans="1:3">
      <c r="A37" s="4" t="s">
        <v>422</v>
      </c>
    </row>
    <row r="38" spans="1:3">
      <c r="A38" s="3" t="s">
        <v>448</v>
      </c>
    </row>
    <row r="39" spans="1:3">
      <c r="A39" s="4" t="s">
        <v>449</v>
      </c>
      <c r="B39" s="5" t="n">
        <v>0</v>
      </c>
      <c r="C39" s="5" t="n">
        <v>0</v>
      </c>
    </row>
    <row r="40" spans="1:3">
      <c r="A40" s="4" t="s">
        <v>450</v>
      </c>
      <c r="B40" s="5" t="n">
        <v>696</v>
      </c>
      <c r="C40" s="5" t="n">
        <v>822</v>
      </c>
    </row>
    <row r="41" spans="1:3">
      <c r="A41" s="4" t="s">
        <v>138</v>
      </c>
      <c r="B41" s="5" t="n">
        <v>696</v>
      </c>
      <c r="C41" s="5" t="n">
        <v>822</v>
      </c>
    </row>
    <row r="42" spans="1:3">
      <c r="A42" s="3" t="s">
        <v>451</v>
      </c>
    </row>
    <row r="43" spans="1:3">
      <c r="A43" s="4" t="s">
        <v>449</v>
      </c>
      <c r="B43" s="5" t="n">
        <v>1619</v>
      </c>
      <c r="C43" s="5" t="n">
        <v>1644</v>
      </c>
    </row>
    <row r="44" spans="1:3">
      <c r="A44" s="4" t="s">
        <v>450</v>
      </c>
      <c r="B44" s="5" t="n">
        <v>53323</v>
      </c>
      <c r="C44" s="5" t="n">
        <v>61436</v>
      </c>
    </row>
    <row r="45" spans="1:3">
      <c r="A45" s="4" t="s">
        <v>138</v>
      </c>
      <c r="B45" s="5" t="n">
        <v>54942</v>
      </c>
      <c r="C45" s="5" t="n">
        <v>63080</v>
      </c>
    </row>
    <row r="46" spans="1:3">
      <c r="A46" s="4" t="s">
        <v>423</v>
      </c>
    </row>
    <row r="47" spans="1:3">
      <c r="A47" s="3" t="s">
        <v>448</v>
      </c>
    </row>
    <row r="48" spans="1:3">
      <c r="A48" s="4" t="s">
        <v>449</v>
      </c>
      <c r="B48" s="5" t="n">
        <v>0</v>
      </c>
      <c r="C48" s="5" t="n">
        <v>0</v>
      </c>
    </row>
    <row r="49" spans="1:3">
      <c r="A49" s="4" t="s">
        <v>450</v>
      </c>
      <c r="B49" s="5" t="n">
        <v>1007</v>
      </c>
      <c r="C49" s="5" t="n">
        <v>618</v>
      </c>
    </row>
    <row r="50" spans="1:3">
      <c r="A50" s="4" t="s">
        <v>138</v>
      </c>
      <c r="B50" s="5" t="n">
        <v>1007</v>
      </c>
      <c r="C50" s="5" t="n">
        <v>618</v>
      </c>
    </row>
    <row r="51" spans="1:3">
      <c r="A51" s="3" t="s">
        <v>451</v>
      </c>
    </row>
    <row r="52" spans="1:3">
      <c r="A52" s="4" t="s">
        <v>449</v>
      </c>
      <c r="B52" s="5" t="n">
        <v>0</v>
      </c>
      <c r="C52" s="5" t="n">
        <v>0</v>
      </c>
    </row>
    <row r="53" spans="1:3">
      <c r="A53" s="4" t="s">
        <v>450</v>
      </c>
      <c r="B53" s="5" t="n">
        <v>62795</v>
      </c>
      <c r="C53" s="5" t="n">
        <v>39584</v>
      </c>
    </row>
    <row r="54" spans="1:3">
      <c r="A54" s="4" t="s">
        <v>138</v>
      </c>
      <c r="B54" s="5" t="n">
        <v>62795</v>
      </c>
      <c r="C54" s="5" t="n">
        <v>39584</v>
      </c>
    </row>
    <row r="55" spans="1:3">
      <c r="A55" s="4" t="s">
        <v>424</v>
      </c>
    </row>
    <row r="56" spans="1:3">
      <c r="A56" s="3" t="s">
        <v>448</v>
      </c>
    </row>
    <row r="57" spans="1:3">
      <c r="A57" s="4" t="s">
        <v>449</v>
      </c>
      <c r="B57" s="5" t="n">
        <v>26</v>
      </c>
      <c r="C57" s="5" t="n">
        <v>69</v>
      </c>
    </row>
    <row r="58" spans="1:3">
      <c r="A58" s="4" t="s">
        <v>450</v>
      </c>
      <c r="B58" s="5" t="n">
        <v>1615</v>
      </c>
      <c r="C58" s="5" t="n">
        <v>1740</v>
      </c>
    </row>
    <row r="59" spans="1:3">
      <c r="A59" s="4" t="s">
        <v>138</v>
      </c>
      <c r="B59" s="5" t="n">
        <v>1641</v>
      </c>
      <c r="C59" s="5" t="n">
        <v>1809</v>
      </c>
    </row>
    <row r="60" spans="1:3">
      <c r="A60" s="3" t="s">
        <v>451</v>
      </c>
    </row>
    <row r="61" spans="1:3">
      <c r="A61" s="4" t="s">
        <v>449</v>
      </c>
      <c r="B61" s="5" t="n">
        <v>713</v>
      </c>
      <c r="C61" s="5" t="n">
        <v>1428</v>
      </c>
    </row>
    <row r="62" spans="1:3">
      <c r="A62" s="4" t="s">
        <v>450</v>
      </c>
      <c r="B62" s="5" t="n">
        <v>97589</v>
      </c>
      <c r="C62" s="5" t="n">
        <v>103678</v>
      </c>
    </row>
    <row r="63" spans="1:3">
      <c r="A63" s="4" t="s">
        <v>138</v>
      </c>
      <c r="B63" s="5" t="n">
        <v>98302</v>
      </c>
      <c r="C63" s="5" t="n">
        <v>105106</v>
      </c>
    </row>
    <row r="64" spans="1:3">
      <c r="A64" s="4" t="s">
        <v>446</v>
      </c>
    </row>
    <row r="65" spans="1:3">
      <c r="A65" s="3" t="s">
        <v>448</v>
      </c>
    </row>
    <row r="66" spans="1:3">
      <c r="A66" s="4" t="s">
        <v>449</v>
      </c>
      <c r="B66" s="5" t="n">
        <v>0</v>
      </c>
      <c r="C66" s="5" t="n">
        <v>0</v>
      </c>
    </row>
    <row r="67" spans="1:3">
      <c r="A67" s="4" t="s">
        <v>450</v>
      </c>
      <c r="B67" s="5" t="n">
        <v>713</v>
      </c>
      <c r="C67" s="5" t="n">
        <v>715</v>
      </c>
    </row>
    <row r="68" spans="1:3">
      <c r="A68" s="4" t="s">
        <v>138</v>
      </c>
      <c r="B68" s="5" t="n">
        <v>713</v>
      </c>
      <c r="C68" s="5" t="n">
        <v>715</v>
      </c>
    </row>
    <row r="69" spans="1:3">
      <c r="A69" s="3" t="s">
        <v>451</v>
      </c>
    </row>
    <row r="70" spans="1:3">
      <c r="A70" s="4" t="s">
        <v>449</v>
      </c>
      <c r="B70" s="5" t="n">
        <v>0</v>
      </c>
      <c r="C70" s="5" t="n">
        <v>0</v>
      </c>
    </row>
    <row r="71" spans="1:3">
      <c r="A71" s="4" t="s">
        <v>450</v>
      </c>
      <c r="B71" s="5" t="n">
        <v>0</v>
      </c>
      <c r="C71" s="5" t="n">
        <v>0</v>
      </c>
    </row>
    <row r="72" spans="1:3">
      <c r="A72" s="4" t="s">
        <v>138</v>
      </c>
      <c r="B72" s="7" t="n">
        <v>0</v>
      </c>
      <c r="C7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3" t="s">
        <v>414</v>
      </c>
    </row>
    <row r="3" spans="1:3">
      <c r="A3" s="4" t="s">
        <v>453</v>
      </c>
      <c r="B3" s="7" t="n">
        <v>2283</v>
      </c>
      <c r="C3" s="7" t="n">
        <v>2418</v>
      </c>
    </row>
    <row r="4" spans="1:3">
      <c r="A4" s="4" t="s">
        <v>454</v>
      </c>
      <c r="B4" s="5" t="n">
        <v>2975</v>
      </c>
      <c r="C4" s="5" t="n">
        <v>2938</v>
      </c>
    </row>
    <row r="5" spans="1:3">
      <c r="A5" s="4" t="s">
        <v>455</v>
      </c>
      <c r="B5" s="5" t="n">
        <v>846867</v>
      </c>
      <c r="C5" s="5" t="n">
        <v>808438</v>
      </c>
    </row>
    <row r="6" spans="1:3">
      <c r="A6" s="4" t="s">
        <v>456</v>
      </c>
      <c r="B6" s="5" t="n">
        <v>849842</v>
      </c>
      <c r="C6" s="5" t="n">
        <v>811376</v>
      </c>
    </row>
    <row r="7" spans="1:3">
      <c r="A7" s="4" t="s">
        <v>457</v>
      </c>
    </row>
    <row r="8" spans="1:3">
      <c r="A8" s="3" t="s">
        <v>414</v>
      </c>
    </row>
    <row r="9" spans="1:3">
      <c r="A9" s="4" t="s">
        <v>458</v>
      </c>
      <c r="B9" s="5" t="n">
        <v>692</v>
      </c>
      <c r="C9" s="5" t="n">
        <v>520</v>
      </c>
    </row>
    <row r="10" spans="1:3">
      <c r="A10" s="4" t="s">
        <v>459</v>
      </c>
    </row>
    <row r="11" spans="1:3">
      <c r="A11" s="3" t="s">
        <v>414</v>
      </c>
    </row>
    <row r="12" spans="1:3">
      <c r="A12" s="4" t="s">
        <v>458</v>
      </c>
      <c r="B12" s="5" t="n">
        <v>0</v>
      </c>
      <c r="C12" s="5" t="n">
        <v>0</v>
      </c>
    </row>
    <row r="13" spans="1:3">
      <c r="A13" s="4" t="s">
        <v>418</v>
      </c>
    </row>
    <row r="14" spans="1:3">
      <c r="A14" s="3" t="s">
        <v>414</v>
      </c>
    </row>
    <row r="15" spans="1:3">
      <c r="A15" s="4" t="s">
        <v>456</v>
      </c>
      <c r="B15" s="5" t="n">
        <v>751540</v>
      </c>
      <c r="C15" s="5" t="n">
        <v>706270</v>
      </c>
    </row>
    <row r="16" spans="1:3">
      <c r="A16" s="4" t="s">
        <v>419</v>
      </c>
    </row>
    <row r="17" spans="1:3">
      <c r="A17" s="3" t="s">
        <v>414</v>
      </c>
    </row>
    <row r="18" spans="1:3">
      <c r="A18" s="4" t="s">
        <v>453</v>
      </c>
      <c r="B18" s="5" t="n">
        <v>168</v>
      </c>
      <c r="C18" s="5" t="n">
        <v>178</v>
      </c>
    </row>
    <row r="19" spans="1:3">
      <c r="A19" s="4" t="s">
        <v>454</v>
      </c>
      <c r="B19" s="5" t="n">
        <v>296</v>
      </c>
      <c r="C19" s="5" t="n">
        <v>185</v>
      </c>
    </row>
    <row r="20" spans="1:3">
      <c r="A20" s="4" t="s">
        <v>455</v>
      </c>
      <c r="B20" s="5" t="n">
        <v>155191</v>
      </c>
      <c r="C20" s="5" t="n">
        <v>137487</v>
      </c>
    </row>
    <row r="21" spans="1:3">
      <c r="A21" s="4" t="s">
        <v>456</v>
      </c>
      <c r="B21" s="5" t="n">
        <v>155487</v>
      </c>
      <c r="C21" s="5" t="n">
        <v>137672</v>
      </c>
    </row>
    <row r="22" spans="1:3">
      <c r="A22" s="4" t="s">
        <v>460</v>
      </c>
    </row>
    <row r="23" spans="1:3">
      <c r="A23" s="3" t="s">
        <v>414</v>
      </c>
    </row>
    <row r="24" spans="1:3">
      <c r="A24" s="4" t="s">
        <v>458</v>
      </c>
      <c r="B24" s="5" t="n">
        <v>128</v>
      </c>
      <c r="C24" s="5" t="n">
        <v>7</v>
      </c>
    </row>
    <row r="25" spans="1:3">
      <c r="A25" s="4" t="s">
        <v>461</v>
      </c>
    </row>
    <row r="26" spans="1:3">
      <c r="A26" s="3" t="s">
        <v>414</v>
      </c>
    </row>
    <row r="27" spans="1:3">
      <c r="A27" s="4" t="s">
        <v>458</v>
      </c>
      <c r="B27" s="5" t="n">
        <v>0</v>
      </c>
      <c r="C27" s="5" t="n">
        <v>0</v>
      </c>
    </row>
    <row r="28" spans="1:3">
      <c r="A28" s="4" t="s">
        <v>420</v>
      </c>
    </row>
    <row r="29" spans="1:3">
      <c r="A29" s="3" t="s">
        <v>414</v>
      </c>
    </row>
    <row r="30" spans="1:3">
      <c r="A30" s="4" t="s">
        <v>453</v>
      </c>
      <c r="B30" s="5" t="n">
        <v>1135</v>
      </c>
      <c r="C30" s="5" t="n">
        <v>1200</v>
      </c>
    </row>
    <row r="31" spans="1:3">
      <c r="A31" s="4" t="s">
        <v>454</v>
      </c>
      <c r="B31" s="5" t="n">
        <v>1298</v>
      </c>
      <c r="C31" s="5" t="n">
        <v>1200</v>
      </c>
    </row>
    <row r="32" spans="1:3">
      <c r="A32" s="4" t="s">
        <v>455</v>
      </c>
      <c r="B32" s="5" t="n">
        <v>461079</v>
      </c>
      <c r="C32" s="5" t="n">
        <v>449397</v>
      </c>
    </row>
    <row r="33" spans="1:3">
      <c r="A33" s="4" t="s">
        <v>456</v>
      </c>
      <c r="B33" s="5" t="n">
        <v>462377</v>
      </c>
      <c r="C33" s="5" t="n">
        <v>450597</v>
      </c>
    </row>
    <row r="34" spans="1:3">
      <c r="A34" s="4" t="s">
        <v>462</v>
      </c>
    </row>
    <row r="35" spans="1:3">
      <c r="A35" s="3" t="s">
        <v>414</v>
      </c>
    </row>
    <row r="36" spans="1:3">
      <c r="A36" s="4" t="s">
        <v>458</v>
      </c>
      <c r="B36" s="5" t="n">
        <v>163</v>
      </c>
      <c r="C36" s="5" t="n">
        <v>0</v>
      </c>
    </row>
    <row r="37" spans="1:3">
      <c r="A37" s="4" t="s">
        <v>463</v>
      </c>
    </row>
    <row r="38" spans="1:3">
      <c r="A38" s="3" t="s">
        <v>414</v>
      </c>
    </row>
    <row r="39" spans="1:3">
      <c r="A39" s="4" t="s">
        <v>458</v>
      </c>
      <c r="B39" s="5" t="n">
        <v>0</v>
      </c>
      <c r="C39" s="5" t="n">
        <v>0</v>
      </c>
    </row>
    <row r="40" spans="1:3">
      <c r="A40" s="4" t="s">
        <v>421</v>
      </c>
    </row>
    <row r="41" spans="1:3">
      <c r="A41" s="3" t="s">
        <v>414</v>
      </c>
    </row>
    <row r="42" spans="1:3">
      <c r="A42" s="4" t="s">
        <v>453</v>
      </c>
      <c r="B42" s="5" t="n">
        <v>740</v>
      </c>
      <c r="C42" s="5" t="n">
        <v>763</v>
      </c>
    </row>
    <row r="43" spans="1:3">
      <c r="A43" s="4" t="s">
        <v>454</v>
      </c>
      <c r="B43" s="5" t="n">
        <v>740</v>
      </c>
      <c r="C43" s="5" t="n">
        <v>763</v>
      </c>
    </row>
    <row r="44" spans="1:3">
      <c r="A44" s="4" t="s">
        <v>455</v>
      </c>
      <c r="B44" s="5" t="n">
        <v>15199</v>
      </c>
      <c r="C44" s="5" t="n">
        <v>14574</v>
      </c>
    </row>
    <row r="45" spans="1:3">
      <c r="A45" s="4" t="s">
        <v>456</v>
      </c>
      <c r="B45" s="5" t="n">
        <v>15939</v>
      </c>
      <c r="C45" s="5" t="n">
        <v>15337</v>
      </c>
    </row>
    <row r="46" spans="1:3">
      <c r="A46" s="4" t="s">
        <v>464</v>
      </c>
    </row>
    <row r="47" spans="1:3">
      <c r="A47" s="3" t="s">
        <v>414</v>
      </c>
    </row>
    <row r="48" spans="1:3">
      <c r="A48" s="4" t="s">
        <v>458</v>
      </c>
      <c r="B48" s="5" t="n">
        <v>0</v>
      </c>
      <c r="C48" s="5" t="n">
        <v>0</v>
      </c>
    </row>
    <row r="49" spans="1:3">
      <c r="A49" s="4" t="s">
        <v>465</v>
      </c>
    </row>
    <row r="50" spans="1:3">
      <c r="A50" s="3" t="s">
        <v>414</v>
      </c>
    </row>
    <row r="51" spans="1:3">
      <c r="A51" s="4" t="s">
        <v>458</v>
      </c>
      <c r="B51" s="5" t="n">
        <v>0</v>
      </c>
      <c r="C51" s="5" t="n">
        <v>0</v>
      </c>
    </row>
    <row r="52" spans="1:3">
      <c r="A52" s="4" t="s">
        <v>422</v>
      </c>
    </row>
    <row r="53" spans="1:3">
      <c r="A53" s="3" t="s">
        <v>414</v>
      </c>
    </row>
    <row r="54" spans="1:3">
      <c r="A54" s="4" t="s">
        <v>453</v>
      </c>
      <c r="B54" s="5" t="n">
        <v>0</v>
      </c>
      <c r="C54" s="5" t="n">
        <v>0</v>
      </c>
    </row>
    <row r="55" spans="1:3">
      <c r="A55" s="4" t="s">
        <v>454</v>
      </c>
      <c r="B55" s="5" t="n">
        <v>0</v>
      </c>
      <c r="C55" s="5" t="n">
        <v>0</v>
      </c>
    </row>
    <row r="56" spans="1:3">
      <c r="A56" s="4" t="s">
        <v>455</v>
      </c>
      <c r="B56" s="5" t="n">
        <v>54942</v>
      </c>
      <c r="C56" s="5" t="n">
        <v>63080</v>
      </c>
    </row>
    <row r="57" spans="1:3">
      <c r="A57" s="4" t="s">
        <v>456</v>
      </c>
      <c r="B57" s="5" t="n">
        <v>54942</v>
      </c>
      <c r="C57" s="5" t="n">
        <v>63080</v>
      </c>
    </row>
    <row r="58" spans="1:3">
      <c r="A58" s="4" t="s">
        <v>466</v>
      </c>
    </row>
    <row r="59" spans="1:3">
      <c r="A59" s="3" t="s">
        <v>414</v>
      </c>
    </row>
    <row r="60" spans="1:3">
      <c r="A60" s="4" t="s">
        <v>458</v>
      </c>
      <c r="B60" s="5" t="n">
        <v>0</v>
      </c>
      <c r="C60" s="5" t="n">
        <v>0</v>
      </c>
    </row>
    <row r="61" spans="1:3">
      <c r="A61" s="4" t="s">
        <v>467</v>
      </c>
    </row>
    <row r="62" spans="1:3">
      <c r="A62" s="3" t="s">
        <v>414</v>
      </c>
    </row>
    <row r="63" spans="1:3">
      <c r="A63" s="4" t="s">
        <v>458</v>
      </c>
      <c r="B63" s="5" t="n">
        <v>0</v>
      </c>
      <c r="C63" s="5" t="n">
        <v>0</v>
      </c>
    </row>
    <row r="64" spans="1:3">
      <c r="A64" s="4" t="s">
        <v>423</v>
      </c>
    </row>
    <row r="65" spans="1:3">
      <c r="A65" s="3" t="s">
        <v>414</v>
      </c>
    </row>
    <row r="66" spans="1:3">
      <c r="A66" s="4" t="s">
        <v>453</v>
      </c>
      <c r="B66" s="5" t="n">
        <v>0</v>
      </c>
      <c r="C66" s="5" t="n">
        <v>0</v>
      </c>
    </row>
    <row r="67" spans="1:3">
      <c r="A67" s="4" t="s">
        <v>454</v>
      </c>
      <c r="B67" s="5" t="n">
        <v>0</v>
      </c>
      <c r="C67" s="5" t="n">
        <v>0</v>
      </c>
    </row>
    <row r="68" spans="1:3">
      <c r="A68" s="4" t="s">
        <v>455</v>
      </c>
      <c r="B68" s="5" t="n">
        <v>62795</v>
      </c>
      <c r="C68" s="5" t="n">
        <v>39584</v>
      </c>
    </row>
    <row r="69" spans="1:3">
      <c r="A69" s="4" t="s">
        <v>456</v>
      </c>
      <c r="B69" s="5" t="n">
        <v>62795</v>
      </c>
      <c r="C69" s="5" t="n">
        <v>39584</v>
      </c>
    </row>
    <row r="70" spans="1:3">
      <c r="A70" s="4" t="s">
        <v>468</v>
      </c>
    </row>
    <row r="71" spans="1:3">
      <c r="A71" s="3" t="s">
        <v>414</v>
      </c>
    </row>
    <row r="72" spans="1:3">
      <c r="A72" s="4" t="s">
        <v>458</v>
      </c>
      <c r="B72" s="5" t="n">
        <v>0</v>
      </c>
      <c r="C72" s="5" t="n">
        <v>0</v>
      </c>
    </row>
    <row r="73" spans="1:3">
      <c r="A73" s="4" t="s">
        <v>469</v>
      </c>
    </row>
    <row r="74" spans="1:3">
      <c r="A74" s="3" t="s">
        <v>414</v>
      </c>
    </row>
    <row r="75" spans="1:3">
      <c r="A75" s="4" t="s">
        <v>458</v>
      </c>
      <c r="B75" s="5" t="n">
        <v>0</v>
      </c>
      <c r="C75" s="5" t="n">
        <v>0</v>
      </c>
    </row>
    <row r="76" spans="1:3">
      <c r="A76" s="4" t="s">
        <v>424</v>
      </c>
    </row>
    <row r="77" spans="1:3">
      <c r="A77" s="3" t="s">
        <v>414</v>
      </c>
    </row>
    <row r="78" spans="1:3">
      <c r="A78" s="4" t="s">
        <v>453</v>
      </c>
      <c r="B78" s="5" t="n">
        <v>240</v>
      </c>
      <c r="C78" s="5" t="n">
        <v>277</v>
      </c>
    </row>
    <row r="79" spans="1:3">
      <c r="A79" s="4" t="s">
        <v>454</v>
      </c>
      <c r="B79" s="5" t="n">
        <v>641</v>
      </c>
      <c r="C79" s="5" t="n">
        <v>790</v>
      </c>
    </row>
    <row r="80" spans="1:3">
      <c r="A80" s="4" t="s">
        <v>455</v>
      </c>
      <c r="B80" s="5" t="n">
        <v>97661</v>
      </c>
      <c r="C80" s="5" t="n">
        <v>104316</v>
      </c>
    </row>
    <row r="81" spans="1:3">
      <c r="A81" s="4" t="s">
        <v>456</v>
      </c>
      <c r="B81" s="5" t="n">
        <v>98302</v>
      </c>
      <c r="C81" s="5" t="n">
        <v>105106</v>
      </c>
    </row>
    <row r="82" spans="1:3">
      <c r="A82" s="4" t="s">
        <v>470</v>
      </c>
    </row>
    <row r="83" spans="1:3">
      <c r="A83" s="3" t="s">
        <v>414</v>
      </c>
    </row>
    <row r="84" spans="1:3">
      <c r="A84" s="4" t="s">
        <v>458</v>
      </c>
      <c r="B84" s="5" t="n">
        <v>401</v>
      </c>
      <c r="C84" s="5" t="n">
        <v>513</v>
      </c>
    </row>
    <row r="85" spans="1:3">
      <c r="A85" s="4" t="s">
        <v>471</v>
      </c>
    </row>
    <row r="86" spans="1:3">
      <c r="A86" s="3" t="s">
        <v>414</v>
      </c>
    </row>
    <row r="87" spans="1:3">
      <c r="A87" s="4" t="s">
        <v>458</v>
      </c>
      <c r="B87" s="7" t="n">
        <v>0</v>
      </c>
      <c r="C8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7</v>
      </c>
    </row>
    <row r="2" spans="1:3">
      <c r="A2" s="3" t="s">
        <v>414</v>
      </c>
    </row>
    <row r="3" spans="1:3">
      <c r="A3" s="4" t="s">
        <v>456</v>
      </c>
      <c r="B3" s="7" t="n">
        <v>849842</v>
      </c>
      <c r="C3" s="7" t="n">
        <v>811376</v>
      </c>
    </row>
    <row r="4" spans="1:3">
      <c r="A4" s="4" t="s">
        <v>473</v>
      </c>
    </row>
    <row r="5" spans="1:3">
      <c r="A5" s="3" t="s">
        <v>414</v>
      </c>
    </row>
    <row r="6" spans="1:3">
      <c r="A6" s="4" t="s">
        <v>456</v>
      </c>
      <c r="B6" s="5" t="n">
        <v>829416</v>
      </c>
      <c r="C6" s="5" t="n">
        <v>792298</v>
      </c>
    </row>
    <row r="7" spans="1:3">
      <c r="A7" s="4" t="s">
        <v>474</v>
      </c>
    </row>
    <row r="8" spans="1:3">
      <c r="A8" s="3" t="s">
        <v>414</v>
      </c>
    </row>
    <row r="9" spans="1:3">
      <c r="A9" s="4" t="s">
        <v>456</v>
      </c>
      <c r="B9" s="5" t="n">
        <v>14269</v>
      </c>
      <c r="C9" s="5" t="n">
        <v>11655</v>
      </c>
    </row>
    <row r="10" spans="1:3">
      <c r="A10" s="4" t="s">
        <v>475</v>
      </c>
    </row>
    <row r="11" spans="1:3">
      <c r="A11" s="3" t="s">
        <v>414</v>
      </c>
    </row>
    <row r="12" spans="1:3">
      <c r="A12" s="4" t="s">
        <v>456</v>
      </c>
      <c r="B12" s="5" t="n">
        <v>6157</v>
      </c>
      <c r="C12" s="5" t="n">
        <v>7423</v>
      </c>
    </row>
    <row r="13" spans="1:3">
      <c r="A13" s="4" t="s">
        <v>476</v>
      </c>
    </row>
    <row r="14" spans="1:3">
      <c r="A14" s="3" t="s">
        <v>414</v>
      </c>
    </row>
    <row r="15" spans="1:3">
      <c r="A15" s="4" t="s">
        <v>456</v>
      </c>
      <c r="B15" s="5" t="n">
        <v>0</v>
      </c>
      <c r="C15" s="5" t="n">
        <v>0</v>
      </c>
    </row>
    <row r="16" spans="1:3">
      <c r="A16" s="4" t="s">
        <v>477</v>
      </c>
    </row>
    <row r="17" spans="1:3">
      <c r="A17" s="3" t="s">
        <v>414</v>
      </c>
    </row>
    <row r="18" spans="1:3">
      <c r="A18" s="4" t="s">
        <v>456</v>
      </c>
      <c r="B18" s="5" t="n">
        <v>0</v>
      </c>
      <c r="C18" s="5" t="n">
        <v>0</v>
      </c>
    </row>
    <row r="19" spans="1:3">
      <c r="A19" s="4" t="s">
        <v>418</v>
      </c>
    </row>
    <row r="20" spans="1:3">
      <c r="A20" s="3" t="s">
        <v>414</v>
      </c>
    </row>
    <row r="21" spans="1:3">
      <c r="A21" s="4" t="s">
        <v>456</v>
      </c>
      <c r="B21" s="5" t="n">
        <v>751540</v>
      </c>
      <c r="C21" s="5" t="n">
        <v>706270</v>
      </c>
    </row>
    <row r="22" spans="1:3">
      <c r="A22" s="4" t="s">
        <v>419</v>
      </c>
    </row>
    <row r="23" spans="1:3">
      <c r="A23" s="3" t="s">
        <v>414</v>
      </c>
    </row>
    <row r="24" spans="1:3">
      <c r="A24" s="4" t="s">
        <v>456</v>
      </c>
      <c r="B24" s="5" t="n">
        <v>155487</v>
      </c>
      <c r="C24" s="5" t="n">
        <v>137672</v>
      </c>
    </row>
    <row r="25" spans="1:3">
      <c r="A25" s="4" t="s">
        <v>478</v>
      </c>
    </row>
    <row r="26" spans="1:3">
      <c r="A26" s="3" t="s">
        <v>414</v>
      </c>
    </row>
    <row r="27" spans="1:3">
      <c r="A27" s="4" t="s">
        <v>456</v>
      </c>
      <c r="B27" s="5" t="n">
        <v>151080</v>
      </c>
      <c r="C27" s="5" t="n">
        <v>132309</v>
      </c>
    </row>
    <row r="28" spans="1:3">
      <c r="A28" s="4" t="s">
        <v>479</v>
      </c>
    </row>
    <row r="29" spans="1:3">
      <c r="A29" s="3" t="s">
        <v>414</v>
      </c>
    </row>
    <row r="30" spans="1:3">
      <c r="A30" s="4" t="s">
        <v>456</v>
      </c>
      <c r="B30" s="5" t="n">
        <v>2141</v>
      </c>
      <c r="C30" s="5" t="n">
        <v>1976</v>
      </c>
    </row>
    <row r="31" spans="1:3">
      <c r="A31" s="4" t="s">
        <v>480</v>
      </c>
    </row>
    <row r="32" spans="1:3">
      <c r="A32" s="3" t="s">
        <v>414</v>
      </c>
    </row>
    <row r="33" spans="1:3">
      <c r="A33" s="4" t="s">
        <v>456</v>
      </c>
      <c r="B33" s="5" t="n">
        <v>2266</v>
      </c>
      <c r="C33" s="5" t="n">
        <v>3387</v>
      </c>
    </row>
    <row r="34" spans="1:3">
      <c r="A34" s="4" t="s">
        <v>481</v>
      </c>
    </row>
    <row r="35" spans="1:3">
      <c r="A35" s="3" t="s">
        <v>414</v>
      </c>
    </row>
    <row r="36" spans="1:3">
      <c r="A36" s="4" t="s">
        <v>456</v>
      </c>
      <c r="B36" s="5" t="n">
        <v>0</v>
      </c>
      <c r="C36" s="5" t="n">
        <v>0</v>
      </c>
    </row>
    <row r="37" spans="1:3">
      <c r="A37" s="4" t="s">
        <v>482</v>
      </c>
    </row>
    <row r="38" spans="1:3">
      <c r="A38" s="3" t="s">
        <v>414</v>
      </c>
    </row>
    <row r="39" spans="1:3">
      <c r="A39" s="4" t="s">
        <v>456</v>
      </c>
      <c r="B39" s="5" t="n">
        <v>0</v>
      </c>
      <c r="C39" s="5" t="n">
        <v>0</v>
      </c>
    </row>
    <row r="40" spans="1:3">
      <c r="A40" s="4" t="s">
        <v>420</v>
      </c>
    </row>
    <row r="41" spans="1:3">
      <c r="A41" s="3" t="s">
        <v>414</v>
      </c>
    </row>
    <row r="42" spans="1:3">
      <c r="A42" s="4" t="s">
        <v>456</v>
      </c>
      <c r="B42" s="5" t="n">
        <v>462377</v>
      </c>
      <c r="C42" s="5" t="n">
        <v>450597</v>
      </c>
    </row>
    <row r="43" spans="1:3">
      <c r="A43" s="4" t="s">
        <v>483</v>
      </c>
    </row>
    <row r="44" spans="1:3">
      <c r="A44" s="3" t="s">
        <v>414</v>
      </c>
    </row>
    <row r="45" spans="1:3">
      <c r="A45" s="4" t="s">
        <v>456</v>
      </c>
      <c r="B45" s="5" t="n">
        <v>449511</v>
      </c>
      <c r="C45" s="5" t="n">
        <v>440123</v>
      </c>
    </row>
    <row r="46" spans="1:3">
      <c r="A46" s="4" t="s">
        <v>484</v>
      </c>
    </row>
    <row r="47" spans="1:3">
      <c r="A47" s="3" t="s">
        <v>414</v>
      </c>
    </row>
    <row r="48" spans="1:3">
      <c r="A48" s="4" t="s">
        <v>456</v>
      </c>
      <c r="B48" s="5" t="n">
        <v>9976</v>
      </c>
      <c r="C48" s="5" t="n">
        <v>7489</v>
      </c>
    </row>
    <row r="49" spans="1:3">
      <c r="A49" s="4" t="s">
        <v>485</v>
      </c>
    </row>
    <row r="50" spans="1:3">
      <c r="A50" s="3" t="s">
        <v>414</v>
      </c>
    </row>
    <row r="51" spans="1:3">
      <c r="A51" s="4" t="s">
        <v>456</v>
      </c>
      <c r="B51" s="5" t="n">
        <v>2890</v>
      </c>
      <c r="C51" s="5" t="n">
        <v>2985</v>
      </c>
    </row>
    <row r="52" spans="1:3">
      <c r="A52" s="4" t="s">
        <v>486</v>
      </c>
    </row>
    <row r="53" spans="1:3">
      <c r="A53" s="3" t="s">
        <v>414</v>
      </c>
    </row>
    <row r="54" spans="1:3">
      <c r="A54" s="4" t="s">
        <v>456</v>
      </c>
      <c r="B54" s="5" t="n">
        <v>0</v>
      </c>
      <c r="C54" s="5" t="n">
        <v>0</v>
      </c>
    </row>
    <row r="55" spans="1:3">
      <c r="A55" s="4" t="s">
        <v>487</v>
      </c>
    </row>
    <row r="56" spans="1:3">
      <c r="A56" s="3" t="s">
        <v>414</v>
      </c>
    </row>
    <row r="57" spans="1:3">
      <c r="A57" s="4" t="s">
        <v>456</v>
      </c>
      <c r="B57" s="5" t="n">
        <v>0</v>
      </c>
      <c r="C57" s="5" t="n">
        <v>0</v>
      </c>
    </row>
    <row r="58" spans="1:3">
      <c r="A58" s="4" t="s">
        <v>421</v>
      </c>
    </row>
    <row r="59" spans="1:3">
      <c r="A59" s="3" t="s">
        <v>414</v>
      </c>
    </row>
    <row r="60" spans="1:3">
      <c r="A60" s="4" t="s">
        <v>456</v>
      </c>
      <c r="B60" s="5" t="n">
        <v>15939</v>
      </c>
      <c r="C60" s="5" t="n">
        <v>15337</v>
      </c>
    </row>
    <row r="61" spans="1:3">
      <c r="A61" s="4" t="s">
        <v>488</v>
      </c>
    </row>
    <row r="62" spans="1:3">
      <c r="A62" s="3" t="s">
        <v>414</v>
      </c>
    </row>
    <row r="63" spans="1:3">
      <c r="A63" s="4" t="s">
        <v>456</v>
      </c>
      <c r="B63" s="5" t="n">
        <v>15199</v>
      </c>
      <c r="C63" s="5" t="n">
        <v>14574</v>
      </c>
    </row>
    <row r="64" spans="1:3">
      <c r="A64" s="4" t="s">
        <v>489</v>
      </c>
    </row>
    <row r="65" spans="1:3">
      <c r="A65" s="3" t="s">
        <v>414</v>
      </c>
    </row>
    <row r="66" spans="1:3">
      <c r="A66" s="4" t="s">
        <v>456</v>
      </c>
      <c r="B66" s="5" t="n">
        <v>0</v>
      </c>
      <c r="C66" s="5" t="n">
        <v>0</v>
      </c>
    </row>
    <row r="67" spans="1:3">
      <c r="A67" s="4" t="s">
        <v>490</v>
      </c>
    </row>
    <row r="68" spans="1:3">
      <c r="A68" s="3" t="s">
        <v>414</v>
      </c>
    </row>
    <row r="69" spans="1:3">
      <c r="A69" s="4" t="s">
        <v>456</v>
      </c>
      <c r="B69" s="5" t="n">
        <v>740</v>
      </c>
      <c r="C69" s="5" t="n">
        <v>763</v>
      </c>
    </row>
    <row r="70" spans="1:3">
      <c r="A70" s="4" t="s">
        <v>491</v>
      </c>
    </row>
    <row r="71" spans="1:3">
      <c r="A71" s="3" t="s">
        <v>414</v>
      </c>
    </row>
    <row r="72" spans="1:3">
      <c r="A72" s="4" t="s">
        <v>456</v>
      </c>
      <c r="B72" s="5" t="n">
        <v>0</v>
      </c>
      <c r="C72" s="5" t="n">
        <v>0</v>
      </c>
    </row>
    <row r="73" spans="1:3">
      <c r="A73" s="4" t="s">
        <v>492</v>
      </c>
    </row>
    <row r="74" spans="1:3">
      <c r="A74" s="3" t="s">
        <v>414</v>
      </c>
    </row>
    <row r="75" spans="1:3">
      <c r="A75" s="4" t="s">
        <v>456</v>
      </c>
      <c r="B75" s="5" t="n">
        <v>0</v>
      </c>
      <c r="C75" s="5" t="n">
        <v>0</v>
      </c>
    </row>
    <row r="76" spans="1:3">
      <c r="A76" s="4" t="s">
        <v>422</v>
      </c>
    </row>
    <row r="77" spans="1:3">
      <c r="A77" s="3" t="s">
        <v>414</v>
      </c>
    </row>
    <row r="78" spans="1:3">
      <c r="A78" s="4" t="s">
        <v>456</v>
      </c>
      <c r="B78" s="5" t="n">
        <v>54942</v>
      </c>
      <c r="C78" s="5" t="n">
        <v>63080</v>
      </c>
    </row>
    <row r="79" spans="1:3">
      <c r="A79" s="4" t="s">
        <v>493</v>
      </c>
    </row>
    <row r="80" spans="1:3">
      <c r="A80" s="3" t="s">
        <v>414</v>
      </c>
    </row>
    <row r="81" spans="1:3">
      <c r="A81" s="4" t="s">
        <v>456</v>
      </c>
      <c r="B81" s="5" t="n">
        <v>52769</v>
      </c>
      <c r="C81" s="5" t="n">
        <v>60879</v>
      </c>
    </row>
    <row r="82" spans="1:3">
      <c r="A82" s="4" t="s">
        <v>494</v>
      </c>
    </row>
    <row r="83" spans="1:3">
      <c r="A83" s="3" t="s">
        <v>414</v>
      </c>
    </row>
    <row r="84" spans="1:3">
      <c r="A84" s="4" t="s">
        <v>456</v>
      </c>
      <c r="B84" s="5" t="n">
        <v>2152</v>
      </c>
      <c r="C84" s="5" t="n">
        <v>2190</v>
      </c>
    </row>
    <row r="85" spans="1:3">
      <c r="A85" s="4" t="s">
        <v>495</v>
      </c>
    </row>
    <row r="86" spans="1:3">
      <c r="A86" s="3" t="s">
        <v>414</v>
      </c>
    </row>
    <row r="87" spans="1:3">
      <c r="A87" s="4" t="s">
        <v>456</v>
      </c>
      <c r="B87" s="5" t="n">
        <v>21</v>
      </c>
      <c r="C87" s="5" t="n">
        <v>11</v>
      </c>
    </row>
    <row r="88" spans="1:3">
      <c r="A88" s="4" t="s">
        <v>496</v>
      </c>
    </row>
    <row r="89" spans="1:3">
      <c r="A89" s="3" t="s">
        <v>414</v>
      </c>
    </row>
    <row r="90" spans="1:3">
      <c r="A90" s="4" t="s">
        <v>456</v>
      </c>
      <c r="B90" s="5" t="n">
        <v>0</v>
      </c>
      <c r="C90" s="5" t="n">
        <v>0</v>
      </c>
    </row>
    <row r="91" spans="1:3">
      <c r="A91" s="4" t="s">
        <v>497</v>
      </c>
    </row>
    <row r="92" spans="1:3">
      <c r="A92" s="3" t="s">
        <v>414</v>
      </c>
    </row>
    <row r="93" spans="1:3">
      <c r="A93" s="4" t="s">
        <v>456</v>
      </c>
      <c r="B93" s="5" t="n">
        <v>0</v>
      </c>
      <c r="C93" s="5" t="n">
        <v>0</v>
      </c>
    </row>
    <row r="94" spans="1:3">
      <c r="A94" s="4" t="s">
        <v>423</v>
      </c>
    </row>
    <row r="95" spans="1:3">
      <c r="A95" s="3" t="s">
        <v>414</v>
      </c>
    </row>
    <row r="96" spans="1:3">
      <c r="A96" s="4" t="s">
        <v>456</v>
      </c>
      <c r="B96" s="5" t="n">
        <v>62795</v>
      </c>
      <c r="C96" s="5" t="n">
        <v>39584</v>
      </c>
    </row>
    <row r="97" spans="1:3">
      <c r="A97" s="4" t="s">
        <v>498</v>
      </c>
    </row>
    <row r="98" spans="1:3">
      <c r="A98" s="3" t="s">
        <v>414</v>
      </c>
    </row>
    <row r="99" spans="1:3">
      <c r="A99" s="4" t="s">
        <v>456</v>
      </c>
      <c r="B99" s="5" t="n">
        <v>62795</v>
      </c>
      <c r="C99" s="5" t="n">
        <v>39584</v>
      </c>
    </row>
    <row r="100" spans="1:3">
      <c r="A100" s="4" t="s">
        <v>499</v>
      </c>
    </row>
    <row r="101" spans="1:3">
      <c r="A101" s="3" t="s">
        <v>414</v>
      </c>
    </row>
    <row r="102" spans="1:3">
      <c r="A102" s="4" t="s">
        <v>456</v>
      </c>
      <c r="B102" s="5" t="n">
        <v>0</v>
      </c>
      <c r="C102" s="5" t="n">
        <v>0</v>
      </c>
    </row>
    <row r="103" spans="1:3">
      <c r="A103" s="4" t="s">
        <v>500</v>
      </c>
    </row>
    <row r="104" spans="1:3">
      <c r="A104" s="3" t="s">
        <v>414</v>
      </c>
    </row>
    <row r="105" spans="1:3">
      <c r="A105" s="4" t="s">
        <v>456</v>
      </c>
      <c r="B105" s="5" t="n">
        <v>0</v>
      </c>
      <c r="C105" s="5" t="n">
        <v>0</v>
      </c>
    </row>
    <row r="106" spans="1:3">
      <c r="A106" s="4" t="s">
        <v>501</v>
      </c>
    </row>
    <row r="107" spans="1:3">
      <c r="A107" s="3" t="s">
        <v>414</v>
      </c>
    </row>
    <row r="108" spans="1:3">
      <c r="A108" s="4" t="s">
        <v>456</v>
      </c>
      <c r="B108" s="5" t="n">
        <v>0</v>
      </c>
      <c r="C108" s="5" t="n">
        <v>0</v>
      </c>
    </row>
    <row r="109" spans="1:3">
      <c r="A109" s="4" t="s">
        <v>502</v>
      </c>
    </row>
    <row r="110" spans="1:3">
      <c r="A110" s="3" t="s">
        <v>414</v>
      </c>
    </row>
    <row r="111" spans="1:3">
      <c r="A111" s="4" t="s">
        <v>456</v>
      </c>
      <c r="B111" s="5" t="n">
        <v>0</v>
      </c>
      <c r="C111" s="5" t="n">
        <v>0</v>
      </c>
    </row>
    <row r="112" spans="1:3">
      <c r="A112" s="4" t="s">
        <v>424</v>
      </c>
    </row>
    <row r="113" spans="1:3">
      <c r="A113" s="3" t="s">
        <v>414</v>
      </c>
    </row>
    <row r="114" spans="1:3">
      <c r="A114" s="4" t="s">
        <v>456</v>
      </c>
      <c r="B114" s="5" t="n">
        <v>98302</v>
      </c>
      <c r="C114" s="5" t="n">
        <v>105106</v>
      </c>
    </row>
    <row r="115" spans="1:3">
      <c r="A115" s="4" t="s">
        <v>503</v>
      </c>
    </row>
    <row r="116" spans="1:3">
      <c r="A116" s="3" t="s">
        <v>414</v>
      </c>
    </row>
    <row r="117" spans="1:3">
      <c r="A117" s="4" t="s">
        <v>456</v>
      </c>
      <c r="B117" s="5" t="n">
        <v>98062</v>
      </c>
      <c r="C117" s="5" t="n">
        <v>104829</v>
      </c>
    </row>
    <row r="118" spans="1:3">
      <c r="A118" s="4" t="s">
        <v>504</v>
      </c>
    </row>
    <row r="119" spans="1:3">
      <c r="A119" s="3" t="s">
        <v>414</v>
      </c>
    </row>
    <row r="120" spans="1:3">
      <c r="A120" s="4" t="s">
        <v>456</v>
      </c>
      <c r="B120" s="5" t="n">
        <v>0</v>
      </c>
      <c r="C120" s="5" t="n">
        <v>0</v>
      </c>
    </row>
    <row r="121" spans="1:3">
      <c r="A121" s="4" t="s">
        <v>505</v>
      </c>
    </row>
    <row r="122" spans="1:3">
      <c r="A122" s="3" t="s">
        <v>414</v>
      </c>
    </row>
    <row r="123" spans="1:3">
      <c r="A123" s="4" t="s">
        <v>456</v>
      </c>
      <c r="B123" s="5" t="n">
        <v>240</v>
      </c>
      <c r="C123" s="5" t="n">
        <v>277</v>
      </c>
    </row>
    <row r="124" spans="1:3">
      <c r="A124" s="4" t="s">
        <v>506</v>
      </c>
    </row>
    <row r="125" spans="1:3">
      <c r="A125" s="3" t="s">
        <v>414</v>
      </c>
    </row>
    <row r="126" spans="1:3">
      <c r="A126" s="4" t="s">
        <v>456</v>
      </c>
      <c r="B126" s="5" t="n">
        <v>0</v>
      </c>
      <c r="C126" s="5" t="n">
        <v>0</v>
      </c>
    </row>
    <row r="127" spans="1:3">
      <c r="A127" s="4" t="s">
        <v>507</v>
      </c>
    </row>
    <row r="128" spans="1:3">
      <c r="A128" s="3" t="s">
        <v>414</v>
      </c>
    </row>
    <row r="129" spans="1:3">
      <c r="A129" s="4" t="s">
        <v>456</v>
      </c>
      <c r="B129" s="7" t="n">
        <v>0</v>
      </c>
      <c r="C12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7</v>
      </c>
    </row>
    <row r="2" spans="1:3">
      <c r="A2" s="3" t="s">
        <v>414</v>
      </c>
    </row>
    <row r="3" spans="1:3">
      <c r="A3" s="4" t="s">
        <v>509</v>
      </c>
      <c r="B3" s="7" t="n">
        <v>5369</v>
      </c>
      <c r="C3" s="7" t="n">
        <v>6588</v>
      </c>
    </row>
    <row r="4" spans="1:3">
      <c r="A4" s="4" t="s">
        <v>510</v>
      </c>
      <c r="B4" s="5" t="n">
        <v>426</v>
      </c>
      <c r="C4" s="5" t="n">
        <v>1134</v>
      </c>
    </row>
    <row r="5" spans="1:3">
      <c r="A5" s="4" t="s">
        <v>511</v>
      </c>
      <c r="B5" s="5" t="n">
        <v>5795</v>
      </c>
      <c r="C5" s="5" t="n">
        <v>7722</v>
      </c>
    </row>
    <row r="6" spans="1:3">
      <c r="A6" s="4" t="s">
        <v>512</v>
      </c>
      <c r="B6" s="5" t="n">
        <v>6977</v>
      </c>
      <c r="C6" s="5" t="n">
        <v>8977</v>
      </c>
    </row>
    <row r="7" spans="1:3">
      <c r="A7" s="4" t="s">
        <v>513</v>
      </c>
      <c r="B7" s="5" t="n">
        <v>26</v>
      </c>
      <c r="C7" s="5" t="n">
        <v>69</v>
      </c>
    </row>
    <row r="8" spans="1:3">
      <c r="A8" s="4" t="s">
        <v>419</v>
      </c>
    </row>
    <row r="9" spans="1:3">
      <c r="A9" s="3" t="s">
        <v>414</v>
      </c>
    </row>
    <row r="10" spans="1:3">
      <c r="A10" s="4" t="s">
        <v>509</v>
      </c>
      <c r="B10" s="5" t="n">
        <v>168</v>
      </c>
      <c r="C10" s="5" t="n">
        <v>1004</v>
      </c>
    </row>
    <row r="11" spans="1:3">
      <c r="A11" s="4" t="s">
        <v>510</v>
      </c>
      <c r="B11" s="5" t="n">
        <v>0</v>
      </c>
      <c r="C11" s="5" t="n">
        <v>0</v>
      </c>
    </row>
    <row r="12" spans="1:3">
      <c r="A12" s="4" t="s">
        <v>511</v>
      </c>
      <c r="B12" s="5" t="n">
        <v>168</v>
      </c>
      <c r="C12" s="5" t="n">
        <v>1004</v>
      </c>
    </row>
    <row r="13" spans="1:3">
      <c r="A13" s="4" t="s">
        <v>512</v>
      </c>
      <c r="B13" s="5" t="n">
        <v>186</v>
      </c>
      <c r="C13" s="5" t="n">
        <v>1062</v>
      </c>
    </row>
    <row r="14" spans="1:3">
      <c r="A14" s="4" t="s">
        <v>513</v>
      </c>
      <c r="B14" s="5" t="n">
        <v>0</v>
      </c>
      <c r="C14" s="5" t="n">
        <v>0</v>
      </c>
    </row>
    <row r="15" spans="1:3">
      <c r="A15" s="4" t="s">
        <v>420</v>
      </c>
    </row>
    <row r="16" spans="1:3">
      <c r="A16" s="3" t="s">
        <v>414</v>
      </c>
    </row>
    <row r="17" spans="1:3">
      <c r="A17" s="4" t="s">
        <v>509</v>
      </c>
      <c r="B17" s="5" t="n">
        <v>2555</v>
      </c>
      <c r="C17" s="5" t="n">
        <v>2883</v>
      </c>
    </row>
    <row r="18" spans="1:3">
      <c r="A18" s="4" t="s">
        <v>510</v>
      </c>
      <c r="B18" s="5" t="n">
        <v>0</v>
      </c>
      <c r="C18" s="5" t="n">
        <v>0</v>
      </c>
    </row>
    <row r="19" spans="1:3">
      <c r="A19" s="4" t="s">
        <v>511</v>
      </c>
      <c r="B19" s="5" t="n">
        <v>2555</v>
      </c>
      <c r="C19" s="5" t="n">
        <v>2883</v>
      </c>
    </row>
    <row r="20" spans="1:3">
      <c r="A20" s="4" t="s">
        <v>512</v>
      </c>
      <c r="B20" s="5" t="n">
        <v>3463</v>
      </c>
      <c r="C20" s="5" t="n">
        <v>3816</v>
      </c>
    </row>
    <row r="21" spans="1:3">
      <c r="A21" s="4" t="s">
        <v>513</v>
      </c>
      <c r="B21" s="5" t="n">
        <v>0</v>
      </c>
      <c r="C21" s="5" t="n">
        <v>0</v>
      </c>
    </row>
    <row r="22" spans="1:3">
      <c r="A22" s="4" t="s">
        <v>421</v>
      </c>
    </row>
    <row r="23" spans="1:3">
      <c r="A23" s="3" t="s">
        <v>414</v>
      </c>
    </row>
    <row r="24" spans="1:3">
      <c r="A24" s="4" t="s">
        <v>509</v>
      </c>
      <c r="B24" s="5" t="n">
        <v>740</v>
      </c>
      <c r="C24" s="5" t="n">
        <v>763</v>
      </c>
    </row>
    <row r="25" spans="1:3">
      <c r="A25" s="4" t="s">
        <v>510</v>
      </c>
      <c r="B25" s="5" t="n">
        <v>0</v>
      </c>
      <c r="C25" s="5" t="n">
        <v>0</v>
      </c>
    </row>
    <row r="26" spans="1:3">
      <c r="A26" s="4" t="s">
        <v>511</v>
      </c>
      <c r="B26" s="5" t="n">
        <v>740</v>
      </c>
      <c r="C26" s="5" t="n">
        <v>763</v>
      </c>
    </row>
    <row r="27" spans="1:3">
      <c r="A27" s="4" t="s">
        <v>512</v>
      </c>
      <c r="B27" s="5" t="n">
        <v>779</v>
      </c>
      <c r="C27" s="5" t="n">
        <v>790</v>
      </c>
    </row>
    <row r="28" spans="1:3">
      <c r="A28" s="4" t="s">
        <v>513</v>
      </c>
      <c r="B28" s="5" t="n">
        <v>0</v>
      </c>
      <c r="C28" s="5" t="n">
        <v>0</v>
      </c>
    </row>
    <row r="29" spans="1:3">
      <c r="A29" s="4" t="s">
        <v>422</v>
      </c>
    </row>
    <row r="30" spans="1:3">
      <c r="A30" s="3" t="s">
        <v>414</v>
      </c>
    </row>
    <row r="31" spans="1:3">
      <c r="A31" s="4" t="s">
        <v>509</v>
      </c>
      <c r="B31" s="5" t="n">
        <v>1619</v>
      </c>
      <c r="C31" s="5" t="n">
        <v>1644</v>
      </c>
    </row>
    <row r="32" spans="1:3">
      <c r="A32" s="4" t="s">
        <v>510</v>
      </c>
      <c r="B32" s="5" t="n">
        <v>0</v>
      </c>
      <c r="C32" s="5" t="n">
        <v>0</v>
      </c>
    </row>
    <row r="33" spans="1:3">
      <c r="A33" s="4" t="s">
        <v>511</v>
      </c>
      <c r="B33" s="5" t="n">
        <v>1619</v>
      </c>
      <c r="C33" s="5" t="n">
        <v>1644</v>
      </c>
    </row>
    <row r="34" spans="1:3">
      <c r="A34" s="4" t="s">
        <v>512</v>
      </c>
      <c r="B34" s="5" t="n">
        <v>1726</v>
      </c>
      <c r="C34" s="5" t="n">
        <v>1765</v>
      </c>
    </row>
    <row r="35" spans="1:3">
      <c r="A35" s="4" t="s">
        <v>513</v>
      </c>
      <c r="B35" s="5" t="n">
        <v>0</v>
      </c>
      <c r="C35" s="5" t="n">
        <v>0</v>
      </c>
    </row>
    <row r="36" spans="1:3">
      <c r="A36" s="4" t="s">
        <v>424</v>
      </c>
    </row>
    <row r="37" spans="1:3">
      <c r="A37" s="3" t="s">
        <v>414</v>
      </c>
    </row>
    <row r="38" spans="1:3">
      <c r="A38" s="4" t="s">
        <v>509</v>
      </c>
      <c r="B38" s="5" t="n">
        <v>287</v>
      </c>
      <c r="C38" s="5" t="n">
        <v>294</v>
      </c>
    </row>
    <row r="39" spans="1:3">
      <c r="A39" s="4" t="s">
        <v>510</v>
      </c>
      <c r="B39" s="5" t="n">
        <v>426</v>
      </c>
      <c r="C39" s="5" t="n">
        <v>1134</v>
      </c>
    </row>
    <row r="40" spans="1:3">
      <c r="A40" s="4" t="s">
        <v>511</v>
      </c>
      <c r="B40" s="5" t="n">
        <v>713</v>
      </c>
      <c r="C40" s="5" t="n">
        <v>1428</v>
      </c>
    </row>
    <row r="41" spans="1:3">
      <c r="A41" s="4" t="s">
        <v>512</v>
      </c>
      <c r="B41" s="5" t="n">
        <v>823</v>
      </c>
      <c r="C41" s="5" t="n">
        <v>1544</v>
      </c>
    </row>
    <row r="42" spans="1:3">
      <c r="A42" s="4" t="s">
        <v>513</v>
      </c>
      <c r="B42" s="7" t="n">
        <v>26</v>
      </c>
      <c r="C42" s="7" t="n">
        <v>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8</v>
      </c>
      <c r="D1" s="2" t="s">
        <v>1</v>
      </c>
    </row>
    <row r="2" spans="1:5">
      <c r="B2" s="2" t="s">
        <v>2</v>
      </c>
      <c r="C2" s="2" t="s">
        <v>79</v>
      </c>
      <c r="D2" s="2" t="s">
        <v>2</v>
      </c>
      <c r="E2" s="2" t="s">
        <v>79</v>
      </c>
    </row>
    <row r="3" spans="1:5">
      <c r="A3" s="3" t="s">
        <v>414</v>
      </c>
    </row>
    <row r="4" spans="1:5">
      <c r="A4" s="4" t="s">
        <v>515</v>
      </c>
      <c r="B4" s="7" t="n">
        <v>6180</v>
      </c>
      <c r="C4" s="7" t="n">
        <v>8758</v>
      </c>
      <c r="D4" s="7" t="n">
        <v>6694</v>
      </c>
      <c r="E4" s="7" t="n">
        <v>9794</v>
      </c>
    </row>
    <row r="5" spans="1:5">
      <c r="A5" s="4" t="s">
        <v>516</v>
      </c>
      <c r="B5" s="5" t="n">
        <v>48</v>
      </c>
      <c r="C5" s="5" t="n">
        <v>72</v>
      </c>
      <c r="D5" s="5" t="n">
        <v>102</v>
      </c>
      <c r="E5" s="5" t="n">
        <v>161</v>
      </c>
    </row>
    <row r="6" spans="1:5">
      <c r="A6" s="4" t="s">
        <v>419</v>
      </c>
    </row>
    <row r="7" spans="1:5">
      <c r="A7" s="3" t="s">
        <v>414</v>
      </c>
    </row>
    <row r="8" spans="1:5">
      <c r="A8" s="4" t="s">
        <v>515</v>
      </c>
      <c r="B8" s="5" t="n">
        <v>170</v>
      </c>
      <c r="C8" s="5" t="n">
        <v>1116</v>
      </c>
      <c r="D8" s="5" t="n">
        <v>448</v>
      </c>
      <c r="E8" s="5" t="n">
        <v>842</v>
      </c>
    </row>
    <row r="9" spans="1:5">
      <c r="A9" s="4" t="s">
        <v>516</v>
      </c>
      <c r="B9" s="5" t="n">
        <v>0</v>
      </c>
      <c r="C9" s="5" t="n">
        <v>4</v>
      </c>
      <c r="D9" s="5" t="n">
        <v>0</v>
      </c>
      <c r="E9" s="5" t="n">
        <v>23</v>
      </c>
    </row>
    <row r="10" spans="1:5">
      <c r="A10" s="4" t="s">
        <v>420</v>
      </c>
    </row>
    <row r="11" spans="1:5">
      <c r="A11" s="3" t="s">
        <v>414</v>
      </c>
    </row>
    <row r="12" spans="1:5">
      <c r="A12" s="4" t="s">
        <v>515</v>
      </c>
      <c r="B12" s="5" t="n">
        <v>2576</v>
      </c>
      <c r="C12" s="5" t="n">
        <v>3723</v>
      </c>
      <c r="D12" s="5" t="n">
        <v>2678</v>
      </c>
      <c r="E12" s="5" t="n">
        <v>5017</v>
      </c>
    </row>
    <row r="13" spans="1:5">
      <c r="A13" s="4" t="s">
        <v>516</v>
      </c>
      <c r="B13" s="5" t="n">
        <v>16</v>
      </c>
      <c r="C13" s="5" t="n">
        <v>31</v>
      </c>
      <c r="D13" s="5" t="n">
        <v>32</v>
      </c>
      <c r="E13" s="5" t="n">
        <v>61</v>
      </c>
    </row>
    <row r="14" spans="1:5">
      <c r="A14" s="4" t="s">
        <v>421</v>
      </c>
    </row>
    <row r="15" spans="1:5">
      <c r="A15" s="3" t="s">
        <v>414</v>
      </c>
    </row>
    <row r="16" spans="1:5">
      <c r="A16" s="4" t="s">
        <v>515</v>
      </c>
      <c r="B16" s="5" t="n">
        <v>745</v>
      </c>
      <c r="C16" s="5" t="n">
        <v>786</v>
      </c>
      <c r="D16" s="5" t="n">
        <v>751</v>
      </c>
      <c r="E16" s="5" t="n">
        <v>791</v>
      </c>
    </row>
    <row r="17" spans="1:5">
      <c r="A17" s="4" t="s">
        <v>516</v>
      </c>
      <c r="B17" s="5" t="n">
        <v>0</v>
      </c>
      <c r="C17" s="5" t="n">
        <v>0</v>
      </c>
      <c r="D17" s="5" t="n">
        <v>0</v>
      </c>
      <c r="E17" s="5" t="n">
        <v>0</v>
      </c>
    </row>
    <row r="18" spans="1:5">
      <c r="A18" s="4" t="s">
        <v>422</v>
      </c>
    </row>
    <row r="19" spans="1:5">
      <c r="A19" s="3" t="s">
        <v>414</v>
      </c>
    </row>
    <row r="20" spans="1:5">
      <c r="A20" s="4" t="s">
        <v>515</v>
      </c>
      <c r="B20" s="5" t="n">
        <v>1625</v>
      </c>
      <c r="C20" s="5" t="n">
        <v>1675</v>
      </c>
      <c r="D20" s="5" t="n">
        <v>1632</v>
      </c>
      <c r="E20" s="5" t="n">
        <v>1680</v>
      </c>
    </row>
    <row r="21" spans="1:5">
      <c r="A21" s="4" t="s">
        <v>516</v>
      </c>
      <c r="B21" s="5" t="n">
        <v>22</v>
      </c>
      <c r="C21" s="5" t="n">
        <v>22</v>
      </c>
      <c r="D21" s="5" t="n">
        <v>44</v>
      </c>
      <c r="E21" s="5" t="n">
        <v>46</v>
      </c>
    </row>
    <row r="22" spans="1:5">
      <c r="A22" s="4" t="s">
        <v>424</v>
      </c>
    </row>
    <row r="23" spans="1:5">
      <c r="A23" s="3" t="s">
        <v>414</v>
      </c>
    </row>
    <row r="24" spans="1:5">
      <c r="A24" s="4" t="s">
        <v>515</v>
      </c>
      <c r="B24" s="5" t="n">
        <v>1064</v>
      </c>
      <c r="C24" s="5" t="n">
        <v>1458</v>
      </c>
      <c r="D24" s="5" t="n">
        <v>1185</v>
      </c>
      <c r="E24" s="5" t="n">
        <v>1464</v>
      </c>
    </row>
    <row r="25" spans="1:5">
      <c r="A25" s="4" t="s">
        <v>516</v>
      </c>
      <c r="B25" s="7" t="n">
        <v>10</v>
      </c>
      <c r="C25" s="7" t="n">
        <v>15</v>
      </c>
      <c r="D25" s="7" t="n">
        <v>26</v>
      </c>
      <c r="E25" s="7" t="n">
        <v>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7</v>
      </c>
    </row>
    <row r="2" spans="1:3">
      <c r="A2" s="3" t="s">
        <v>414</v>
      </c>
    </row>
    <row r="3" spans="1:3">
      <c r="A3" s="4" t="s">
        <v>518</v>
      </c>
      <c r="B3" s="7" t="n">
        <v>3752</v>
      </c>
      <c r="C3" s="7" t="n">
        <v>5581</v>
      </c>
    </row>
    <row r="4" spans="1:3">
      <c r="A4" s="4" t="s">
        <v>519</v>
      </c>
      <c r="B4" s="5" t="n">
        <v>2043</v>
      </c>
      <c r="C4" s="5" t="n">
        <v>2141</v>
      </c>
    </row>
    <row r="5" spans="1:3">
      <c r="A5" s="4" t="s">
        <v>138</v>
      </c>
      <c r="B5" s="5" t="n">
        <v>5795</v>
      </c>
      <c r="C5" s="5" t="n">
        <v>7722</v>
      </c>
    </row>
    <row r="6" spans="1:3">
      <c r="A6" s="4" t="s">
        <v>419</v>
      </c>
    </row>
    <row r="7" spans="1:3">
      <c r="A7" s="3" t="s">
        <v>414</v>
      </c>
    </row>
    <row r="8" spans="1:3">
      <c r="A8" s="4" t="s">
        <v>518</v>
      </c>
      <c r="B8" s="5" t="n">
        <v>0</v>
      </c>
      <c r="C8" s="5" t="n">
        <v>826</v>
      </c>
    </row>
    <row r="9" spans="1:3">
      <c r="A9" s="4" t="s">
        <v>519</v>
      </c>
      <c r="B9" s="5" t="n">
        <v>168</v>
      </c>
      <c r="C9" s="5" t="n">
        <v>178</v>
      </c>
    </row>
    <row r="10" spans="1:3">
      <c r="A10" s="4" t="s">
        <v>138</v>
      </c>
      <c r="B10" s="5" t="n">
        <v>168</v>
      </c>
      <c r="C10" s="5" t="n">
        <v>1004</v>
      </c>
    </row>
    <row r="11" spans="1:3">
      <c r="A11" s="4" t="s">
        <v>420</v>
      </c>
    </row>
    <row r="12" spans="1:3">
      <c r="A12" s="3" t="s">
        <v>414</v>
      </c>
    </row>
    <row r="13" spans="1:3">
      <c r="A13" s="4" t="s">
        <v>518</v>
      </c>
      <c r="B13" s="5" t="n">
        <v>1420</v>
      </c>
      <c r="C13" s="5" t="n">
        <v>1683</v>
      </c>
    </row>
    <row r="14" spans="1:3">
      <c r="A14" s="4" t="s">
        <v>519</v>
      </c>
      <c r="B14" s="5" t="n">
        <v>1135</v>
      </c>
      <c r="C14" s="5" t="n">
        <v>1200</v>
      </c>
    </row>
    <row r="15" spans="1:3">
      <c r="A15" s="4" t="s">
        <v>138</v>
      </c>
      <c r="B15" s="5" t="n">
        <v>2555</v>
      </c>
      <c r="C15" s="5" t="n">
        <v>2883</v>
      </c>
    </row>
    <row r="16" spans="1:3">
      <c r="A16" s="4" t="s">
        <v>421</v>
      </c>
    </row>
    <row r="17" spans="1:3">
      <c r="A17" s="3" t="s">
        <v>414</v>
      </c>
    </row>
    <row r="18" spans="1:3">
      <c r="A18" s="4" t="s">
        <v>518</v>
      </c>
      <c r="B18" s="5" t="n">
        <v>0</v>
      </c>
      <c r="C18" s="5" t="n">
        <v>0</v>
      </c>
    </row>
    <row r="19" spans="1:3">
      <c r="A19" s="4" t="s">
        <v>519</v>
      </c>
      <c r="B19" s="5" t="n">
        <v>740</v>
      </c>
      <c r="C19" s="5" t="n">
        <v>763</v>
      </c>
    </row>
    <row r="20" spans="1:3">
      <c r="A20" s="4" t="s">
        <v>138</v>
      </c>
      <c r="B20" s="5" t="n">
        <v>740</v>
      </c>
      <c r="C20" s="5" t="n">
        <v>763</v>
      </c>
    </row>
    <row r="21" spans="1:3">
      <c r="A21" s="4" t="s">
        <v>422</v>
      </c>
    </row>
    <row r="22" spans="1:3">
      <c r="A22" s="3" t="s">
        <v>414</v>
      </c>
    </row>
    <row r="23" spans="1:3">
      <c r="A23" s="4" t="s">
        <v>518</v>
      </c>
      <c r="B23" s="5" t="n">
        <v>1619</v>
      </c>
      <c r="C23" s="5" t="n">
        <v>1644</v>
      </c>
    </row>
    <row r="24" spans="1:3">
      <c r="A24" s="4" t="s">
        <v>519</v>
      </c>
      <c r="B24" s="5" t="n">
        <v>0</v>
      </c>
      <c r="C24" s="5" t="n">
        <v>0</v>
      </c>
    </row>
    <row r="25" spans="1:3">
      <c r="A25" s="4" t="s">
        <v>138</v>
      </c>
      <c r="B25" s="5" t="n">
        <v>1619</v>
      </c>
      <c r="C25" s="5" t="n">
        <v>1644</v>
      </c>
    </row>
    <row r="26" spans="1:3">
      <c r="A26" s="4" t="s">
        <v>424</v>
      </c>
    </row>
    <row r="27" spans="1:3">
      <c r="A27" s="3" t="s">
        <v>414</v>
      </c>
    </row>
    <row r="28" spans="1:3">
      <c r="A28" s="4" t="s">
        <v>518</v>
      </c>
      <c r="B28" s="5" t="n">
        <v>713</v>
      </c>
      <c r="C28" s="5" t="n">
        <v>1428</v>
      </c>
    </row>
    <row r="29" spans="1:3">
      <c r="A29" s="4" t="s">
        <v>519</v>
      </c>
      <c r="B29" s="5" t="n">
        <v>0</v>
      </c>
      <c r="C29" s="5" t="n">
        <v>0</v>
      </c>
    </row>
    <row r="30" spans="1:3">
      <c r="A30" s="4" t="s">
        <v>138</v>
      </c>
      <c r="B30" s="7" t="n">
        <v>713</v>
      </c>
      <c r="C30" s="7" t="n">
        <v>14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20</v>
      </c>
      <c r="B1" s="2" t="s">
        <v>1</v>
      </c>
    </row>
    <row r="2" spans="1:3">
      <c r="B2" s="2" t="s">
        <v>2</v>
      </c>
      <c r="C2" s="2" t="s">
        <v>79</v>
      </c>
    </row>
    <row r="3" spans="1:3">
      <c r="A3" s="3" t="s">
        <v>414</v>
      </c>
    </row>
    <row r="4" spans="1:3">
      <c r="A4" s="4" t="s">
        <v>521</v>
      </c>
      <c r="B4" s="7" t="n">
        <v>47000</v>
      </c>
      <c r="C4" s="7" t="n">
        <v>52000</v>
      </c>
    </row>
    <row r="5" spans="1:3">
      <c r="A5" s="4" t="s">
        <v>522</v>
      </c>
      <c r="B5" s="4" t="s">
        <v>5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78</v>
      </c>
      <c r="D1" s="2" t="s">
        <v>1</v>
      </c>
    </row>
    <row r="2" spans="1:5">
      <c r="B2" s="2" t="s">
        <v>2</v>
      </c>
      <c r="C2" s="2" t="s">
        <v>79</v>
      </c>
      <c r="D2" s="2" t="s">
        <v>2</v>
      </c>
      <c r="E2" s="2" t="s">
        <v>79</v>
      </c>
    </row>
    <row r="3" spans="1:5">
      <c r="A3" s="3" t="s">
        <v>125</v>
      </c>
    </row>
    <row r="4" spans="1:5">
      <c r="A4" s="4" t="s">
        <v>131</v>
      </c>
      <c r="B4" s="7" t="n">
        <v>313</v>
      </c>
      <c r="C4" s="7" t="n">
        <v>-105</v>
      </c>
      <c r="D4" s="7" t="n">
        <v>539</v>
      </c>
      <c r="E4" s="7" t="n">
        <v>-3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4</v>
      </c>
      <c r="C1" s="2" t="s">
        <v>1</v>
      </c>
    </row>
    <row r="2" spans="1:4">
      <c r="C2" s="2" t="s">
        <v>2</v>
      </c>
      <c r="D2" s="2" t="s">
        <v>27</v>
      </c>
    </row>
    <row r="3" spans="1:4">
      <c r="A3" s="3" t="s">
        <v>525</v>
      </c>
    </row>
    <row r="4" spans="1:4">
      <c r="A4" s="4" t="s">
        <v>526</v>
      </c>
      <c r="C4" s="7" t="n">
        <v>27836</v>
      </c>
    </row>
    <row r="5" spans="1:4">
      <c r="A5" s="4" t="s">
        <v>527</v>
      </c>
      <c r="B5" s="4" t="s">
        <v>95</v>
      </c>
      <c r="C5" s="5" t="n">
        <v>-1306</v>
      </c>
    </row>
    <row r="6" spans="1:4">
      <c r="A6" s="4" t="s">
        <v>51</v>
      </c>
      <c r="C6" s="7" t="n">
        <v>26530</v>
      </c>
      <c r="D6" s="7" t="n">
        <v>26484</v>
      </c>
    </row>
    <row r="7" spans="1:4">
      <c r="A7" s="4" t="s">
        <v>528</v>
      </c>
    </row>
    <row r="8" spans="1:4">
      <c r="A8" s="3" t="s">
        <v>525</v>
      </c>
    </row>
    <row r="9" spans="1:4">
      <c r="A9" s="4" t="s">
        <v>529</v>
      </c>
      <c r="C9" s="4" t="s">
        <v>530</v>
      </c>
    </row>
    <row r="10" spans="1:4">
      <c r="A10" s="4" t="s">
        <v>526</v>
      </c>
      <c r="C10" s="7" t="n">
        <v>7217</v>
      </c>
    </row>
    <row r="11" spans="1:4">
      <c r="A11" s="4" t="s">
        <v>531</v>
      </c>
      <c r="B11" s="4" t="s">
        <v>379</v>
      </c>
      <c r="C11" s="4" t="s">
        <v>532</v>
      </c>
    </row>
    <row r="12" spans="1:4">
      <c r="A12" s="4" t="s">
        <v>533</v>
      </c>
      <c r="C12" s="4" t="s">
        <v>534</v>
      </c>
    </row>
    <row r="13" spans="1:4">
      <c r="A13" s="4" t="s">
        <v>535</v>
      </c>
      <c r="C13" s="4" t="s">
        <v>536</v>
      </c>
    </row>
    <row r="14" spans="1:4">
      <c r="A14" s="4" t="s">
        <v>537</v>
      </c>
      <c r="C14" s="4" t="s">
        <v>538</v>
      </c>
    </row>
    <row r="15" spans="1:4">
      <c r="A15" s="4" t="s">
        <v>539</v>
      </c>
    </row>
    <row r="16" spans="1:4">
      <c r="A16" s="3" t="s">
        <v>525</v>
      </c>
    </row>
    <row r="17" spans="1:4">
      <c r="A17" s="4" t="s">
        <v>529</v>
      </c>
      <c r="C17" s="4" t="s">
        <v>540</v>
      </c>
    </row>
    <row r="18" spans="1:4">
      <c r="A18" s="4" t="s">
        <v>526</v>
      </c>
      <c r="C18" s="7" t="n">
        <v>15464</v>
      </c>
    </row>
    <row r="19" spans="1:4">
      <c r="A19" s="4" t="s">
        <v>531</v>
      </c>
      <c r="B19" s="4" t="s">
        <v>403</v>
      </c>
      <c r="C19" s="4" t="s">
        <v>532</v>
      </c>
    </row>
    <row r="20" spans="1:4">
      <c r="A20" s="4" t="s">
        <v>533</v>
      </c>
      <c r="C20" s="4" t="s">
        <v>541</v>
      </c>
    </row>
    <row r="21" spans="1:4">
      <c r="A21" s="4" t="s">
        <v>535</v>
      </c>
      <c r="C21" s="4" t="s">
        <v>542</v>
      </c>
    </row>
    <row r="22" spans="1:4">
      <c r="A22" s="4" t="s">
        <v>537</v>
      </c>
      <c r="C22" s="4" t="s">
        <v>543</v>
      </c>
    </row>
    <row r="23" spans="1:4">
      <c r="A23" s="4" t="s">
        <v>544</v>
      </c>
    </row>
    <row r="24" spans="1:4">
      <c r="A24" s="3" t="s">
        <v>525</v>
      </c>
    </row>
    <row r="25" spans="1:4">
      <c r="A25" s="4" t="s">
        <v>529</v>
      </c>
      <c r="B25" s="4" t="s">
        <v>95</v>
      </c>
      <c r="C25" s="4" t="s">
        <v>545</v>
      </c>
    </row>
    <row r="26" spans="1:4">
      <c r="A26" s="4" t="s">
        <v>526</v>
      </c>
      <c r="B26" s="4" t="s">
        <v>95</v>
      </c>
      <c r="C26" s="7" t="n">
        <v>5155</v>
      </c>
    </row>
    <row r="27" spans="1:4">
      <c r="A27" s="4" t="s">
        <v>531</v>
      </c>
      <c r="B27" s="4" t="s">
        <v>546</v>
      </c>
      <c r="C27" s="4" t="s">
        <v>532</v>
      </c>
    </row>
    <row r="28" spans="1:4">
      <c r="A28" s="4" t="s">
        <v>533</v>
      </c>
      <c r="B28" s="4" t="s">
        <v>95</v>
      </c>
      <c r="C28" s="4" t="s">
        <v>547</v>
      </c>
    </row>
    <row r="29" spans="1:4">
      <c r="A29" s="4" t="s">
        <v>535</v>
      </c>
      <c r="B29" s="4" t="s">
        <v>95</v>
      </c>
      <c r="C29" s="4" t="s">
        <v>548</v>
      </c>
    </row>
    <row r="30" spans="1:4">
      <c r="A30" s="4" t="s">
        <v>537</v>
      </c>
      <c r="B30" s="4" t="s">
        <v>95</v>
      </c>
      <c r="C30" s="4" t="s">
        <v>549</v>
      </c>
    </row>
    <row r="31" spans="1:4"/>
    <row r="32" spans="1:4">
      <c r="A32" s="4" t="s">
        <v>95</v>
      </c>
      <c r="B32" s="4" t="s">
        <v>550</v>
      </c>
    </row>
    <row r="33" spans="1:4">
      <c r="A33" s="4" t="s">
        <v>379</v>
      </c>
      <c r="B33" s="4" t="s">
        <v>551</v>
      </c>
    </row>
    <row r="34" spans="1:4">
      <c r="A34" s="4" t="s">
        <v>403</v>
      </c>
      <c r="B34" s="4" t="s">
        <v>552</v>
      </c>
    </row>
    <row r="35" spans="1:4">
      <c r="A35" s="4" t="s">
        <v>553</v>
      </c>
      <c r="B35" s="4" t="s">
        <v>554</v>
      </c>
    </row>
  </sheetData>
  <mergeCells count="6">
    <mergeCell ref="A1:B2"/>
    <mergeCell ref="A31:C31"/>
    <mergeCell ref="B32:C32"/>
    <mergeCell ref="B33:C33"/>
    <mergeCell ref="B34:C34"/>
    <mergeCell ref="B35:C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55</v>
      </c>
      <c r="B1" s="2" t="s">
        <v>1</v>
      </c>
    </row>
    <row r="2" spans="1:3">
      <c r="B2" s="2" t="s">
        <v>556</v>
      </c>
      <c r="C2" s="2" t="s">
        <v>557</v>
      </c>
    </row>
    <row r="3" spans="1:3">
      <c r="A3" s="3" t="s">
        <v>525</v>
      </c>
    </row>
    <row r="4" spans="1:3">
      <c r="A4" s="4" t="s">
        <v>558</v>
      </c>
      <c r="B4" s="5" t="n">
        <v>20</v>
      </c>
    </row>
    <row r="5" spans="1:3">
      <c r="A5" s="4" t="s">
        <v>559</v>
      </c>
      <c r="B5" s="7" t="n">
        <v>26500000</v>
      </c>
      <c r="C5" s="7" t="n">
        <v>26500000</v>
      </c>
    </row>
    <row r="6" spans="1:3">
      <c r="A6" s="4" t="s">
        <v>560</v>
      </c>
      <c r="B6" s="7" t="n">
        <v>836000</v>
      </c>
      <c r="C6" s="7" t="n">
        <v>836000</v>
      </c>
    </row>
    <row r="7" spans="1:3">
      <c r="A7" s="4" t="s">
        <v>528</v>
      </c>
    </row>
    <row r="8" spans="1:3">
      <c r="A8" s="3" t="s">
        <v>525</v>
      </c>
    </row>
    <row r="9" spans="1:3">
      <c r="A9" s="4" t="s">
        <v>561</v>
      </c>
      <c r="B9" s="4" t="s">
        <v>562</v>
      </c>
    </row>
    <row r="10" spans="1:3">
      <c r="A10" s="4" t="s">
        <v>563</v>
      </c>
      <c r="B10" s="4" t="s">
        <v>564</v>
      </c>
    </row>
    <row r="11" spans="1:3">
      <c r="A11" s="4" t="s">
        <v>539</v>
      </c>
    </row>
    <row r="12" spans="1:3">
      <c r="A12" s="3" t="s">
        <v>525</v>
      </c>
    </row>
    <row r="13" spans="1:3">
      <c r="A13" s="4" t="s">
        <v>561</v>
      </c>
      <c r="B13" s="4" t="s">
        <v>565</v>
      </c>
    </row>
    <row r="14" spans="1:3">
      <c r="A14" s="4" t="s">
        <v>563</v>
      </c>
      <c r="B14" s="4" t="s">
        <v>564</v>
      </c>
    </row>
    <row r="15" spans="1:3">
      <c r="A15" s="4" t="s">
        <v>544</v>
      </c>
    </row>
    <row r="16" spans="1:3">
      <c r="A16" s="3" t="s">
        <v>525</v>
      </c>
    </row>
    <row r="17" spans="1:3">
      <c r="A17" s="4" t="s">
        <v>561</v>
      </c>
      <c r="B17" s="4" t="s">
        <v>566</v>
      </c>
    </row>
    <row r="18" spans="1:3">
      <c r="A18" s="4" t="s">
        <v>563</v>
      </c>
      <c r="B18" s="4" t="s">
        <v>5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3" t="s">
        <v>568</v>
      </c>
    </row>
    <row r="3" spans="1:3">
      <c r="A3" s="4" t="s">
        <v>569</v>
      </c>
      <c r="B3" s="7" t="n">
        <v>190792</v>
      </c>
      <c r="C3" s="7" t="n">
        <v>213221</v>
      </c>
    </row>
    <row r="4" spans="1:3">
      <c r="A4" s="4" t="s">
        <v>374</v>
      </c>
    </row>
    <row r="5" spans="1:3">
      <c r="A5" s="3" t="s">
        <v>568</v>
      </c>
    </row>
    <row r="6" spans="1:3">
      <c r="A6" s="4" t="s">
        <v>569</v>
      </c>
      <c r="B6" s="5" t="n">
        <v>8574</v>
      </c>
      <c r="C6" s="5" t="n">
        <v>8732</v>
      </c>
    </row>
    <row r="7" spans="1:3">
      <c r="A7" s="4" t="s">
        <v>375</v>
      </c>
    </row>
    <row r="8" spans="1:3">
      <c r="A8" s="3" t="s">
        <v>568</v>
      </c>
    </row>
    <row r="9" spans="1:3">
      <c r="A9" s="4" t="s">
        <v>569</v>
      </c>
      <c r="B9" s="5" t="n">
        <v>17012</v>
      </c>
      <c r="C9" s="5" t="n">
        <v>22102</v>
      </c>
    </row>
    <row r="10" spans="1:3">
      <c r="A10" s="4" t="s">
        <v>376</v>
      </c>
    </row>
    <row r="11" spans="1:3">
      <c r="A11" s="3" t="s">
        <v>568</v>
      </c>
    </row>
    <row r="12" spans="1:3">
      <c r="A12" s="4" t="s">
        <v>569</v>
      </c>
      <c r="B12" s="5" t="n">
        <v>42249</v>
      </c>
      <c r="C12" s="5" t="n">
        <v>46955</v>
      </c>
    </row>
    <row r="13" spans="1:3">
      <c r="A13" s="4" t="s">
        <v>377</v>
      </c>
    </row>
    <row r="14" spans="1:3">
      <c r="A14" s="3" t="s">
        <v>568</v>
      </c>
    </row>
    <row r="15" spans="1:3">
      <c r="A15" s="4" t="s">
        <v>569</v>
      </c>
      <c r="B15" s="5" t="n">
        <v>80147</v>
      </c>
      <c r="C15" s="5" t="n">
        <v>89074</v>
      </c>
    </row>
    <row r="16" spans="1:3">
      <c r="A16" s="4" t="s">
        <v>378</v>
      </c>
    </row>
    <row r="17" spans="1:3">
      <c r="A17" s="3" t="s">
        <v>568</v>
      </c>
    </row>
    <row r="18" spans="1:3">
      <c r="A18" s="4" t="s">
        <v>569</v>
      </c>
      <c r="B18" s="5" t="n">
        <v>42810</v>
      </c>
      <c r="C18" s="5" t="n">
        <v>46358</v>
      </c>
    </row>
    <row r="19" spans="1:3">
      <c r="A19" s="13" t="n">
        <v>1</v>
      </c>
    </row>
    <row r="20" spans="1:3">
      <c r="A20" s="3" t="s">
        <v>568</v>
      </c>
    </row>
    <row r="21" spans="1:3">
      <c r="A21" s="4" t="s">
        <v>569</v>
      </c>
      <c r="B21" s="5" t="n">
        <v>0</v>
      </c>
      <c r="C21" s="5" t="n">
        <v>0</v>
      </c>
    </row>
    <row r="22" spans="1:3">
      <c r="A22" s="4" t="s">
        <v>570</v>
      </c>
    </row>
    <row r="23" spans="1:3">
      <c r="A23" s="3" t="s">
        <v>568</v>
      </c>
    </row>
    <row r="24" spans="1:3">
      <c r="A24" s="4" t="s">
        <v>569</v>
      </c>
      <c r="B24" s="5" t="n">
        <v>0</v>
      </c>
      <c r="C24" s="5" t="n">
        <v>0</v>
      </c>
    </row>
    <row r="25" spans="1:3">
      <c r="A25" s="4" t="s">
        <v>571</v>
      </c>
    </row>
    <row r="26" spans="1:3">
      <c r="A26" s="3" t="s">
        <v>568</v>
      </c>
    </row>
    <row r="27" spans="1:3">
      <c r="A27" s="4" t="s">
        <v>569</v>
      </c>
      <c r="B27" s="5" t="n">
        <v>0</v>
      </c>
      <c r="C27" s="5" t="n">
        <v>0</v>
      </c>
    </row>
    <row r="28" spans="1:3">
      <c r="A28" s="4" t="s">
        <v>572</v>
      </c>
    </row>
    <row r="29" spans="1:3">
      <c r="A29" s="3" t="s">
        <v>568</v>
      </c>
    </row>
    <row r="30" spans="1:3">
      <c r="A30" s="4" t="s">
        <v>569</v>
      </c>
      <c r="B30" s="5" t="n">
        <v>0</v>
      </c>
      <c r="C30" s="5" t="n">
        <v>0</v>
      </c>
    </row>
    <row r="31" spans="1:3">
      <c r="A31" s="4" t="s">
        <v>573</v>
      </c>
    </row>
    <row r="32" spans="1:3">
      <c r="A32" s="3" t="s">
        <v>568</v>
      </c>
    </row>
    <row r="33" spans="1:3">
      <c r="A33" s="4" t="s">
        <v>569</v>
      </c>
      <c r="B33" s="5" t="n">
        <v>0</v>
      </c>
      <c r="C33" s="5" t="n">
        <v>0</v>
      </c>
    </row>
    <row r="34" spans="1:3">
      <c r="A34" s="4" t="s">
        <v>574</v>
      </c>
    </row>
    <row r="35" spans="1:3">
      <c r="A35" s="3" t="s">
        <v>568</v>
      </c>
    </row>
    <row r="36" spans="1:3">
      <c r="A36" s="4" t="s">
        <v>569</v>
      </c>
      <c r="B36" s="5" t="n">
        <v>0</v>
      </c>
      <c r="C36" s="5" t="n">
        <v>0</v>
      </c>
    </row>
    <row r="37" spans="1:3">
      <c r="A37" s="13" t="n">
        <v>2</v>
      </c>
    </row>
    <row r="38" spans="1:3">
      <c r="A38" s="3" t="s">
        <v>568</v>
      </c>
    </row>
    <row r="39" spans="1:3">
      <c r="A39" s="4" t="s">
        <v>569</v>
      </c>
      <c r="B39" s="5" t="n">
        <v>190792</v>
      </c>
      <c r="C39" s="5" t="n">
        <v>213221</v>
      </c>
    </row>
    <row r="40" spans="1:3">
      <c r="A40" s="4" t="s">
        <v>575</v>
      </c>
    </row>
    <row r="41" spans="1:3">
      <c r="A41" s="3" t="s">
        <v>568</v>
      </c>
    </row>
    <row r="42" spans="1:3">
      <c r="A42" s="4" t="s">
        <v>569</v>
      </c>
      <c r="B42" s="5" t="n">
        <v>8574</v>
      </c>
      <c r="C42" s="5" t="n">
        <v>8732</v>
      </c>
    </row>
    <row r="43" spans="1:3">
      <c r="A43" s="4" t="s">
        <v>576</v>
      </c>
    </row>
    <row r="44" spans="1:3">
      <c r="A44" s="3" t="s">
        <v>568</v>
      </c>
    </row>
    <row r="45" spans="1:3">
      <c r="A45" s="4" t="s">
        <v>569</v>
      </c>
      <c r="B45" s="5" t="n">
        <v>17012</v>
      </c>
      <c r="C45" s="5" t="n">
        <v>22102</v>
      </c>
    </row>
    <row r="46" spans="1:3">
      <c r="A46" s="4" t="s">
        <v>577</v>
      </c>
    </row>
    <row r="47" spans="1:3">
      <c r="A47" s="3" t="s">
        <v>568</v>
      </c>
    </row>
    <row r="48" spans="1:3">
      <c r="A48" s="4" t="s">
        <v>569</v>
      </c>
      <c r="B48" s="5" t="n">
        <v>42249</v>
      </c>
      <c r="C48" s="5" t="n">
        <v>46955</v>
      </c>
    </row>
    <row r="49" spans="1:3">
      <c r="A49" s="4" t="s">
        <v>578</v>
      </c>
    </row>
    <row r="50" spans="1:3">
      <c r="A50" s="3" t="s">
        <v>568</v>
      </c>
    </row>
    <row r="51" spans="1:3">
      <c r="A51" s="4" t="s">
        <v>569</v>
      </c>
      <c r="B51" s="5" t="n">
        <v>80147</v>
      </c>
      <c r="C51" s="5" t="n">
        <v>89074</v>
      </c>
    </row>
    <row r="52" spans="1:3">
      <c r="A52" s="4" t="s">
        <v>579</v>
      </c>
    </row>
    <row r="53" spans="1:3">
      <c r="A53" s="3" t="s">
        <v>568</v>
      </c>
    </row>
    <row r="54" spans="1:3">
      <c r="A54" s="4" t="s">
        <v>569</v>
      </c>
      <c r="B54" s="5" t="n">
        <v>42810</v>
      </c>
      <c r="C54" s="5" t="n">
        <v>46358</v>
      </c>
    </row>
    <row r="55" spans="1:3">
      <c r="A55" s="13" t="n">
        <v>3</v>
      </c>
    </row>
    <row r="56" spans="1:3">
      <c r="A56" s="3" t="s">
        <v>568</v>
      </c>
    </row>
    <row r="57" spans="1:3">
      <c r="A57" s="4" t="s">
        <v>569</v>
      </c>
      <c r="B57" s="5" t="n">
        <v>0</v>
      </c>
      <c r="C57" s="5" t="n">
        <v>0</v>
      </c>
    </row>
    <row r="58" spans="1:3">
      <c r="A58" s="4" t="s">
        <v>580</v>
      </c>
    </row>
    <row r="59" spans="1:3">
      <c r="A59" s="3" t="s">
        <v>568</v>
      </c>
    </row>
    <row r="60" spans="1:3">
      <c r="A60" s="4" t="s">
        <v>569</v>
      </c>
      <c r="B60" s="5" t="n">
        <v>0</v>
      </c>
      <c r="C60" s="5" t="n">
        <v>0</v>
      </c>
    </row>
    <row r="61" spans="1:3">
      <c r="A61" s="4" t="s">
        <v>581</v>
      </c>
    </row>
    <row r="62" spans="1:3">
      <c r="A62" s="3" t="s">
        <v>568</v>
      </c>
    </row>
    <row r="63" spans="1:3">
      <c r="A63" s="4" t="s">
        <v>569</v>
      </c>
      <c r="B63" s="5" t="n">
        <v>0</v>
      </c>
      <c r="C63" s="5" t="n">
        <v>0</v>
      </c>
    </row>
    <row r="64" spans="1:3">
      <c r="A64" s="4" t="s">
        <v>582</v>
      </c>
    </row>
    <row r="65" spans="1:3">
      <c r="A65" s="3" t="s">
        <v>568</v>
      </c>
    </row>
    <row r="66" spans="1:3">
      <c r="A66" s="4" t="s">
        <v>569</v>
      </c>
      <c r="B66" s="5" t="n">
        <v>0</v>
      </c>
      <c r="C66" s="5" t="n">
        <v>0</v>
      </c>
    </row>
    <row r="67" spans="1:3">
      <c r="A67" s="4" t="s">
        <v>583</v>
      </c>
    </row>
    <row r="68" spans="1:3">
      <c r="A68" s="3" t="s">
        <v>568</v>
      </c>
    </row>
    <row r="69" spans="1:3">
      <c r="A69" s="4" t="s">
        <v>569</v>
      </c>
      <c r="B69" s="5" t="n">
        <v>0</v>
      </c>
      <c r="C69" s="5" t="n">
        <v>0</v>
      </c>
    </row>
    <row r="70" spans="1:3">
      <c r="A70" s="4" t="s">
        <v>584</v>
      </c>
    </row>
    <row r="71" spans="1:3">
      <c r="A71" s="3" t="s">
        <v>568</v>
      </c>
    </row>
    <row r="72" spans="1:3">
      <c r="A72" s="4" t="s">
        <v>569</v>
      </c>
      <c r="B72" s="7" t="n">
        <v>0</v>
      </c>
      <c r="C7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7</v>
      </c>
    </row>
    <row r="2" spans="1:3">
      <c r="A2" s="3" t="s">
        <v>568</v>
      </c>
    </row>
    <row r="3" spans="1:3">
      <c r="A3" s="4" t="s">
        <v>586</v>
      </c>
      <c r="B3" s="7" t="n">
        <v>401</v>
      </c>
      <c r="C3" s="7" t="n">
        <v>2143</v>
      </c>
    </row>
    <row r="4" spans="1:3">
      <c r="A4" s="13" t="n">
        <v>1</v>
      </c>
    </row>
    <row r="5" spans="1:3">
      <c r="A5" s="3" t="s">
        <v>568</v>
      </c>
    </row>
    <row r="6" spans="1:3">
      <c r="A6" s="4" t="s">
        <v>586</v>
      </c>
      <c r="B6" s="5" t="n">
        <v>0</v>
      </c>
      <c r="C6" s="5" t="n">
        <v>0</v>
      </c>
    </row>
    <row r="7" spans="1:3">
      <c r="A7" s="13" t="n">
        <v>2</v>
      </c>
    </row>
    <row r="8" spans="1:3">
      <c r="A8" s="3" t="s">
        <v>568</v>
      </c>
    </row>
    <row r="9" spans="1:3">
      <c r="A9" s="4" t="s">
        <v>586</v>
      </c>
      <c r="B9" s="5" t="n">
        <v>0</v>
      </c>
      <c r="C9" s="5" t="n">
        <v>0</v>
      </c>
    </row>
    <row r="10" spans="1:3">
      <c r="A10" s="13" t="n">
        <v>3</v>
      </c>
    </row>
    <row r="11" spans="1:3">
      <c r="A11" s="3" t="s">
        <v>568</v>
      </c>
    </row>
    <row r="12" spans="1:3">
      <c r="A12" s="4" t="s">
        <v>586</v>
      </c>
      <c r="B12" s="7" t="n">
        <v>401</v>
      </c>
      <c r="C12" s="7" t="n">
        <v>21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7</v>
      </c>
    </row>
    <row r="2" spans="1:3">
      <c r="A2" s="4" t="s">
        <v>588</v>
      </c>
    </row>
    <row r="3" spans="1:3">
      <c r="A3" s="3" t="s">
        <v>568</v>
      </c>
    </row>
    <row r="4" spans="1:3">
      <c r="A4" s="4" t="s">
        <v>589</v>
      </c>
      <c r="B4" s="7" t="n">
        <v>27080</v>
      </c>
      <c r="C4" s="7" t="n">
        <v>44767</v>
      </c>
    </row>
    <row r="5" spans="1:3">
      <c r="A5" s="4" t="s">
        <v>590</v>
      </c>
    </row>
    <row r="6" spans="1:3">
      <c r="A6" s="3" t="s">
        <v>568</v>
      </c>
    </row>
    <row r="7" spans="1:3">
      <c r="A7" s="4" t="s">
        <v>589</v>
      </c>
      <c r="B7" s="5" t="n">
        <v>3975</v>
      </c>
      <c r="C7" s="5" t="n">
        <v>5959</v>
      </c>
    </row>
    <row r="8" spans="1:3">
      <c r="A8" s="4" t="s">
        <v>591</v>
      </c>
    </row>
    <row r="9" spans="1:3">
      <c r="A9" s="3" t="s">
        <v>568</v>
      </c>
    </row>
    <row r="10" spans="1:3">
      <c r="A10" s="4" t="s">
        <v>589</v>
      </c>
      <c r="C10" s="5" t="n">
        <v>210</v>
      </c>
    </row>
    <row r="11" spans="1:3">
      <c r="A11" s="4" t="s">
        <v>592</v>
      </c>
    </row>
    <row r="12" spans="1:3">
      <c r="A12" s="3" t="s">
        <v>568</v>
      </c>
    </row>
    <row r="13" spans="1:3">
      <c r="A13" s="4" t="s">
        <v>589</v>
      </c>
      <c r="B13" s="5" t="n">
        <v>190792</v>
      </c>
      <c r="C13" s="5" t="n">
        <v>213221</v>
      </c>
    </row>
    <row r="14" spans="1:3">
      <c r="A14" s="4" t="s">
        <v>593</v>
      </c>
    </row>
    <row r="15" spans="1:3">
      <c r="A15" s="3" t="s">
        <v>568</v>
      </c>
    </row>
    <row r="16" spans="1:3">
      <c r="A16" s="4" t="s">
        <v>589</v>
      </c>
      <c r="B16" s="5" t="n">
        <v>39</v>
      </c>
      <c r="C16" s="5" t="n">
        <v>43</v>
      </c>
    </row>
    <row r="17" spans="1:3">
      <c r="A17" s="4" t="s">
        <v>594</v>
      </c>
    </row>
    <row r="18" spans="1:3">
      <c r="A18" s="3" t="s">
        <v>568</v>
      </c>
    </row>
    <row r="19" spans="1:3">
      <c r="A19" s="4" t="s">
        <v>589</v>
      </c>
      <c r="B19" s="5" t="n">
        <v>830281</v>
      </c>
      <c r="C19" s="5" t="n">
        <v>792916</v>
      </c>
    </row>
    <row r="20" spans="1:3">
      <c r="A20" s="4" t="s">
        <v>595</v>
      </c>
    </row>
    <row r="21" spans="1:3">
      <c r="A21" s="3" t="s">
        <v>568</v>
      </c>
    </row>
    <row r="22" spans="1:3">
      <c r="A22" s="4" t="s">
        <v>589</v>
      </c>
      <c r="B22" s="5" t="n">
        <v>1353</v>
      </c>
      <c r="C22" s="5" t="n">
        <v>1353</v>
      </c>
    </row>
    <row r="23" spans="1:3">
      <c r="A23" s="4" t="s">
        <v>596</v>
      </c>
    </row>
    <row r="24" spans="1:3">
      <c r="A24" s="3" t="s">
        <v>568</v>
      </c>
    </row>
    <row r="25" spans="1:3">
      <c r="A25" s="4" t="s">
        <v>597</v>
      </c>
      <c r="B25" s="5" t="n">
        <v>105494</v>
      </c>
      <c r="C25" s="5" t="n">
        <v>120940</v>
      </c>
    </row>
    <row r="26" spans="1:3">
      <c r="A26" s="4" t="s">
        <v>598</v>
      </c>
    </row>
    <row r="27" spans="1:3">
      <c r="A27" s="3" t="s">
        <v>568</v>
      </c>
    </row>
    <row r="28" spans="1:3">
      <c r="A28" s="4" t="s">
        <v>597</v>
      </c>
      <c r="B28" s="5" t="n">
        <v>15658</v>
      </c>
      <c r="C28" s="5" t="n">
        <v>15274</v>
      </c>
    </row>
    <row r="29" spans="1:3">
      <c r="A29" s="4" t="s">
        <v>599</v>
      </c>
    </row>
    <row r="30" spans="1:3">
      <c r="A30" s="3" t="s">
        <v>568</v>
      </c>
    </row>
    <row r="31" spans="1:3">
      <c r="A31" s="4" t="s">
        <v>597</v>
      </c>
      <c r="B31" s="5" t="n">
        <v>2418</v>
      </c>
      <c r="C31" s="5" t="n">
        <v>2431</v>
      </c>
    </row>
    <row r="32" spans="1:3">
      <c r="A32" s="4" t="s">
        <v>600</v>
      </c>
    </row>
    <row r="33" spans="1:3">
      <c r="A33" s="3" t="s">
        <v>568</v>
      </c>
    </row>
    <row r="34" spans="1:3">
      <c r="A34" s="4" t="s">
        <v>589</v>
      </c>
      <c r="B34" s="5" t="n">
        <v>27080</v>
      </c>
      <c r="C34" s="5" t="n">
        <v>44767</v>
      </c>
    </row>
    <row r="35" spans="1:3">
      <c r="A35" s="4" t="s">
        <v>601</v>
      </c>
    </row>
    <row r="36" spans="1:3">
      <c r="A36" s="3" t="s">
        <v>568</v>
      </c>
    </row>
    <row r="37" spans="1:3">
      <c r="A37" s="4" t="s">
        <v>589</v>
      </c>
      <c r="B37" s="5" t="n">
        <v>3984</v>
      </c>
      <c r="C37" s="5" t="n">
        <v>5967</v>
      </c>
    </row>
    <row r="38" spans="1:3">
      <c r="A38" s="4" t="s">
        <v>602</v>
      </c>
    </row>
    <row r="39" spans="1:3">
      <c r="A39" s="3" t="s">
        <v>568</v>
      </c>
    </row>
    <row r="40" spans="1:3">
      <c r="A40" s="4" t="s">
        <v>589</v>
      </c>
      <c r="C40" s="5" t="n">
        <v>210</v>
      </c>
    </row>
    <row r="41" spans="1:3">
      <c r="A41" s="4" t="s">
        <v>603</v>
      </c>
    </row>
    <row r="42" spans="1:3">
      <c r="A42" s="3" t="s">
        <v>568</v>
      </c>
    </row>
    <row r="43" spans="1:3">
      <c r="A43" s="4" t="s">
        <v>589</v>
      </c>
      <c r="B43" s="5" t="n">
        <v>190792</v>
      </c>
      <c r="C43" s="5" t="n">
        <v>213221</v>
      </c>
    </row>
    <row r="44" spans="1:3">
      <c r="A44" s="4" t="s">
        <v>604</v>
      </c>
    </row>
    <row r="45" spans="1:3">
      <c r="A45" s="3" t="s">
        <v>568</v>
      </c>
    </row>
    <row r="46" spans="1:3">
      <c r="A46" s="4" t="s">
        <v>589</v>
      </c>
      <c r="B46" s="5" t="n">
        <v>38</v>
      </c>
      <c r="C46" s="5" t="n">
        <v>42</v>
      </c>
    </row>
    <row r="47" spans="1:3">
      <c r="A47" s="4" t="s">
        <v>605</v>
      </c>
    </row>
    <row r="48" spans="1:3">
      <c r="A48" s="3" t="s">
        <v>568</v>
      </c>
    </row>
    <row r="49" spans="1:3">
      <c r="A49" s="4" t="s">
        <v>589</v>
      </c>
      <c r="B49" s="5" t="n">
        <v>838329</v>
      </c>
      <c r="C49" s="5" t="n">
        <v>800610</v>
      </c>
    </row>
    <row r="50" spans="1:3">
      <c r="A50" s="4" t="s">
        <v>606</v>
      </c>
    </row>
    <row r="51" spans="1:3">
      <c r="A51" s="3" t="s">
        <v>568</v>
      </c>
    </row>
    <row r="52" spans="1:3">
      <c r="A52" s="4" t="s">
        <v>589</v>
      </c>
      <c r="B52" s="5" t="n">
        <v>1353</v>
      </c>
      <c r="C52" s="5" t="n">
        <v>1353</v>
      </c>
    </row>
    <row r="53" spans="1:3">
      <c r="A53" s="4" t="s">
        <v>607</v>
      </c>
    </row>
    <row r="54" spans="1:3">
      <c r="A54" s="3" t="s">
        <v>568</v>
      </c>
    </row>
    <row r="55" spans="1:3">
      <c r="A55" s="4" t="s">
        <v>597</v>
      </c>
      <c r="B55" s="5" t="n">
        <v>107887</v>
      </c>
      <c r="C55" s="5" t="n">
        <v>123144</v>
      </c>
    </row>
    <row r="56" spans="1:3">
      <c r="A56" s="4" t="s">
        <v>608</v>
      </c>
    </row>
    <row r="57" spans="1:3">
      <c r="A57" s="3" t="s">
        <v>568</v>
      </c>
    </row>
    <row r="58" spans="1:3">
      <c r="A58" s="4" t="s">
        <v>597</v>
      </c>
      <c r="B58" s="5" t="n">
        <v>26530</v>
      </c>
      <c r="C58" s="5" t="n">
        <v>26484</v>
      </c>
    </row>
    <row r="59" spans="1:3">
      <c r="A59" s="4" t="s">
        <v>609</v>
      </c>
    </row>
    <row r="60" spans="1:3">
      <c r="A60" s="3" t="s">
        <v>568</v>
      </c>
    </row>
    <row r="61" spans="1:3">
      <c r="A61" s="4" t="s">
        <v>597</v>
      </c>
      <c r="B61" s="5" t="n">
        <v>2418</v>
      </c>
      <c r="C61" s="5" t="n">
        <v>2431</v>
      </c>
    </row>
    <row r="62" spans="1:3">
      <c r="A62" s="4" t="s">
        <v>610</v>
      </c>
    </row>
    <row r="63" spans="1:3">
      <c r="A63" s="3" t="s">
        <v>568</v>
      </c>
    </row>
    <row r="64" spans="1:3">
      <c r="A64" s="4" t="s">
        <v>589</v>
      </c>
      <c r="B64" s="5" t="n">
        <v>27080</v>
      </c>
      <c r="C64" s="5" t="n">
        <v>44767</v>
      </c>
    </row>
    <row r="65" spans="1:3">
      <c r="A65" s="4" t="s">
        <v>611</v>
      </c>
    </row>
    <row r="66" spans="1:3">
      <c r="A66" s="3" t="s">
        <v>568</v>
      </c>
    </row>
    <row r="67" spans="1:3">
      <c r="A67" s="4" t="s">
        <v>589</v>
      </c>
      <c r="B67" s="5" t="n">
        <v>0</v>
      </c>
      <c r="C67" s="5" t="n">
        <v>0</v>
      </c>
    </row>
    <row r="68" spans="1:3">
      <c r="A68" s="4" t="s">
        <v>612</v>
      </c>
    </row>
    <row r="69" spans="1:3">
      <c r="A69" s="3" t="s">
        <v>568</v>
      </c>
    </row>
    <row r="70" spans="1:3">
      <c r="A70" s="4" t="s">
        <v>589</v>
      </c>
      <c r="C70" s="5" t="n">
        <v>0</v>
      </c>
    </row>
    <row r="71" spans="1:3">
      <c r="A71" s="4" t="s">
        <v>613</v>
      </c>
    </row>
    <row r="72" spans="1:3">
      <c r="A72" s="3" t="s">
        <v>568</v>
      </c>
    </row>
    <row r="73" spans="1:3">
      <c r="A73" s="4" t="s">
        <v>589</v>
      </c>
      <c r="B73" s="5" t="n">
        <v>0</v>
      </c>
      <c r="C73" s="5" t="n">
        <v>0</v>
      </c>
    </row>
    <row r="74" spans="1:3">
      <c r="A74" s="4" t="s">
        <v>614</v>
      </c>
    </row>
    <row r="75" spans="1:3">
      <c r="A75" s="3" t="s">
        <v>568</v>
      </c>
    </row>
    <row r="76" spans="1:3">
      <c r="A76" s="4" t="s">
        <v>589</v>
      </c>
      <c r="B76" s="5" t="n">
        <v>0</v>
      </c>
      <c r="C76" s="5" t="n">
        <v>0</v>
      </c>
    </row>
    <row r="77" spans="1:3">
      <c r="A77" s="4" t="s">
        <v>615</v>
      </c>
    </row>
    <row r="78" spans="1:3">
      <c r="A78" s="3" t="s">
        <v>568</v>
      </c>
    </row>
    <row r="79" spans="1:3">
      <c r="A79" s="4" t="s">
        <v>589</v>
      </c>
      <c r="B79" s="5" t="n">
        <v>0</v>
      </c>
      <c r="C79" s="5" t="n">
        <v>0</v>
      </c>
    </row>
    <row r="80" spans="1:3">
      <c r="A80" s="4" t="s">
        <v>616</v>
      </c>
    </row>
    <row r="81" spans="1:3">
      <c r="A81" s="3" t="s">
        <v>568</v>
      </c>
    </row>
    <row r="82" spans="1:3">
      <c r="A82" s="4" t="s">
        <v>589</v>
      </c>
      <c r="B82" s="5" t="n">
        <v>0</v>
      </c>
      <c r="C82" s="5" t="n">
        <v>0</v>
      </c>
    </row>
    <row r="83" spans="1:3">
      <c r="A83" s="4" t="s">
        <v>617</v>
      </c>
    </row>
    <row r="84" spans="1:3">
      <c r="A84" s="3" t="s">
        <v>568</v>
      </c>
    </row>
    <row r="85" spans="1:3">
      <c r="A85" s="4" t="s">
        <v>597</v>
      </c>
      <c r="B85" s="5" t="n">
        <v>0</v>
      </c>
      <c r="C85" s="5" t="n">
        <v>0</v>
      </c>
    </row>
    <row r="86" spans="1:3">
      <c r="A86" s="4" t="s">
        <v>618</v>
      </c>
    </row>
    <row r="87" spans="1:3">
      <c r="A87" s="3" t="s">
        <v>568</v>
      </c>
    </row>
    <row r="88" spans="1:3">
      <c r="A88" s="4" t="s">
        <v>597</v>
      </c>
      <c r="B88" s="5" t="n">
        <v>0</v>
      </c>
      <c r="C88" s="5" t="n">
        <v>0</v>
      </c>
    </row>
    <row r="89" spans="1:3">
      <c r="A89" s="4" t="s">
        <v>619</v>
      </c>
    </row>
    <row r="90" spans="1:3">
      <c r="A90" s="3" t="s">
        <v>568</v>
      </c>
    </row>
    <row r="91" spans="1:3">
      <c r="A91" s="4" t="s">
        <v>597</v>
      </c>
      <c r="B91" s="5" t="n">
        <v>0</v>
      </c>
      <c r="C91" s="5" t="n">
        <v>0</v>
      </c>
    </row>
    <row r="92" spans="1:3">
      <c r="A92" s="4" t="s">
        <v>620</v>
      </c>
    </row>
    <row r="93" spans="1:3">
      <c r="A93" s="3" t="s">
        <v>568</v>
      </c>
    </row>
    <row r="94" spans="1:3">
      <c r="A94" s="4" t="s">
        <v>589</v>
      </c>
      <c r="B94" s="5" t="n">
        <v>0</v>
      </c>
      <c r="C94" s="5" t="n">
        <v>0</v>
      </c>
    </row>
    <row r="95" spans="1:3">
      <c r="A95" s="4" t="s">
        <v>621</v>
      </c>
    </row>
    <row r="96" spans="1:3">
      <c r="A96" s="3" t="s">
        <v>568</v>
      </c>
    </row>
    <row r="97" spans="1:3">
      <c r="A97" s="4" t="s">
        <v>589</v>
      </c>
      <c r="B97" s="5" t="n">
        <v>3975</v>
      </c>
      <c r="C97" s="5" t="n">
        <v>5959</v>
      </c>
    </row>
    <row r="98" spans="1:3">
      <c r="A98" s="4" t="s">
        <v>622</v>
      </c>
    </row>
    <row r="99" spans="1:3">
      <c r="A99" s="3" t="s">
        <v>568</v>
      </c>
    </row>
    <row r="100" spans="1:3">
      <c r="A100" s="4" t="s">
        <v>589</v>
      </c>
      <c r="C100" s="5" t="n">
        <v>210</v>
      </c>
    </row>
    <row r="101" spans="1:3">
      <c r="A101" s="4" t="s">
        <v>623</v>
      </c>
    </row>
    <row r="102" spans="1:3">
      <c r="A102" s="3" t="s">
        <v>568</v>
      </c>
    </row>
    <row r="103" spans="1:3">
      <c r="A103" s="4" t="s">
        <v>589</v>
      </c>
      <c r="B103" s="5" t="n">
        <v>190792</v>
      </c>
      <c r="C103" s="5" t="n">
        <v>213221</v>
      </c>
    </row>
    <row r="104" spans="1:3">
      <c r="A104" s="4" t="s">
        <v>624</v>
      </c>
    </row>
    <row r="105" spans="1:3">
      <c r="A105" s="3" t="s">
        <v>568</v>
      </c>
    </row>
    <row r="106" spans="1:3">
      <c r="A106" s="4" t="s">
        <v>589</v>
      </c>
      <c r="B106" s="5" t="n">
        <v>39</v>
      </c>
      <c r="C106" s="5" t="n">
        <v>43</v>
      </c>
    </row>
    <row r="107" spans="1:3">
      <c r="A107" s="4" t="s">
        <v>625</v>
      </c>
    </row>
    <row r="108" spans="1:3">
      <c r="A108" s="3" t="s">
        <v>568</v>
      </c>
    </row>
    <row r="109" spans="1:3">
      <c r="A109" s="4" t="s">
        <v>589</v>
      </c>
      <c r="B109" s="5" t="n">
        <v>0</v>
      </c>
      <c r="C109" s="5" t="n">
        <v>0</v>
      </c>
    </row>
    <row r="110" spans="1:3">
      <c r="A110" s="4" t="s">
        <v>626</v>
      </c>
    </row>
    <row r="111" spans="1:3">
      <c r="A111" s="3" t="s">
        <v>568</v>
      </c>
    </row>
    <row r="112" spans="1:3">
      <c r="A112" s="4" t="s">
        <v>589</v>
      </c>
      <c r="B112" s="5" t="n">
        <v>1353</v>
      </c>
      <c r="C112" s="5" t="n">
        <v>1353</v>
      </c>
    </row>
    <row r="113" spans="1:3">
      <c r="A113" s="4" t="s">
        <v>627</v>
      </c>
    </row>
    <row r="114" spans="1:3">
      <c r="A114" s="3" t="s">
        <v>568</v>
      </c>
    </row>
    <row r="115" spans="1:3">
      <c r="A115" s="4" t="s">
        <v>597</v>
      </c>
      <c r="B115" s="5" t="n">
        <v>105494</v>
      </c>
      <c r="C115" s="5" t="n">
        <v>120940</v>
      </c>
    </row>
    <row r="116" spans="1:3">
      <c r="A116" s="4" t="s">
        <v>628</v>
      </c>
    </row>
    <row r="117" spans="1:3">
      <c r="A117" s="3" t="s">
        <v>568</v>
      </c>
    </row>
    <row r="118" spans="1:3">
      <c r="A118" s="4" t="s">
        <v>597</v>
      </c>
      <c r="B118" s="5" t="n">
        <v>0</v>
      </c>
      <c r="C118" s="5" t="n">
        <v>0</v>
      </c>
    </row>
    <row r="119" spans="1:3">
      <c r="A119" s="4" t="s">
        <v>629</v>
      </c>
    </row>
    <row r="120" spans="1:3">
      <c r="A120" s="3" t="s">
        <v>568</v>
      </c>
    </row>
    <row r="121" spans="1:3">
      <c r="A121" s="4" t="s">
        <v>597</v>
      </c>
      <c r="B121" s="5" t="n">
        <v>2418</v>
      </c>
      <c r="C121" s="5" t="n">
        <v>2431</v>
      </c>
    </row>
    <row r="122" spans="1:3">
      <c r="A122" s="4" t="s">
        <v>630</v>
      </c>
    </row>
    <row r="123" spans="1:3">
      <c r="A123" s="3" t="s">
        <v>568</v>
      </c>
    </row>
    <row r="124" spans="1:3">
      <c r="A124" s="4" t="s">
        <v>589</v>
      </c>
      <c r="B124" s="5" t="n">
        <v>0</v>
      </c>
      <c r="C124" s="5" t="n">
        <v>0</v>
      </c>
    </row>
    <row r="125" spans="1:3">
      <c r="A125" s="4" t="s">
        <v>631</v>
      </c>
    </row>
    <row r="126" spans="1:3">
      <c r="A126" s="3" t="s">
        <v>568</v>
      </c>
    </row>
    <row r="127" spans="1:3">
      <c r="A127" s="4" t="s">
        <v>589</v>
      </c>
      <c r="B127" s="5" t="n">
        <v>0</v>
      </c>
      <c r="C127" s="5" t="n">
        <v>0</v>
      </c>
    </row>
    <row r="128" spans="1:3">
      <c r="A128" s="4" t="s">
        <v>632</v>
      </c>
    </row>
    <row r="129" spans="1:3">
      <c r="A129" s="3" t="s">
        <v>568</v>
      </c>
    </row>
    <row r="130" spans="1:3">
      <c r="A130" s="4" t="s">
        <v>589</v>
      </c>
      <c r="C130" s="5" t="n">
        <v>0</v>
      </c>
    </row>
    <row r="131" spans="1:3">
      <c r="A131" s="4" t="s">
        <v>633</v>
      </c>
    </row>
    <row r="132" spans="1:3">
      <c r="A132" s="3" t="s">
        <v>568</v>
      </c>
    </row>
    <row r="133" spans="1:3">
      <c r="A133" s="4" t="s">
        <v>589</v>
      </c>
      <c r="B133" s="5" t="n">
        <v>0</v>
      </c>
      <c r="C133" s="5" t="n">
        <v>0</v>
      </c>
    </row>
    <row r="134" spans="1:3">
      <c r="A134" s="4" t="s">
        <v>634</v>
      </c>
    </row>
    <row r="135" spans="1:3">
      <c r="A135" s="3" t="s">
        <v>568</v>
      </c>
    </row>
    <row r="136" spans="1:3">
      <c r="A136" s="4" t="s">
        <v>589</v>
      </c>
      <c r="B136" s="5" t="n">
        <v>0</v>
      </c>
      <c r="C136" s="5" t="n">
        <v>0</v>
      </c>
    </row>
    <row r="137" spans="1:3">
      <c r="A137" s="4" t="s">
        <v>635</v>
      </c>
    </row>
    <row r="138" spans="1:3">
      <c r="A138" s="3" t="s">
        <v>568</v>
      </c>
    </row>
    <row r="139" spans="1:3">
      <c r="A139" s="4" t="s">
        <v>589</v>
      </c>
      <c r="B139" s="5" t="n">
        <v>830281</v>
      </c>
      <c r="C139" s="5" t="n">
        <v>792916</v>
      </c>
    </row>
    <row r="140" spans="1:3">
      <c r="A140" s="4" t="s">
        <v>636</v>
      </c>
    </row>
    <row r="141" spans="1:3">
      <c r="A141" s="3" t="s">
        <v>568</v>
      </c>
    </row>
    <row r="142" spans="1:3">
      <c r="A142" s="4" t="s">
        <v>589</v>
      </c>
      <c r="B142" s="5" t="n">
        <v>0</v>
      </c>
      <c r="C142" s="5" t="n">
        <v>0</v>
      </c>
    </row>
    <row r="143" spans="1:3">
      <c r="A143" s="4" t="s">
        <v>637</v>
      </c>
    </row>
    <row r="144" spans="1:3">
      <c r="A144" s="3" t="s">
        <v>568</v>
      </c>
    </row>
    <row r="145" spans="1:3">
      <c r="A145" s="4" t="s">
        <v>597</v>
      </c>
      <c r="B145" s="5" t="n">
        <v>0</v>
      </c>
      <c r="C145" s="5" t="n">
        <v>0</v>
      </c>
    </row>
    <row r="146" spans="1:3">
      <c r="A146" s="4" t="s">
        <v>638</v>
      </c>
    </row>
    <row r="147" spans="1:3">
      <c r="A147" s="3" t="s">
        <v>568</v>
      </c>
    </row>
    <row r="148" spans="1:3">
      <c r="A148" s="4" t="s">
        <v>597</v>
      </c>
      <c r="B148" s="5" t="n">
        <v>15658</v>
      </c>
      <c r="C148" s="5" t="n">
        <v>15274</v>
      </c>
    </row>
    <row r="149" spans="1:3">
      <c r="A149" s="4" t="s">
        <v>639</v>
      </c>
    </row>
    <row r="150" spans="1:3">
      <c r="A150" s="3" t="s">
        <v>568</v>
      </c>
    </row>
    <row r="151" spans="1:3">
      <c r="A151" s="4" t="s">
        <v>597</v>
      </c>
      <c r="B151" s="7" t="n">
        <v>0</v>
      </c>
      <c r="C151"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40</v>
      </c>
      <c r="B1" s="2" t="s">
        <v>78</v>
      </c>
    </row>
    <row r="2" spans="1:2">
      <c r="B2" s="2" t="s">
        <v>557</v>
      </c>
    </row>
    <row r="3" spans="1:2">
      <c r="A3" s="4" t="s">
        <v>641</v>
      </c>
    </row>
    <row r="4" spans="1:2">
      <c r="A4" s="3" t="s">
        <v>642</v>
      </c>
    </row>
    <row r="5" spans="1:2">
      <c r="A5" s="4" t="s">
        <v>643</v>
      </c>
      <c r="B5" s="7" t="n">
        <v>34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28"/>
    <col customWidth="1" max="3" min="3" width="15"/>
    <col customWidth="1" max="4" min="4" width="14"/>
    <col customWidth="1" max="5" min="5" width="15"/>
    <col customWidth="1" max="6" min="6" width="14"/>
  </cols>
  <sheetData>
    <row r="1" spans="1:6">
      <c r="A1" s="1" t="s">
        <v>644</v>
      </c>
      <c r="C1" s="2" t="s">
        <v>78</v>
      </c>
      <c r="E1" s="2" t="s">
        <v>1</v>
      </c>
    </row>
    <row r="2" spans="1:6">
      <c r="C2" s="2" t="s">
        <v>2</v>
      </c>
      <c r="D2" s="2" t="s">
        <v>79</v>
      </c>
      <c r="E2" s="2" t="s">
        <v>2</v>
      </c>
      <c r="F2" s="2" t="s">
        <v>79</v>
      </c>
    </row>
    <row r="3" spans="1:6">
      <c r="A3" s="3" t="s">
        <v>645</v>
      </c>
    </row>
    <row r="4" spans="1:6">
      <c r="A4" s="4" t="s">
        <v>96</v>
      </c>
      <c r="B4" s="4" t="s">
        <v>95</v>
      </c>
      <c r="C4" s="7" t="n">
        <v>174</v>
      </c>
      <c r="D4" s="7" t="n">
        <v>204</v>
      </c>
      <c r="E4" s="7" t="n">
        <v>353</v>
      </c>
      <c r="F4" s="7" t="n">
        <v>411</v>
      </c>
    </row>
    <row r="5" spans="1:6">
      <c r="A5" s="4" t="s">
        <v>94</v>
      </c>
      <c r="B5" s="4" t="s">
        <v>95</v>
      </c>
      <c r="C5" s="5" t="n">
        <v>44</v>
      </c>
      <c r="D5" s="5" t="n">
        <v>157</v>
      </c>
      <c r="E5" s="5" t="n">
        <v>196</v>
      </c>
      <c r="F5" s="5" t="n">
        <v>382</v>
      </c>
    </row>
    <row r="6" spans="1:6">
      <c r="A6" s="4" t="s">
        <v>646</v>
      </c>
      <c r="B6" s="4" t="s">
        <v>95</v>
      </c>
      <c r="C6" s="5" t="n">
        <v>34</v>
      </c>
      <c r="D6" s="5" t="n">
        <v>29</v>
      </c>
      <c r="E6" s="5" t="n">
        <v>61</v>
      </c>
      <c r="F6" s="5" t="n">
        <v>57</v>
      </c>
    </row>
    <row r="7" spans="1:6">
      <c r="A7" s="4" t="s">
        <v>97</v>
      </c>
      <c r="C7" s="5" t="n">
        <v>295</v>
      </c>
      <c r="D7" s="5" t="n">
        <v>149</v>
      </c>
      <c r="E7" s="5" t="n">
        <v>471</v>
      </c>
      <c r="F7" s="5" t="n">
        <v>291</v>
      </c>
    </row>
    <row r="8" spans="1:6">
      <c r="A8" s="4" t="s">
        <v>647</v>
      </c>
      <c r="C8" s="5" t="n">
        <v>3016</v>
      </c>
      <c r="D8" s="5" t="n">
        <v>2713</v>
      </c>
      <c r="E8" s="5" t="n">
        <v>6068</v>
      </c>
      <c r="F8" s="5" t="n">
        <v>5451</v>
      </c>
    </row>
    <row r="9" spans="1:6">
      <c r="A9" s="4" t="s">
        <v>122</v>
      </c>
    </row>
    <row r="10" spans="1:6">
      <c r="A10" s="3" t="s">
        <v>645</v>
      </c>
    </row>
    <row r="11" spans="1:6">
      <c r="A11" s="4" t="s">
        <v>121</v>
      </c>
      <c r="C11" s="5" t="n">
        <v>943</v>
      </c>
      <c r="D11" s="5" t="n">
        <v>818</v>
      </c>
      <c r="E11" s="5" t="n">
        <v>1869</v>
      </c>
      <c r="F11" s="5" t="n">
        <v>1671</v>
      </c>
    </row>
    <row r="12" spans="1:6">
      <c r="A12" s="4" t="s">
        <v>648</v>
      </c>
    </row>
    <row r="13" spans="1:6">
      <c r="A13" s="3" t="s">
        <v>645</v>
      </c>
    </row>
    <row r="14" spans="1:6">
      <c r="A14" s="4" t="s">
        <v>121</v>
      </c>
      <c r="C14" s="5" t="n">
        <v>778</v>
      </c>
      <c r="D14" s="5" t="n">
        <v>755</v>
      </c>
      <c r="E14" s="5" t="n">
        <v>1583</v>
      </c>
      <c r="F14" s="5" t="n">
        <v>1494</v>
      </c>
    </row>
    <row r="15" spans="1:6">
      <c r="A15" s="4" t="s">
        <v>649</v>
      </c>
    </row>
    <row r="16" spans="1:6">
      <c r="A16" s="3" t="s">
        <v>645</v>
      </c>
    </row>
    <row r="17" spans="1:6">
      <c r="A17" s="4" t="s">
        <v>121</v>
      </c>
      <c r="C17" s="5" t="n">
        <v>434</v>
      </c>
      <c r="D17" s="5" t="n">
        <v>404</v>
      </c>
      <c r="E17" s="5" t="n">
        <v>877</v>
      </c>
      <c r="F17" s="5" t="n">
        <v>823</v>
      </c>
    </row>
    <row r="18" spans="1:6">
      <c r="A18" s="4" t="s">
        <v>650</v>
      </c>
    </row>
    <row r="19" spans="1:6">
      <c r="A19" s="3" t="s">
        <v>645</v>
      </c>
    </row>
    <row r="20" spans="1:6">
      <c r="A20" s="4" t="s">
        <v>121</v>
      </c>
      <c r="C20" s="7" t="n">
        <v>314</v>
      </c>
      <c r="D20" s="7" t="n">
        <v>197</v>
      </c>
      <c r="E20" s="7" t="n">
        <v>658</v>
      </c>
      <c r="F20" s="7" t="n">
        <v>322</v>
      </c>
    </row>
    <row r="21" spans="1:6"/>
    <row r="22" spans="1:6">
      <c r="A22" s="4" t="s">
        <v>95</v>
      </c>
      <c r="B22" s="4" t="s">
        <v>123</v>
      </c>
    </row>
  </sheetData>
  <mergeCells count="5">
    <mergeCell ref="A1:B2"/>
    <mergeCell ref="C1:D1"/>
    <mergeCell ref="E1:F1"/>
    <mergeCell ref="A21:E21"/>
    <mergeCell ref="B22:E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01</v>
      </c>
    </row>
    <row r="2" spans="1:2">
      <c r="A2" s="3" t="s">
        <v>652</v>
      </c>
    </row>
    <row r="3" spans="1:2">
      <c r="A3" s="4" t="s">
        <v>653</v>
      </c>
      <c r="B3" s="7" t="n">
        <v>206386</v>
      </c>
    </row>
    <row r="4" spans="1:2">
      <c r="A4" s="4" t="s">
        <v>654</v>
      </c>
    </row>
    <row r="5" spans="1:2">
      <c r="A5" s="3" t="s">
        <v>652</v>
      </c>
    </row>
    <row r="6" spans="1:2">
      <c r="A6" s="4" t="s">
        <v>653</v>
      </c>
      <c r="B6" s="5" t="n">
        <v>29187</v>
      </c>
    </row>
    <row r="7" spans="1:2">
      <c r="A7" s="4" t="s">
        <v>655</v>
      </c>
    </row>
    <row r="8" spans="1:2">
      <c r="A8" s="3" t="s">
        <v>652</v>
      </c>
    </row>
    <row r="9" spans="1:2">
      <c r="A9" s="4" t="s">
        <v>653</v>
      </c>
      <c r="B9" s="5" t="n">
        <v>12956</v>
      </c>
    </row>
    <row r="10" spans="1:2">
      <c r="A10" s="4" t="s">
        <v>656</v>
      </c>
    </row>
    <row r="11" spans="1:2">
      <c r="A11" s="3" t="s">
        <v>652</v>
      </c>
    </row>
    <row r="12" spans="1:2">
      <c r="A12" s="4" t="s">
        <v>653</v>
      </c>
      <c r="B12" s="5" t="n">
        <v>2357</v>
      </c>
    </row>
    <row r="13" spans="1:2">
      <c r="A13" s="4" t="s">
        <v>657</v>
      </c>
    </row>
    <row r="14" spans="1:2">
      <c r="A14" s="3" t="s">
        <v>652</v>
      </c>
    </row>
    <row r="15" spans="1:2">
      <c r="A15" s="4" t="s">
        <v>653</v>
      </c>
      <c r="B15" s="7" t="n">
        <v>1618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658</v>
      </c>
      <c r="B1" s="2" t="s">
        <v>1</v>
      </c>
    </row>
    <row r="2" spans="1:2">
      <c r="B2" s="2" t="s">
        <v>301</v>
      </c>
    </row>
    <row r="3" spans="1:2">
      <c r="A3" s="3" t="s">
        <v>241</v>
      </c>
    </row>
    <row r="4" spans="1:2">
      <c r="A4" s="4" t="s">
        <v>659</v>
      </c>
      <c r="B4" s="4" t="s">
        <v>660</v>
      </c>
    </row>
    <row r="5" spans="1:2">
      <c r="A5" s="4" t="s">
        <v>661</v>
      </c>
      <c r="B5" s="7" t="n">
        <v>1200000</v>
      </c>
    </row>
    <row r="6" spans="1:2">
      <c r="A6" s="4" t="s">
        <v>662</v>
      </c>
      <c r="B6" s="5" t="n">
        <v>113900000</v>
      </c>
    </row>
    <row r="7" spans="1:2">
      <c r="A7" s="4" t="s">
        <v>663</v>
      </c>
      <c r="B7" s="7"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65"/>
    <col customWidth="1" max="6" min="6" width="37"/>
    <col customWidth="1" max="7" min="7" width="11"/>
  </cols>
  <sheetData>
    <row r="1" spans="1:7">
      <c r="A1" s="1" t="s">
        <v>132</v>
      </c>
      <c r="B1" s="2" t="s">
        <v>133</v>
      </c>
      <c r="C1" s="2" t="s">
        <v>134</v>
      </c>
      <c r="D1" s="2" t="s">
        <v>135</v>
      </c>
      <c r="E1" s="2" t="s">
        <v>136</v>
      </c>
      <c r="F1" s="2" t="s">
        <v>137</v>
      </c>
      <c r="G1" s="2" t="s">
        <v>138</v>
      </c>
    </row>
    <row r="2" spans="1:7">
      <c r="A2" s="4" t="s">
        <v>139</v>
      </c>
      <c r="B2" s="7" t="n">
        <v>225</v>
      </c>
      <c r="C2" s="7" t="n">
        <v>64468</v>
      </c>
      <c r="D2" s="7" t="n">
        <v>48335</v>
      </c>
      <c r="E2" s="7" t="n">
        <v>-77</v>
      </c>
      <c r="F2" s="7" t="n">
        <v>-1687</v>
      </c>
      <c r="G2" s="7" t="n">
        <v>111264</v>
      </c>
    </row>
    <row r="3" spans="1:7">
      <c r="A3" s="4" t="s">
        <v>140</v>
      </c>
      <c r="B3" s="5" t="n">
        <v>22510890</v>
      </c>
    </row>
    <row r="4" spans="1:7">
      <c r="A4" s="3" t="s">
        <v>141</v>
      </c>
    </row>
    <row r="5" spans="1:7">
      <c r="A5" s="4" t="s">
        <v>126</v>
      </c>
      <c r="D5" s="5" t="n">
        <v>5713</v>
      </c>
      <c r="G5" s="5" t="n">
        <v>5713</v>
      </c>
    </row>
    <row r="6" spans="1:7">
      <c r="A6" s="4" t="s">
        <v>142</v>
      </c>
      <c r="D6" s="5" t="n">
        <v>-1014</v>
      </c>
      <c r="G6" s="5" t="n">
        <v>-1014</v>
      </c>
    </row>
    <row r="7" spans="1:7">
      <c r="A7" s="4" t="s">
        <v>143</v>
      </c>
      <c r="C7" s="5" t="n">
        <v>102</v>
      </c>
      <c r="G7" s="7" t="n">
        <v>102</v>
      </c>
    </row>
    <row r="8" spans="1:7">
      <c r="A8" s="4" t="s">
        <v>144</v>
      </c>
      <c r="B8" s="5" t="n">
        <v>23022</v>
      </c>
      <c r="G8" s="5" t="n">
        <v>23022</v>
      </c>
    </row>
    <row r="9" spans="1:7">
      <c r="A9" s="4" t="s">
        <v>145</v>
      </c>
      <c r="C9" s="5" t="n">
        <v>42</v>
      </c>
      <c r="E9" s="5" t="n">
        <v>51</v>
      </c>
      <c r="G9" s="7" t="n">
        <v>93</v>
      </c>
    </row>
    <row r="10" spans="1:7">
      <c r="A10" s="4" t="s">
        <v>146</v>
      </c>
      <c r="F10" s="5" t="n">
        <v>584</v>
      </c>
      <c r="G10" s="5" t="n">
        <v>584</v>
      </c>
    </row>
    <row r="11" spans="1:7">
      <c r="A11" s="4" t="s">
        <v>147</v>
      </c>
      <c r="B11" s="7" t="n">
        <v>225</v>
      </c>
      <c r="C11" s="5" t="n">
        <v>64612</v>
      </c>
      <c r="D11" s="5" t="n">
        <v>53034</v>
      </c>
      <c r="E11" s="7" t="n">
        <v>-26</v>
      </c>
      <c r="F11" s="5" t="n">
        <v>-1103</v>
      </c>
      <c r="G11" s="5" t="n">
        <v>116742</v>
      </c>
    </row>
    <row r="12" spans="1:7">
      <c r="A12" s="4" t="s">
        <v>148</v>
      </c>
      <c r="B12" s="5" t="n">
        <v>22533912</v>
      </c>
    </row>
    <row r="13" spans="1:7">
      <c r="A13" s="4" t="s">
        <v>149</v>
      </c>
      <c r="B13" s="7" t="n">
        <v>226</v>
      </c>
      <c r="C13" s="5" t="n">
        <v>64871</v>
      </c>
      <c r="D13" s="5" t="n">
        <v>56552</v>
      </c>
      <c r="F13" s="5" t="n">
        <v>-4748</v>
      </c>
      <c r="G13" s="5" t="n">
        <v>116901</v>
      </c>
    </row>
    <row r="14" spans="1:7">
      <c r="A14" s="4" t="s">
        <v>150</v>
      </c>
      <c r="B14" s="5" t="n">
        <v>22570179</v>
      </c>
    </row>
    <row r="15" spans="1:7">
      <c r="A15" s="3" t="s">
        <v>141</v>
      </c>
    </row>
    <row r="16" spans="1:7">
      <c r="A16" s="4" t="s">
        <v>126</v>
      </c>
      <c r="D16" s="5" t="n">
        <v>8671</v>
      </c>
      <c r="G16" s="5" t="n">
        <v>8671</v>
      </c>
    </row>
    <row r="17" spans="1:7">
      <c r="A17" s="4" t="s">
        <v>142</v>
      </c>
      <c r="D17" s="5" t="n">
        <v>-1581</v>
      </c>
      <c r="G17" s="5" t="n">
        <v>-1581</v>
      </c>
    </row>
    <row r="18" spans="1:7">
      <c r="A18" s="4" t="s">
        <v>143</v>
      </c>
      <c r="C18" s="5" t="n">
        <v>151</v>
      </c>
      <c r="G18" s="7" t="n">
        <v>151</v>
      </c>
    </row>
    <row r="19" spans="1:7">
      <c r="A19" s="4" t="s">
        <v>144</v>
      </c>
      <c r="B19" s="5" t="n">
        <v>28533</v>
      </c>
      <c r="G19" s="5" t="n">
        <v>28533</v>
      </c>
    </row>
    <row r="20" spans="1:7">
      <c r="A20" s="4" t="s">
        <v>151</v>
      </c>
      <c r="C20" s="5" t="n">
        <v>22</v>
      </c>
      <c r="G20" s="7" t="n">
        <v>22</v>
      </c>
    </row>
    <row r="21" spans="1:7">
      <c r="A21" s="4" t="s">
        <v>146</v>
      </c>
      <c r="F21" s="5" t="n">
        <v>-1754</v>
      </c>
      <c r="G21" s="5" t="n">
        <v>-1754</v>
      </c>
    </row>
    <row r="22" spans="1:7">
      <c r="A22" s="4" t="s">
        <v>152</v>
      </c>
      <c r="B22" s="7" t="n">
        <v>226</v>
      </c>
      <c r="C22" s="7" t="n">
        <v>65044</v>
      </c>
      <c r="D22" s="7" t="n">
        <v>63642</v>
      </c>
      <c r="F22" s="7" t="n">
        <v>-6502</v>
      </c>
      <c r="G22" s="7" t="n">
        <v>122410</v>
      </c>
    </row>
    <row r="23" spans="1:7">
      <c r="A23" s="4" t="s">
        <v>153</v>
      </c>
      <c r="B23" s="5" t="n">
        <v>225987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54</v>
      </c>
      <c r="B1" s="2" t="s">
        <v>1</v>
      </c>
    </row>
    <row r="2" spans="1:3">
      <c r="B2" s="2" t="s">
        <v>2</v>
      </c>
      <c r="C2" s="2" t="s">
        <v>79</v>
      </c>
    </row>
    <row r="3" spans="1:3">
      <c r="A3" s="3" t="s">
        <v>155</v>
      </c>
    </row>
    <row r="4" spans="1:3">
      <c r="A4" s="4" t="s">
        <v>156</v>
      </c>
      <c r="B4" s="9" t="n">
        <v>0.07000000000000001</v>
      </c>
      <c r="C4" s="9" t="n">
        <v>0.0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157</v>
      </c>
      <c r="C1" s="2" t="s">
        <v>1</v>
      </c>
    </row>
    <row r="2" spans="1:4">
      <c r="C2" s="2" t="s">
        <v>2</v>
      </c>
      <c r="D2" s="2" t="s">
        <v>79</v>
      </c>
    </row>
    <row r="3" spans="1:4">
      <c r="A3" s="3" t="s">
        <v>158</v>
      </c>
    </row>
    <row r="4" spans="1:4">
      <c r="A4" s="4" t="s">
        <v>126</v>
      </c>
      <c r="C4" s="7" t="n">
        <v>8671</v>
      </c>
      <c r="D4" s="7" t="n">
        <v>5713</v>
      </c>
    </row>
    <row r="5" spans="1:4">
      <c r="A5" s="3" t="s">
        <v>159</v>
      </c>
    </row>
    <row r="6" spans="1:4">
      <c r="A6" s="4" t="s">
        <v>160</v>
      </c>
      <c r="C6" s="5" t="n">
        <v>1404</v>
      </c>
      <c r="D6" s="5" t="n">
        <v>1478</v>
      </c>
    </row>
    <row r="7" spans="1:4">
      <c r="A7" s="4" t="s">
        <v>161</v>
      </c>
      <c r="C7" s="5" t="n">
        <v>9</v>
      </c>
      <c r="D7" s="5" t="n">
        <v>-158</v>
      </c>
    </row>
    <row r="8" spans="1:4">
      <c r="A8" s="4" t="s">
        <v>91</v>
      </c>
      <c r="C8" s="5" t="n">
        <v>50</v>
      </c>
    </row>
    <row r="9" spans="1:4">
      <c r="A9" s="4" t="s">
        <v>162</v>
      </c>
      <c r="D9" s="5" t="n">
        <v>1122</v>
      </c>
    </row>
    <row r="10" spans="1:4">
      <c r="A10" s="4" t="s">
        <v>163</v>
      </c>
      <c r="D10" s="5" t="n">
        <v>93</v>
      </c>
    </row>
    <row r="11" spans="1:4">
      <c r="A11" s="4" t="s">
        <v>151</v>
      </c>
      <c r="C11" s="5" t="n">
        <v>22</v>
      </c>
    </row>
    <row r="12" spans="1:4">
      <c r="A12" s="4" t="s">
        <v>164</v>
      </c>
      <c r="C12" s="5" t="n">
        <v>506</v>
      </c>
      <c r="D12" s="5" t="n">
        <v>144</v>
      </c>
    </row>
    <row r="13" spans="1:4">
      <c r="A13" s="4" t="s">
        <v>165</v>
      </c>
      <c r="C13" s="5" t="n">
        <v>-6110</v>
      </c>
      <c r="D13" s="5" t="n">
        <v>-12166</v>
      </c>
    </row>
    <row r="14" spans="1:4">
      <c r="A14" s="4" t="s">
        <v>166</v>
      </c>
      <c r="C14" s="5" t="n">
        <v>6419</v>
      </c>
      <c r="D14" s="5" t="n">
        <v>12567</v>
      </c>
    </row>
    <row r="15" spans="1:4">
      <c r="A15" s="4" t="s">
        <v>167</v>
      </c>
      <c r="C15" s="5" t="n">
        <v>-198</v>
      </c>
      <c r="D15" s="5" t="n">
        <v>-382</v>
      </c>
    </row>
    <row r="16" spans="1:4">
      <c r="A16" s="4" t="s">
        <v>168</v>
      </c>
      <c r="B16" s="4" t="s">
        <v>95</v>
      </c>
      <c r="C16" s="5" t="n">
        <v>-353</v>
      </c>
      <c r="D16" s="5" t="n">
        <v>-411</v>
      </c>
    </row>
    <row r="17" spans="1:4">
      <c r="A17" s="3" t="s">
        <v>169</v>
      </c>
    </row>
    <row r="18" spans="1:4">
      <c r="A18" s="4" t="s">
        <v>37</v>
      </c>
      <c r="C18" s="5" t="n">
        <v>-1307</v>
      </c>
      <c r="D18" s="5" t="n">
        <v>-486</v>
      </c>
    </row>
    <row r="19" spans="1:4">
      <c r="A19" s="4" t="s">
        <v>38</v>
      </c>
      <c r="C19" s="5" t="n">
        <v>-194</v>
      </c>
      <c r="D19" s="5" t="n">
        <v>-170</v>
      </c>
    </row>
    <row r="20" spans="1:4">
      <c r="A20" s="4" t="s">
        <v>49</v>
      </c>
      <c r="C20" s="5" t="n">
        <v>4303</v>
      </c>
      <c r="D20" s="5" t="n">
        <v>-2219</v>
      </c>
    </row>
    <row r="21" spans="1:4">
      <c r="A21" s="4" t="s">
        <v>170</v>
      </c>
      <c r="C21" s="5" t="n">
        <v>13222</v>
      </c>
      <c r="D21" s="5" t="n">
        <v>5125</v>
      </c>
    </row>
    <row r="22" spans="1:4">
      <c r="A22" s="3" t="s">
        <v>171</v>
      </c>
    </row>
    <row r="23" spans="1:4">
      <c r="A23" s="4" t="s">
        <v>172</v>
      </c>
      <c r="C23" s="5" t="n">
        <v>-21874</v>
      </c>
      <c r="D23" s="5" t="n">
        <v>14557</v>
      </c>
    </row>
    <row r="24" spans="1:4">
      <c r="A24" s="4" t="s">
        <v>173</v>
      </c>
      <c r="C24" s="5" t="n">
        <v>-16350</v>
      </c>
      <c r="D24" s="5" t="n">
        <v>-18697</v>
      </c>
    </row>
    <row r="25" spans="1:4">
      <c r="A25" s="4" t="s">
        <v>174</v>
      </c>
      <c r="C25" s="5" t="n">
        <v>14496</v>
      </c>
      <c r="D25" s="5" t="n">
        <v>13855</v>
      </c>
    </row>
    <row r="26" spans="1:4">
      <c r="A26" s="4" t="s">
        <v>175</v>
      </c>
      <c r="D26" s="5" t="n">
        <v>-14024</v>
      </c>
    </row>
    <row r="27" spans="1:4">
      <c r="A27" s="4" t="s">
        <v>176</v>
      </c>
      <c r="C27" s="5" t="n">
        <v>5000</v>
      </c>
    </row>
    <row r="28" spans="1:4">
      <c r="A28" s="4" t="s">
        <v>177</v>
      </c>
      <c r="C28" s="5" t="n">
        <v>4</v>
      </c>
      <c r="D28" s="5" t="n">
        <v>18</v>
      </c>
    </row>
    <row r="29" spans="1:4">
      <c r="A29" s="4" t="s">
        <v>178</v>
      </c>
      <c r="C29" s="5" t="n">
        <v>1983</v>
      </c>
      <c r="D29" s="5" t="n">
        <v>1245</v>
      </c>
    </row>
    <row r="30" spans="1:4">
      <c r="A30" s="4" t="s">
        <v>179</v>
      </c>
      <c r="C30" s="5" t="n">
        <v>-194</v>
      </c>
      <c r="D30" s="5" t="n">
        <v>-133</v>
      </c>
    </row>
    <row r="31" spans="1:4">
      <c r="A31" s="4" t="s">
        <v>180</v>
      </c>
      <c r="C31" s="5" t="n">
        <v>326</v>
      </c>
    </row>
    <row r="32" spans="1:4">
      <c r="A32" s="4" t="s">
        <v>181</v>
      </c>
      <c r="C32" s="5" t="n">
        <v>-16609</v>
      </c>
      <c r="D32" s="5" t="n">
        <v>-3179</v>
      </c>
    </row>
    <row r="33" spans="1:4">
      <c r="A33" s="3" t="s">
        <v>182</v>
      </c>
    </row>
    <row r="34" spans="1:4">
      <c r="A34" s="4" t="s">
        <v>183</v>
      </c>
      <c r="C34" s="5" t="n">
        <v>-13384</v>
      </c>
      <c r="D34" s="5" t="n">
        <v>10324</v>
      </c>
    </row>
    <row r="35" spans="1:4">
      <c r="A35" s="4" t="s">
        <v>184</v>
      </c>
      <c r="C35" s="5" t="n">
        <v>-1467</v>
      </c>
      <c r="D35" s="5" t="n">
        <v>-956</v>
      </c>
    </row>
    <row r="36" spans="1:4">
      <c r="A36" s="4" t="s">
        <v>185</v>
      </c>
      <c r="C36" s="5" t="n">
        <v>59740</v>
      </c>
      <c r="D36" s="5" t="n">
        <v>17925</v>
      </c>
    </row>
    <row r="37" spans="1:4">
      <c r="A37" s="4" t="s">
        <v>186</v>
      </c>
      <c r="C37" s="5" t="n">
        <v>-59740</v>
      </c>
      <c r="D37" s="5" t="n">
        <v>-17925</v>
      </c>
    </row>
    <row r="38" spans="1:4">
      <c r="A38" s="4" t="s">
        <v>187</v>
      </c>
      <c r="C38" s="5" t="n">
        <v>413</v>
      </c>
      <c r="D38" s="5" t="n">
        <v>227</v>
      </c>
    </row>
    <row r="39" spans="1:4">
      <c r="A39" s="4" t="s">
        <v>188</v>
      </c>
      <c r="C39" s="5" t="n">
        <v>-13</v>
      </c>
      <c r="D39" s="5" t="n">
        <v>-11</v>
      </c>
    </row>
    <row r="40" spans="1:4">
      <c r="A40" s="4" t="s">
        <v>189</v>
      </c>
      <c r="C40" s="5" t="n">
        <v>151</v>
      </c>
      <c r="D40" s="5" t="n">
        <v>102</v>
      </c>
    </row>
    <row r="41" spans="1:4">
      <c r="A41" s="4" t="s">
        <v>190</v>
      </c>
      <c r="C41" s="5" t="n">
        <v>-14300</v>
      </c>
      <c r="D41" s="5" t="n">
        <v>9686</v>
      </c>
    </row>
    <row r="42" spans="1:4">
      <c r="A42" s="4" t="s">
        <v>191</v>
      </c>
      <c r="C42" s="5" t="n">
        <v>-17687</v>
      </c>
      <c r="D42" s="5" t="n">
        <v>11632</v>
      </c>
    </row>
    <row r="43" spans="1:4">
      <c r="A43" s="4" t="s">
        <v>192</v>
      </c>
      <c r="C43" s="5" t="n">
        <v>44767</v>
      </c>
      <c r="D43" s="5" t="n">
        <v>64613</v>
      </c>
    </row>
    <row r="44" spans="1:4">
      <c r="A44" s="4" t="s">
        <v>193</v>
      </c>
      <c r="C44" s="5" t="n">
        <v>27080</v>
      </c>
      <c r="D44" s="5" t="n">
        <v>76245</v>
      </c>
    </row>
    <row r="45" spans="1:4">
      <c r="A45" s="3" t="s">
        <v>194</v>
      </c>
    </row>
    <row r="46" spans="1:4">
      <c r="A46" s="4" t="s">
        <v>195</v>
      </c>
      <c r="C46" s="5" t="n">
        <v>1183</v>
      </c>
      <c r="D46" s="5" t="n">
        <v>1102</v>
      </c>
    </row>
    <row r="47" spans="1:4">
      <c r="A47" s="4" t="s">
        <v>196</v>
      </c>
      <c r="C47" s="5" t="n">
        <v>4591</v>
      </c>
      <c r="D47" s="5" t="n">
        <v>2170</v>
      </c>
    </row>
    <row r="48" spans="1:4">
      <c r="A48" s="3" t="s">
        <v>197</v>
      </c>
    </row>
    <row r="49" spans="1:4">
      <c r="A49" s="4" t="s">
        <v>198</v>
      </c>
      <c r="C49" s="5" t="n">
        <v>791</v>
      </c>
      <c r="D49" s="5" t="n">
        <v>508</v>
      </c>
    </row>
    <row r="50" spans="1:4">
      <c r="A50" s="4" t="s">
        <v>199</v>
      </c>
      <c r="C50" s="5" t="n">
        <v>-2293</v>
      </c>
      <c r="D50" s="5" t="n">
        <v>905</v>
      </c>
    </row>
    <row r="51" spans="1:4">
      <c r="A51" s="4" t="s">
        <v>200</v>
      </c>
      <c r="C51" s="7" t="n">
        <v>539</v>
      </c>
      <c r="D51" s="7" t="n">
        <v>-321</v>
      </c>
    </row>
    <row r="52" spans="1:4"/>
    <row r="53" spans="1:4">
      <c r="A53" s="4" t="s">
        <v>95</v>
      </c>
      <c r="B53" s="4" t="s">
        <v>123</v>
      </c>
    </row>
  </sheetData>
  <mergeCells count="4">
    <mergeCell ref="A1:B2"/>
    <mergeCell ref="C1:D1"/>
    <mergeCell ref="A52:C52"/>
    <mergeCell ref="B53:C5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19:20Z</dcterms:created>
  <dcterms:modified xmlns:dcterms="http://purl.org/dc/terms/" xmlns:xsi="http://www.w3.org/2001/XMLSchema-instance" xsi:type="dcterms:W3CDTF">2018-11-07T15:19:20Z</dcterms:modified>
</cp:coreProperties>
</file>